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1. Background and Basis of Pres" sheetId="7" state="visible" r:id="rId7"/>
    <sheet xmlns:r="http://schemas.openxmlformats.org/officeDocument/2006/relationships" name="2. Summary of Significant Accou" sheetId="8" state="visible" r:id="rId8"/>
    <sheet xmlns:r="http://schemas.openxmlformats.org/officeDocument/2006/relationships" name="3. Comprehensive Income" sheetId="9" state="visible" r:id="rId9"/>
    <sheet xmlns:r="http://schemas.openxmlformats.org/officeDocument/2006/relationships" name="4. Reclassification and Restate" sheetId="10" state="visible" r:id="rId10"/>
    <sheet xmlns:r="http://schemas.openxmlformats.org/officeDocument/2006/relationships" name="5. Acquisitions" sheetId="11" state="visible" r:id="rId11"/>
    <sheet xmlns:r="http://schemas.openxmlformats.org/officeDocument/2006/relationships" name="6. Balance Sheet Detail Informa" sheetId="12" state="visible" r:id="rId12"/>
    <sheet xmlns:r="http://schemas.openxmlformats.org/officeDocument/2006/relationships" name="7. Intangibles" sheetId="13" state="visible" r:id="rId13"/>
    <sheet xmlns:r="http://schemas.openxmlformats.org/officeDocument/2006/relationships" name="8. Goodwill" sheetId="14" state="visible" r:id="rId14"/>
    <sheet xmlns:r="http://schemas.openxmlformats.org/officeDocument/2006/relationships" name="9. Long-Term Debt" sheetId="15" state="visible" r:id="rId15"/>
    <sheet xmlns:r="http://schemas.openxmlformats.org/officeDocument/2006/relationships" name="10. Note Payable, Related Party" sheetId="16" state="visible" r:id="rId16"/>
    <sheet xmlns:r="http://schemas.openxmlformats.org/officeDocument/2006/relationships" name="11. Stockholders' Equity" sheetId="17" state="visible" r:id="rId17"/>
    <sheet xmlns:r="http://schemas.openxmlformats.org/officeDocument/2006/relationships" name="12. Warrants" sheetId="18" state="visible" r:id="rId18"/>
    <sheet xmlns:r="http://schemas.openxmlformats.org/officeDocument/2006/relationships" name="13. Stock-based Compensation" sheetId="19" state="visible" r:id="rId19"/>
    <sheet xmlns:r="http://schemas.openxmlformats.org/officeDocument/2006/relationships" name="14. Earnings Per Share" sheetId="20" state="visible" r:id="rId20"/>
    <sheet xmlns:r="http://schemas.openxmlformats.org/officeDocument/2006/relationships" name="15. Related Party Transactions" sheetId="21" state="visible" r:id="rId21"/>
    <sheet xmlns:r="http://schemas.openxmlformats.org/officeDocument/2006/relationships" name="16. Commitments and Contingenci" sheetId="22" state="visible" r:id="rId22"/>
    <sheet xmlns:r="http://schemas.openxmlformats.org/officeDocument/2006/relationships" name="17. Income Taxes" sheetId="23" state="visible" r:id="rId23"/>
    <sheet xmlns:r="http://schemas.openxmlformats.org/officeDocument/2006/relationships" name="18. Segment Reporting" sheetId="24" state="visible" r:id="rId24"/>
    <sheet xmlns:r="http://schemas.openxmlformats.org/officeDocument/2006/relationships" name="19. Subsequent Events" sheetId="25" state="visible" r:id="rId25"/>
    <sheet xmlns:r="http://schemas.openxmlformats.org/officeDocument/2006/relationships" name="2. Summary of Significant Acc26" sheetId="26" state="visible" r:id="rId26"/>
    <sheet xmlns:r="http://schemas.openxmlformats.org/officeDocument/2006/relationships" name="4. Reclassification and Resta27" sheetId="27" state="visible" r:id="rId27"/>
    <sheet xmlns:r="http://schemas.openxmlformats.org/officeDocument/2006/relationships" name="5. Acquisitions (Tables)" sheetId="28" state="visible" r:id="rId28"/>
    <sheet xmlns:r="http://schemas.openxmlformats.org/officeDocument/2006/relationships" name="6. Balance Sheet Detail Infor29" sheetId="29" state="visible" r:id="rId29"/>
    <sheet xmlns:r="http://schemas.openxmlformats.org/officeDocument/2006/relationships" name="7. Intangibles (Tables)" sheetId="30" state="visible" r:id="rId30"/>
    <sheet xmlns:r="http://schemas.openxmlformats.org/officeDocument/2006/relationships" name="9. Long-Term Debt (Tables)" sheetId="31" state="visible" r:id="rId31"/>
    <sheet xmlns:r="http://schemas.openxmlformats.org/officeDocument/2006/relationships" name="12. Warrants (Tables)" sheetId="32" state="visible" r:id="rId32"/>
    <sheet xmlns:r="http://schemas.openxmlformats.org/officeDocument/2006/relationships" name="13. Stock-based Compensation (T" sheetId="33" state="visible" r:id="rId33"/>
    <sheet xmlns:r="http://schemas.openxmlformats.org/officeDocument/2006/relationships" name="14. Earnings Per Share (Tables)" sheetId="34" state="visible" r:id="rId34"/>
    <sheet xmlns:r="http://schemas.openxmlformats.org/officeDocument/2006/relationships" name="17. Income Taxes (Tables)" sheetId="35" state="visible" r:id="rId35"/>
    <sheet xmlns:r="http://schemas.openxmlformats.org/officeDocument/2006/relationships" name="18. Segment Reporting (Tables)" sheetId="36" state="visible" r:id="rId36"/>
    <sheet xmlns:r="http://schemas.openxmlformats.org/officeDocument/2006/relationships" name="2. Summary of Significant Acc37" sheetId="37" state="visible" r:id="rId37"/>
    <sheet xmlns:r="http://schemas.openxmlformats.org/officeDocument/2006/relationships" name="4. Reclassification and Resta38" sheetId="38" state="visible" r:id="rId38"/>
    <sheet xmlns:r="http://schemas.openxmlformats.org/officeDocument/2006/relationships" name="4. Reclassification and Resta39" sheetId="39" state="visible" r:id="rId39"/>
    <sheet xmlns:r="http://schemas.openxmlformats.org/officeDocument/2006/relationships" name="5. Acquisitions (Details - Purc" sheetId="40" state="visible" r:id="rId40"/>
    <sheet xmlns:r="http://schemas.openxmlformats.org/officeDocument/2006/relationships" name="5. Acquisitions (Details - Acqu" sheetId="41" state="visible" r:id="rId41"/>
    <sheet xmlns:r="http://schemas.openxmlformats.org/officeDocument/2006/relationships" name="5. Acquisitions (Details - Pro " sheetId="42" state="visible" r:id="rId42"/>
    <sheet xmlns:r="http://schemas.openxmlformats.org/officeDocument/2006/relationships" name="6. Balance Sheet Detail Infor43" sheetId="43" state="visible" r:id="rId43"/>
    <sheet xmlns:r="http://schemas.openxmlformats.org/officeDocument/2006/relationships" name="7. Intangibles (Details)" sheetId="44" state="visible" r:id="rId44"/>
    <sheet xmlns:r="http://schemas.openxmlformats.org/officeDocument/2006/relationships" name="7. Intangibles (Details Narrati" sheetId="45" state="visible" r:id="rId45"/>
    <sheet xmlns:r="http://schemas.openxmlformats.org/officeDocument/2006/relationships" name="9. Long-Term Debt (Details - No" sheetId="46" state="visible" r:id="rId46"/>
    <sheet xmlns:r="http://schemas.openxmlformats.org/officeDocument/2006/relationships" name="9. Long-Term Debt (Details - Fu" sheetId="47" state="visible" r:id="rId47"/>
    <sheet xmlns:r="http://schemas.openxmlformats.org/officeDocument/2006/relationships" name="9. Long-Term Debt (Details Narr" sheetId="48" state="visible" r:id="rId48"/>
    <sheet xmlns:r="http://schemas.openxmlformats.org/officeDocument/2006/relationships" name="10. Note Payable, Related Par49" sheetId="49" state="visible" r:id="rId49"/>
    <sheet xmlns:r="http://schemas.openxmlformats.org/officeDocument/2006/relationships" name="11. Stockholders' Equity (Detai" sheetId="50" state="visible" r:id="rId50"/>
    <sheet xmlns:r="http://schemas.openxmlformats.org/officeDocument/2006/relationships" name="12. Warrants (Details - Warrant" sheetId="51" state="visible" r:id="rId51"/>
    <sheet xmlns:r="http://schemas.openxmlformats.org/officeDocument/2006/relationships" name="12. Warrants (Details - Exercis" sheetId="52" state="visible" r:id="rId52"/>
    <sheet xmlns:r="http://schemas.openxmlformats.org/officeDocument/2006/relationships" name="13. Stock-based Compensation (D" sheetId="53" state="visible" r:id="rId53"/>
    <sheet xmlns:r="http://schemas.openxmlformats.org/officeDocument/2006/relationships" name="13. Stock-based Compensation 54" sheetId="54" state="visible" r:id="rId54"/>
    <sheet xmlns:r="http://schemas.openxmlformats.org/officeDocument/2006/relationships" name="13. Stock-based Compensation 55" sheetId="55" state="visible" r:id="rId55"/>
    <sheet xmlns:r="http://schemas.openxmlformats.org/officeDocument/2006/relationships" name="13. Stock-based Compensation 56" sheetId="56" state="visible" r:id="rId56"/>
    <sheet xmlns:r="http://schemas.openxmlformats.org/officeDocument/2006/relationships" name="13. Stock-based Compensation 57" sheetId="57" state="visible" r:id="rId57"/>
    <sheet xmlns:r="http://schemas.openxmlformats.org/officeDocument/2006/relationships" name="14. Earnings Per Share (Details" sheetId="58" state="visible" r:id="rId58"/>
    <sheet xmlns:r="http://schemas.openxmlformats.org/officeDocument/2006/relationships" name="14. Earnings (Loss) Per Share (" sheetId="59" state="visible" r:id="rId59"/>
    <sheet xmlns:r="http://schemas.openxmlformats.org/officeDocument/2006/relationships" name="15. Related Party Transactions " sheetId="60" state="visible" r:id="rId60"/>
    <sheet xmlns:r="http://schemas.openxmlformats.org/officeDocument/2006/relationships" name="16. Commitments and Contingen61" sheetId="61" state="visible" r:id="rId61"/>
    <sheet xmlns:r="http://schemas.openxmlformats.org/officeDocument/2006/relationships" name="16. Commitments and Contingen62" sheetId="62" state="visible" r:id="rId62"/>
    <sheet xmlns:r="http://schemas.openxmlformats.org/officeDocument/2006/relationships" name="17. Income Taxes (Details - Inc" sheetId="63" state="visible" r:id="rId63"/>
    <sheet xmlns:r="http://schemas.openxmlformats.org/officeDocument/2006/relationships" name="17. Income Taxes (Details - rec" sheetId="64" state="visible" r:id="rId64"/>
    <sheet xmlns:r="http://schemas.openxmlformats.org/officeDocument/2006/relationships" name="17. Income Taxes (Details - Def" sheetId="65" state="visible" r:id="rId65"/>
    <sheet xmlns:r="http://schemas.openxmlformats.org/officeDocument/2006/relationships" name="17. Income Taxes (Details Narra" sheetId="66" state="visible" r:id="rId66"/>
    <sheet xmlns:r="http://schemas.openxmlformats.org/officeDocument/2006/relationships" name="19. Segment Reporting (Details " sheetId="67" state="visible" r:id="rId67"/>
    <sheet xmlns:r="http://schemas.openxmlformats.org/officeDocument/2006/relationships" name="19. Segment Reporting (Detail68" sheetId="68" state="visible" r:id="rId68"/>
  </sheets>
  <definedNames/>
  <calcPr calcId="124519" fullCalcOnLoad="1"/>
</workbook>
</file>

<file path=xl/sharedStrings.xml><?xml version="1.0" encoding="utf-8"?>
<sst xmlns="http://schemas.openxmlformats.org/spreadsheetml/2006/main" uniqueCount="813">
  <si>
    <t>Document and Entity Information - USD ($)</t>
  </si>
  <si>
    <t>12 Months Ended</t>
  </si>
  <si>
    <t>Sep. 30, 2017</t>
  </si>
  <si>
    <t>Dec. 31, 2017</t>
  </si>
  <si>
    <t>Mar. 31, 2017</t>
  </si>
  <si>
    <t>OptionsToPurchaseSharesOfCommonStockMember</t>
  </si>
  <si>
    <t>Entity Registrant Name</t>
  </si>
  <si>
    <t>LIVE VENTURES Inc</t>
  </si>
  <si>
    <t>Entity Central Index Key</t>
  </si>
  <si>
    <t>Document Type</t>
  </si>
  <si>
    <t>10-K</t>
  </si>
  <si>
    <t>Document Period End Date</t>
  </si>
  <si>
    <t>Sep. 30,
		2017</t>
  </si>
  <si>
    <t>Amendment Flag</t>
  </si>
  <si>
    <t>false</t>
  </si>
  <si>
    <t>Current Fiscal Year End Date</t>
  </si>
  <si>
    <t>--09-30</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 USD ($)</t>
  </si>
  <si>
    <t>Sep. 30, 2016</t>
  </si>
  <si>
    <t>Assets</t>
  </si>
  <si>
    <t>Cash and cash equivalents</t>
  </si>
  <si>
    <t>Trade Receivables, net</t>
  </si>
  <si>
    <t>Inventories, net</t>
  </si>
  <si>
    <t>Prepaid expenses and other current assets</t>
  </si>
  <si>
    <t>Total current assets</t>
  </si>
  <si>
    <t>Property and equipment, net</t>
  </si>
  <si>
    <t>Deposits and other assets</t>
  </si>
  <si>
    <t>Deferred taxes</t>
  </si>
  <si>
    <t>Intangible assets, net</t>
  </si>
  <si>
    <t>Goodwill</t>
  </si>
  <si>
    <t>Total assets</t>
  </si>
  <si>
    <t>Liabilities:</t>
  </si>
  <si>
    <t>Accounts payable</t>
  </si>
  <si>
    <t>Accrued liabilities</t>
  </si>
  <si>
    <t>Income taxes payable</t>
  </si>
  <si>
    <t>Current portion of long-term debt</t>
  </si>
  <si>
    <t>Total current liabilities</t>
  </si>
  <si>
    <t>Long-term debt, net of current portion</t>
  </si>
  <si>
    <t>Note payable, related party</t>
  </si>
  <si>
    <t>Total liabilities</t>
  </si>
  <si>
    <t>Stockholders' equity:</t>
  </si>
  <si>
    <t>Common stock, $0.001 par value, 10,000,000 shares authorized, 2,088,186 share issued and 1,991,879 shares outstanding at September 30, 2017; 2,819,327 shares issued and 2,789,205 shares outstanding at September 30, 2016</t>
  </si>
  <si>
    <t>Paid in capital</t>
  </si>
  <si>
    <t>Treasury stock 96,307 shares as of September 30, 2017 and 30,122 shares as of September 30, 2016</t>
  </si>
  <si>
    <t>Accumulated deficit</t>
  </si>
  <si>
    <t>Total stockholders' equity</t>
  </si>
  <si>
    <t>Total liabilities and stockholders'equity</t>
  </si>
  <si>
    <t>Series B Preferred Stock [Member]</t>
  </si>
  <si>
    <t>Preferred stock</t>
  </si>
  <si>
    <t>Series E Convertible Preferred Stock [Member]</t>
  </si>
  <si>
    <t>CONSOLIDATED BALANCE SHEETS (Parenthetical) - USD ($)</t>
  </si>
  <si>
    <t>Common stock, par value</t>
  </si>
  <si>
    <t>Common stock, shares authorized</t>
  </si>
  <si>
    <t>Common stock, shares issued</t>
  </si>
  <si>
    <t>Common stock, shares outstanding</t>
  </si>
  <si>
    <t>Treasury stock, shares</t>
  </si>
  <si>
    <t>Preferred stock, par value</t>
  </si>
  <si>
    <t>Preferred stock, shares authorized</t>
  </si>
  <si>
    <t>Preferred stock, issued</t>
  </si>
  <si>
    <t>Preferred stock, outstanding</t>
  </si>
  <si>
    <t>Liquidation preference</t>
  </si>
  <si>
    <t>CONSOLIDATED STATEMENTS OF OPERATIONS - USD ($)</t>
  </si>
  <si>
    <t>Income Statement [Abstract]</t>
  </si>
  <si>
    <t>Revenues</t>
  </si>
  <si>
    <t>Cost of revenues</t>
  </si>
  <si>
    <t>Gross profit</t>
  </si>
  <si>
    <t>Operating expenses:</t>
  </si>
  <si>
    <t>General and administrative expenses</t>
  </si>
  <si>
    <t>Sales and marketing expenses</t>
  </si>
  <si>
    <t>Total operating expenses</t>
  </si>
  <si>
    <t>Operating income</t>
  </si>
  <si>
    <t>Other (expense) income:</t>
  </si>
  <si>
    <t>Interest expense, net</t>
  </si>
  <si>
    <t>Bargain purchase gain on acquisition</t>
  </si>
  <si>
    <t>Other income</t>
  </si>
  <si>
    <t>Total other (expense) income, net</t>
  </si>
  <si>
    <t>Income before provision for income taxes</t>
  </si>
  <si>
    <t>Provision (benefit) for income taxes</t>
  </si>
  <si>
    <t>Net income</t>
  </si>
  <si>
    <t>Net income attributed to noncontrolling interest</t>
  </si>
  <si>
    <t>Net income attributed to Live Ventures, Incorporated</t>
  </si>
  <si>
    <t>Earnings per share - basic</t>
  </si>
  <si>
    <t>Earnings per share - diluted</t>
  </si>
  <si>
    <t>Weighted average common shares outstanding - basic</t>
  </si>
  <si>
    <t>Weighted average common shares outstanding - diluted</t>
  </si>
  <si>
    <t>CONSOLIDATED STATEMENTS OF CHANGES IN STOCKHOLDERS' EQUITY - USD ($)</t>
  </si>
  <si>
    <t>Common Stock</t>
  </si>
  <si>
    <t>Additional Paid-In Capital</t>
  </si>
  <si>
    <t>Treasury Stock</t>
  </si>
  <si>
    <t>Accumulated Deficit</t>
  </si>
  <si>
    <t>Total</t>
  </si>
  <si>
    <t>Beginning balance, shares at Sep. 30, 2015</t>
  </si>
  <si>
    <t>Beginning balance, value at Sep. 30, 2015</t>
  </si>
  <si>
    <t>Series E preferred stock dividends</t>
  </si>
  <si>
    <t>Stock based compensation</t>
  </si>
  <si>
    <t>Issuance of common stock for services, shares</t>
  </si>
  <si>
    <t>Issuance of common stock for services, value</t>
  </si>
  <si>
    <t>Purchase of noncontrolling interest</t>
  </si>
  <si>
    <t>Purchase of treasury stock</t>
  </si>
  <si>
    <t>Ending balance, shares at Sep. 30, 2016</t>
  </si>
  <si>
    <t>Ending balance, value at Sep. 30, 2016</t>
  </si>
  <si>
    <t>Stock Split fractional shares, shares</t>
  </si>
  <si>
    <t>Stock Split fractional shares, value</t>
  </si>
  <si>
    <t>Issuance of common stock for Norvalk Apps S.A.S. liability, shares</t>
  </si>
  <si>
    <t>Issuance of common stock for Norvalk Apps S.A.S. liability, value</t>
  </si>
  <si>
    <t>Issuance of Series B preferred stock for Kingston liability, shares</t>
  </si>
  <si>
    <t>Issuance of Series B preferred stock for Kingston liability, value</t>
  </si>
  <si>
    <t>Exchange of common shares for Series B preferred stock to Isaac Capital Group, shares</t>
  </si>
  <si>
    <t>Exchange of common shares for Series B preferred stock to Isaac Capital Group, value</t>
  </si>
  <si>
    <t>Ending balance, shares at Sep. 30, 2017</t>
  </si>
  <si>
    <t>Ending balance, value at Sep. 30, 2017</t>
  </si>
  <si>
    <t>CONSOLIDATED STATEMENTS OF CASH FLOWS - USD ($)</t>
  </si>
  <si>
    <t>OPERATING ACTIVITIES:</t>
  </si>
  <si>
    <t>Adjustments to reconcile net income to net cash provided by (used in) operating activities, net of acquisition:</t>
  </si>
  <si>
    <t>Depreciation and amortization</t>
  </si>
  <si>
    <t>(Gain) on Bargain purchase of acquisition</t>
  </si>
  <si>
    <t>(Gain) Loss on disposal of property and equipment</t>
  </si>
  <si>
    <t>Amortization of debt issuance cost</t>
  </si>
  <si>
    <t>Stock based compensation expense</t>
  </si>
  <si>
    <t>Non-cash interest expense associated with convertible debt and warrants</t>
  </si>
  <si>
    <t>Non-cash interest expense associated with loan fees</t>
  </si>
  <si>
    <t>Non-cash note and agreement reductions due to settlement</t>
  </si>
  <si>
    <t>Non-cash write-down of inventory</t>
  </si>
  <si>
    <t>Non-cash issuance of common stock for services</t>
  </si>
  <si>
    <t>Change in reserve for uncollectible accounts</t>
  </si>
  <si>
    <t>Change in reserve for obsolete inventory</t>
  </si>
  <si>
    <t>Change in contingent liability</t>
  </si>
  <si>
    <t>Change in deferred income taxes</t>
  </si>
  <si>
    <t>Changes in assets and liabilities:</t>
  </si>
  <si>
    <t>Accounts receivable</t>
  </si>
  <si>
    <t>Inventories</t>
  </si>
  <si>
    <t>Income tax payable</t>
  </si>
  <si>
    <t>Net cash provided by operating activities</t>
  </si>
  <si>
    <t>INVESTING ACTIVITIES:</t>
  </si>
  <si>
    <t>Acquisition of business, net of cash acquired and seller financing provided</t>
  </si>
  <si>
    <t>Purchase of intangible assets - Software</t>
  </si>
  <si>
    <t>Proceeds from the sale of property and equipment</t>
  </si>
  <si>
    <t>Purchases of property and equipment</t>
  </si>
  <si>
    <t>Net cash used in investing activities</t>
  </si>
  <si>
    <t>FINANCING ACTIVITIES:</t>
  </si>
  <si>
    <t>Net borrowings under revolver loans</t>
  </si>
  <si>
    <t>Payments on debt issue costs</t>
  </si>
  <si>
    <t>Payment for the purchase of the noncontrolling interest</t>
  </si>
  <si>
    <t>Proceeds from issuance of notes payable</t>
  </si>
  <si>
    <t>Payment of Series E preferred stock dividends</t>
  </si>
  <si>
    <t>Payments on notes payable</t>
  </si>
  <si>
    <t>Payments on notes payable, related party</t>
  </si>
  <si>
    <t>Net cash provided by (used in) financing activities</t>
  </si>
  <si>
    <t>INCREASE (DECREASE) IN CASH AND CASH EQUIVALENTS</t>
  </si>
  <si>
    <t>CASH AND CASH EQUIVALENTS, beginning of period</t>
  </si>
  <si>
    <t>CASH AND CASH EQUIVALENTS, end of period</t>
  </si>
  <si>
    <t>Supplemental cash flow disclosures:</t>
  </si>
  <si>
    <t>Interest paid</t>
  </si>
  <si>
    <t>Income taxes paid (refunded)</t>
  </si>
  <si>
    <t>Non-cash changes in Fair Value of Assets Acquired - Marquis Industries</t>
  </si>
  <si>
    <t>Intangible - Customer Relationships</t>
  </si>
  <si>
    <t>Inventory</t>
  </si>
  <si>
    <t>Prepaid expenses</t>
  </si>
  <si>
    <t>Machinery and Equipment</t>
  </si>
  <si>
    <t>Buildings and Land</t>
  </si>
  <si>
    <t>Total Non-cash changes in Fair Value of Assets Acquired - Marquis Industries</t>
  </si>
  <si>
    <t>Notes payable issued to sellers of Vintage Stock</t>
  </si>
  <si>
    <t>Conversion of accrued expense liabilities into common stock</t>
  </si>
  <si>
    <t>Conversion of accrued expense liability to Series B preferred stock</t>
  </si>
  <si>
    <t>Accrued and unpaid dividends</t>
  </si>
  <si>
    <t>Note payable issued for purchase of noncontrolling interest</t>
  </si>
  <si>
    <t>Restated equipment deposit as a purchase of equipment in fiscal year 2016</t>
  </si>
  <si>
    <t>1. Background and Basis of Presentation</t>
  </si>
  <si>
    <t>Organization, Consolidation and Presentation of Financial Statements [Abstract]</t>
  </si>
  <si>
    <t>Background and Basis of Presentation</t>
  </si>
  <si>
    <t>The accompanying consolidated financial statements
include the accounts of Live Ventures, Incorporated, a Nevada corporation, and its subsidiaries (collectively the “Company”).
The Company has three operating segments for fiscal years 2017 and 2016 – Manufacturing, Retail Online and Services. Under
the Live Ventures brand the Company seeks opportunities to acquire profitable and well-managed companies. The Company believes
that with the proper positioning and its investment capital these companies can become more profitable.</t>
  </si>
  <si>
    <t>2. Summary of Significant Accounting Policies</t>
  </si>
  <si>
    <t>Accounting Policies [Abstract]</t>
  </si>
  <si>
    <t>Summary of Significant Accounting Policies</t>
  </si>
  <si>
    <t>Principles of Consolidation The accompanying
consolidated financial statements for fiscal years 2017 and 2016 include the accounts of Live Ventures Incorporated and its wholly-owned
subsidiaries. O All data for common stock, options and warrants
have been adjusted to reflect the 1-for-6 reverse stock split (which took effect on December 5, 2016) for all periods presented.
In addition, all common stock prices, and per share data for all periods presented have been adjusted to reflect the 1-for-6 reverse
stock split. Non-Controlling Interest On July 6, 2015, the Company, through Marquis
Affiliated Holdings, LLC, a wholly owned subsidiary of the Company, acquired 80% interest in Marquis. The transaction was accounted
for under the acquisition method of accounting, with the purchase price allocated based on the fair value of the individual assets
acquired and liabilities assumed. The Company follows Financial Accounting Standards
Board (“FASB”) Accounting Standards Codification (“ASC”) Topic 810, “ Consolidation, The net income (loss) attributed to the NCI
is separately designated in the accompanying consolidated statements of income. Losses attributable to the NCI in a subsidiary
may exceed the NCI’s interests in the subsidiary’s equity. The excess attributable to the NCI is attributed to those
interests. The NCI shall continue to attribute its share of losses, if applicable, even if that attribution results in a deficit
NCI balance. The NCI was acquired by the Company on November 30, 2015. At September 30, 2016, there was no NCI. Use of Estimates The preparation of the consolidated financial
statements in conformity with U.S. generally accepted accounting principles requires management to make estimates and assumption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Significant estimates made in connection with the accompanying consolidated financial statements
include the estimate of dilution and fees associated with billings, the estimated reserve for doubtful current and long-term trade
and other receivables, the estimated reserve for excess and obsolete inventory, estimated fair value and forfeiture rates for
stock-based compensation, fair values in connection with the analysis of goodwill, other intangibles and long-lived assets for
impairment, current portion of notes payable, valuation allowance against deferred tax assets and estimated useful lives for intangible
assets and property and equipment. Financial Instruments Financial instruments consist primarily of cash
equivalents, trade and other receivables, advances to affiliates and obligations under accounts payable, accrued expenses and notes
payable. The carrying amounts of cash equivalents, trade receivables and other receivables, accounts payable, accrued expenses
and short-term notes payable approximate fair value because of the short maturity of these instruments. The
fair value of the long-term debt is calculated based on interest rates available for debt with terms and maturities similar to
the Company’s existing debt arrangements, unless quoted market prices were available (Level 2 inputs). The carrying amounts
of long-term debt at September 30, 2017 and 2016 approximate fair value. Cash and Cash Equivalents Cash and Cash equivalents consist of highly
liquid investments with a maturity of three months or less at the time of purchase. Fair value of cash equivalents approximates
carrying value. Trade Receivables The Company grants trade credit to customers
under credit terms that it believes are customary in the industry it operates and does not require collateral to support customer
trade receivables. Some of the Company’s trade receivables are factored primarily through two factors. Factored trade receivables
are sold without recourse for substantially all of the balance receivable for credit approved accounts. The factor purchases the
trade receivable(s) for the gross amount of the respective invoice(s), less factoring commissions, trade and cash discounts. The
factor charges the Company a factoring commission for each trade account, which is between 0.75-1.00% of the gross amount of the
invoice(s) factored on the date of the purchase, plus interest calculated at 3.25%-6% per annum. The minimum annual commission
due the factor is $75,000 per contract year. Allowance for Doubtful Accounts The Company maintains an allowance for doubtful
accounts, which includes allowances for accounts and factored trade receivables, customer refunds, dilution and fees from LEC billing
aggregators and other uncollectible accounts. The allowance for doubtful accounts is based upon historical bad debt experience
and periodic evaluations of the aging and collectability of the trade receivables. This allowance is maintained at a level which
the Company believes is sufficient to cover potential credit losses and trade receivables are only written off to bad debt expense
as uncollectible after all reasonable collection efforts have been made. The Company has also purchased accounts receivable credit
insurance to cover non-factored trade and other receivables which helps reduce potential losses due to doubtful accounts. At September
30, 2017 and 2016, the allowance for doubtful accounts was $1,161,223 and $1,161,434, respectively. Inventories Manufacturing Segment Inventories are valued at the lower of the inventory’s
cost (first in, first out basis) or market of the inventory. Management compares the cost of inventory with its net realizable
value and an allowance is made to write down inventory to net realizable value, if lower. Management also reviews inventory to
determine if excess or obsolete inventory is present and a reserve is made to reduce the carrying value for inventory for such
excess and or obsolete inventory. At September 30, 2017 and September 30, 2016, the reserve for obsolete inventory was $91,940. Merchandise Inventories are valued at the lower
of cost or market using the average cost method which approximates first in first out or FIFO. Under the average cost method, as
new product is received from vendors, its current cost is added to the existing cost of product on-hand and this amount is re-averaged
over the cumulative units in inventory available for sale. Pre-owned products traded in by customers are recorded as merchandise
inventory for the amount of cash consideration or store credit less any premiums given to the customer. Management reviews the
merchandise inventory to make required adjustments to reflect potential obsolescence or the lower of cost or market. In valuing
merchandise inventory, management considers quantities on hand, recent sales, potential price protections, returns to vendors and
other factors. Management’s ability to assess these factors is dependent upon forecasting customer demand and to provide
a well-balanced merchandise assortment. Merchandise Inventory valuation is adjusted based on anticipated physical inventory losses
or shrinkage and actual losses resulting from periodic physical inventory counts. Merchandise inventory reserves as of September
30, 2017 and September 30, 2016 were $1,256,629 and $1,013,870, respectively. Property and Equipment Property and Equipment are stated at cost less
accumulated depreciation. Expenditures for repairs and maintenance are charged to expense as incurred and additions and improvements
that significantly extend the lives of assets are capitalized. Upon sale or other retirement of depreciable property, the cost
and accumulated depreciation are removed from the related accounts and any gain or loss is reflected in operations. Depreciation
is computed using the straight-line method over the estimated useful lives of the assets. The useful lives of building and improvements
is three to forty years, transportation equipment five to ten years, machinery and equipment five to ten years, furnishings and
fixtures three to five years, office and computer equipment three to five years. Depreciation expense was $4,161,684 and $2,898,132
for the years ended September 30, 2017, and 2016, respectively. We periodically review our property and equipment
when events or changes in circumstances indicate that their carrying amounts may not be recoverable or their depreciation or amortization
periods should be accelerated. We assess recoverability based on several factors, including our intention with respect to our stores
and those stores projected undiscounted cash flows. An impairment loss would be recognized for the amount by which the carrying
amount of the assets exceeds their fair value, as approximated by the present value of their projected discounted cash flows. Goodwill The Company
accounts for purchased goodwill and intangible assets in accordance with ASC 350, Intangibles—Goodwill and Other We test goodwill
annually on July 1 of each fiscal year or more frequently if events arise or circumstances change that indicate that goodwill
may be impaired. The Company assesses whether goodwill impairment exists using both the qualitative and quantitative assessments.
The qualitative assessment involves determining whether events or circumstances exist that indicate it is more likely than not
that the fair value of a reporting unit is less than its carrying amount, including goodwill. If based on this qualitative assessment
the Company determines it is not more likely than not that the fair value of a reporting unit is less than its carrying amount
or if the Company elects not to perform a qualitative assessment, a quantitative assessment is performed using a two-step approach
required by ASC 350 to determine whether a goodwill impairment exists. The first
step of the quantitative test is to compare the carrying amount of the reporting unit's assets to the fair value of the reporting
unit. If the fair value exceeds the carrying value, no further evaluation is required, and no impairment loss is recognized. If
the carrying amount exceeds the fair value, then the second step is required to be completed, which involves allocating the fair
value of the reporting unit to each asset and liability using the guidance in ASC 805 (“ Business Combinations, Accounting
for Identifiable Intangible Assets in a Business Combination When performing
the two-step quantitative impairment test, the Company's methodology includes the use of an income approach which discounts future
net cash flows to their present value at a rate that reflects the Company's cost of capital, otherwise known as the discounted
cash flow method ("DCF"). These estimated fair values are based on estimates of future cash flows of the businesses.
Factors affecting these future cash flows include the continued market acceptance of the products and services offered by the
businesses, the development of new products and services by the businesses and the underlying cost of development, the future
cost structure of the businesses, and future technological changes. The Company also incorporates market multiples for comparable
companies in determining the fair value of our reporting units. Any such impairment would be recognized in full in the reporting
period in which it has been identified. Intangible
Assets The Company’s
intangible assets consist of customer relationship intangibles, leases, trade names, licenses for the use of internet domain names,
Universal Resource Locators, or URL’s, software, and marketing and technology related intangibles. Upon
acquisition, critical estimates are made in valuing acquired intangible assets, which include but are not limited to: future expected
cash flows from customer contracts, determining favorable leases relative to market, customer lists, and estimating cash flows
from projects when completed; tradename and market position, as well as assumptions about the period of time that customer relationships
will continue; and discount rates. Management's estimates of fair value are based upon assumptions believed to be reasonable,
but which are inherently uncertain and unpredictable and, as a result, actual results may differ from the assumptions used in
determining the fair values. Revenue Recognition Manufacturing Segment The Manufacturing Segment derives revenue primarily
from the sale of carpet products; including shipping and handling amounts, which are recognized when the following criteria are
met: there is persuasive evidence that a sales agreement exists, delivery has occurred, or services have been rendered, the price
to the buyer is fixed or determinable, and collectability is reasonably assured. Delivery is not considered to have occurred until
the customer takes title to the goods and assumes the risks and rewards of ownership, which is generally on the date of shipment.
At the time revenue is recognized, the Company records a provision for the estimated amount of future returns based primarily on
historical experience and any known trends or conditions that exist at the time revenue is recognized. Revenues are recorded net
of taxes collected from customers. Retail Online Segment The Retail Online Segment derives product revenue
primarily from direct sales. Product revenue is recognized when the following revenue recognition criteria are met: there is persuasive
evidence of an arrangement exists, delivery has occurred, the price to the buyer is fixed or determinable, and collectability is
reasonably assured. Currently, all direct product revenue is recorded on a gross basis, as the Company is the primary obligor.
Revenues are recorded net of taxes collected from customers. At the time revenue is recognized, the Company
records a provision for the estimated amount of future returns based primarily on historical experience and any known trends or
conditions that exist at the time revenue is recognized. Services Segment The Services Segment recognizes revenue from
directory subscription services as billed for and accepted by the customer. Directory services revenue is billed and recognized
monthly for directory services subscribed. The Company has utilized outside billing companies to perform direct ACH withdrawals.
For billings via ACH withdrawals, revenue is recognized when such billings are accepted by the customer. Customer refunds are recorded
as an offset to gross Services Segment revenue. Revenue for billings to certain customers that
are billed directly by the Company and not through outside billing companies is recognized based on estimated future collections
which are reasonably assured. The Company continuously reviews this estimate for reasonableness based on its collection experience. Shipping and Handling The Company classifies shipping and handling
charged to customers as revenues and classifies costs relating to shipping and handling as cost of revenues. Customer Liabilities The Company
establishes a liability upon the issuance of merchandise credits and the sale of gift cards. Breakage income related to gift cards
which are no longer reportable under state escheatment laws of $47,603 for the for the period of November 3, 2016 through September
30, 2017 is recorded in other income in our consolidated financial statements. No amounts were recorded for breakage for any period
prior to November 3, 2016. Advertising Expense Advertising expense is charged to operations
as incurred. Advertising expense totaled $746,041 and $1,247,383 for the years ended September 30, 2017 and 2016, respectively. Fair Value Measurements ASC Topic 820, “Fair Value Measurements
and Disclosures,” requires disclosure of the fair value of financial instruments held by the Company. ASC topic 825, “Financial
Instruments,” defines fair value, and establishes a three-level valuation hierarchy for disclosures of fair value measurement
that enhances disclosure requirements for fair value measures. The three levels of valuation hierarchy are defined as follows:
Level 1 - inputs to the valuation methodology are quoted prices for identical assets or liabilities in active markets. Level 2
– to the valuation methodology include quoted prices for similar assets and liabilities in active markets, and inputs that
are observable for the asset or liability, either directly or indirectly, for substantially the full term of the financial instrument.
Level 3 – inputs to the valuation methodology are unobservable and significant to the fair value measurement. Income Taxes The Company accounts for income taxes using
the asset and liability method. The asset and liability method requires recognition of deferred tax assets and liabilities for
expected future tax consequences of temporary differences that currently exist between tax bases and financial reporting bases
of the Company's assets and liabilities. Deferred income tax assets and liabilities are measured using enacted tax rates expected
to apply to taxable income in the years in which these temporary differences are expected to be recovered or settled. The effect
on deferred tax assets and liabilities of a change in tax rates is recognized in income in the period that includes the enactment
date. A valuation allowance is provided on deferred taxes if it is determined that it is more likely than not that the asset will
not be realized. The Company recognizes penalties and interest accrued related to income tax liabilities in the provision for income
taxes in its Consolidated Statements of Income. Significant management judgment is required
to determine the amount of benefit to be recognized in relation to an uncertain tax position. The Company uses a two-step process
to evaluate tax positions. The first step requires an entity to determine whether it is more likely than not (greater than 50%
chance) that the tax position will be sustained. The second step requires an entity to recognize in the financial statements the
benefit of a tax position that meets the more-likely-than-not recognition criterion. The amounts ultimately paid upon resolution
of issues raised by taxing authorities may differ materially from the amounts accrued and may materially impact the financial statements
of the Company in future periods. Lease Accounting We lease
retail stores, warehouse facilities and office space. These assets and properties are generally leased under noncancelable agreements
that expire at various dates through 2024 with various renewal options for additional periods. The agreements, which have been
classified as operating leases, generally provide for minimum and, in some cases percentage rent and require us to pay all insurance,
taxes and other maintenance costs. Leases with step rent provisions, escalation clauses or other lease concessions are accounted
for on a straight-line basis over the lease term and includes “rent holidays” (periods in which we are not obligated
to pay rent). Cash or lease incentives received upon entering into certain store leases (“tenant improvement allowances”)
are recognized on a straight-line basis as a reduction to rent expense over the lease term. We record the unamortized portion
of tenant improvement allowances as a part of deferred rent. We do not have leases with capital improvement funding. Percentage
rentals are based on sales performance in excess of specified minimums at various stores and are accounted for in the period in
which the amount of percentage rent can be accurately estimated. Stock-Based Compensation The Company from time to time grants restricted
stock awards and options to employees, non-employees and Company executives and directors. Such awards are valued based on the
grant date fair-value of the instruments, net of estimated forfeitures. The value of each award is amortized on a straight-line
basis over the vesting period. Earnings Per Share Earnings per share is calculated in accordance
with ASC 260, “ Earnings Per share Segment Reporting ASC Topic 280, “ Segment Reporting Concentration of Credit Risk The Company
maintains cash balances at several banks in several states including, Missouri, Kansas, Oklahoma, Arkansas, Illinois, Texas, Colorado,
New Mexico, Utah, Idaho, Nevada, Georgia, California and New York within the United States. Accounts are insured by the Federal
Deposit Insurance Corporation up to $250,000 per institution as of September 30, 2017. At times, balances may exceed federally
insured limits. Recently Issued Accounting
Pronouncements In
May 2014, the FASB issued Accounting Standards Update No. 2014-09, Revenue from Contracts with Customers Revenue from Contracts with Customers (Topic
606): Deferral of the Effective Date. In
March 2016, the Financial Accounting Standards Board (“FASB”) issued Accounting Standards Update (“ASU”)
No. 2016-08, Revenue from Contracts with Customers Subsequently,
the FASB has issued the following standards related to ASU 2014-09 and ASU No. 2016-08: ASU No. 2016-10, Revenue from Contracts
with Customers (Topic 606): Identifying Performance Obligations and Licensing Revenue from Contracts with Customers (Topic 606): Narrow-Scope Improvements and Practical Expedients Technical Corrections and Improvements to Topic 606, Revenue from Contracts with Customers 2017-05— Other Income—Gains and Losses from the Derecognition
of Nonfinancial Assets (Subtopic 610-20): Clarifying the Scope of Asset Derecognition Guidance and Accounting for Partial Sales
of Nonfinancial Assets (“ASU 2017-05). The Company must adopt ASU 2016-10, ASU 2016-12,
ASU 2016-20 and ASU 2017-05 with ASU 2014-09 (collectively, the “new revenue standards”). The Company is in the early
stages of assessing the provisions of the new standard. We are continuing to evaluate the impact of the transition methods on
our financial statements. In September,
2014, the FASB issued ASU No. 2014-15, Presentation of Financial Statements – Going Concern (Subtopic 205-40): Disclosure
of Uncertainties about an Entity’s Ability to Continue as a Going Concern In
July 2015, the FASB issued ASU 2015-11, Inventory (Topic 330): Simplifying the Measurement of Inventory ASU
2016-02, Leases (Topic 842) ASU
2016-04, Recognition of Breakage for Certain Prepaid Stored-Value Products ASU
2016-09, Compensation- Stock Compensation (Topic 718) Improvements to Employee Share-Based Payment Accounting, ASU
2016-15, Statement of Cash Flows (Topic 230): Restricted Cash ASU 2016-15 clarifies whether the following
items should be categorized as operating, investing or financing in the statement of cash flows: (i) debt prepayments and extinguishment
costs, (ii) settlement of zero-coupon debt, (iii) settlement of contingent consideration, (iv) insurance proceeds, (v) settlement
of corporate-owned life insurance (COLI) and bank-owned life insurance (BOLI) policies, (vi) distributions from equity method
investees, (vii) beneficial interests in securitization transactions, and (viii) receipts and payments with aspects of more than
one class of cash flows. ASU 2016-15 takes effect in 2018 for public companies. If an entity elects early adoption, it must adopt
all of the amendments in the same period. We are currently evaluating the impact that this
standard will have on our consolidated financial statements. ASU
2017-01, Business Combinations (Topic 805): Clarifying the Definition of a Business .
Under the current implementation guidance in Topic 805, there are three elements of a business—inputs, processes, and outputs.
While an integrated set of assets and activities (collectively referred to as a “set”) that is a business usually
has outputs, outputs are not required to be present. In addition, all the inputs and processes that a seller uses in operating
a set are not required if market participants can acquire the set and continue to produce outputs, for example, by integrating
the acquired set with their own inputs and processes. The amendments in this Update provide a screen to determine when a set is
not a business. The screen requires that when substantially all of the fair value of the gross assets acquired (or disposed of)
is concentrated in a single identifiable asset or a group of similar identifiable assets, the set is not a business. This screen
reduces the number of transactions that need to be further evaluated by public business entities applying the amendments in this
Update to annual periods beginning after December 15, 2017, including interim periods within those periods. ASU
2017-04, Intangibles- Goodwill and Other (Topic 350) Simplifying the Test for Goodwill Impairment ASU
2017-09, Compensation- Stock Compensation (Topic 718): Scope of Modification Accounting In July,
2017, the FASB issued ASU No. 2017-11, Earnings Per Share (Topic 260), Distinguishing Liabilities from Equity (Topic 480) and
Derivative and Hedging (Topic 815). The standard is intended to simplify the accounting for certain financial instruments with
down round features. This ASU changes the classification analysis of particular equity-linked financial instruments (e.g. warrants,
embedded conversion features) allowing the down round feature to be disregarded when determining whether the instrument is to
be indexed to an entity’s own stock. Because of this, the inclusion of a down round feature by itself exempts an instrument
from having to be remeasured at fair value each earnings period. The standard requires that entities recognize the effect of the
down round feature on EPS when it is triggered (i.e., when the exercise price is adjusted downward due to the down round feature)
equivalent to the change in the fair value of the instrument instantly before and after the strike price is modified. An adjustment
to diluted EPS calculation may be required. The standard does not change the accounting for liability-classified instruments that
occurred due to a different feature or term other than a down round feature. Additionally, entities must disclose the presence
of down round features in financial instruments they issue, when the down round feature triggers a strike price adjustment, and
the amount of the adjustment necessary. ASU 2017-11 is effective for all fiscal years beginning after December 15, 2018. The Company
has decided to early adopt ASU 2017-11 and it did not have a significant impact on its consolidated results of operations, financial
condition and cash flows.</t>
  </si>
  <si>
    <t>3. Comprehensive Income</t>
  </si>
  <si>
    <t>Equity [Abstract]</t>
  </si>
  <si>
    <t>Comprehensive Income</t>
  </si>
  <si>
    <t xml:space="preserve">Comprehensive
income is the sum of net income and other items that must bypass the income statement because they have not been realized, including
items like an unrealized holding gain or loss from available for sale securities and foreign currency translation gains or losses.
For our Company, for years ended September 30, 2017 and 2016, net income does not differ from comprehensive income. </t>
  </si>
  <si>
    <t>4. Reclassification and Restatement</t>
  </si>
  <si>
    <t>Accounting Changes and Error Corrections [Abstract]</t>
  </si>
  <si>
    <t>Reclassification and Restatement</t>
  </si>
  <si>
    <t xml:space="preserve">Our previously
issued consolidated financial statements for year ended September 30, 2016 have been reclassified and restated. Classification
of Marquis line of credit with both a subjective acceleration clause and lock box arrangement was not properly classified as a
current liability according to ASC 470. The Company determined that $222,590 of long-term debt should have been classified as
a current liability in the consolidated balance sheet. Characterization
of deposits (advance payments) on the purchase of Marquis carpet manufacturing equipment and the related cash flow presentation
(operating vs. investing) in the statement of cash flows was an error and not presented correctly. The Company determined that
cash from operations was understated and cash used in investing were understated by $1,816,855 in the consolidated statement of
cash flows. Deferred
income tax liabilities related to the Marquis Industries, Inc (“Marquis”) acquisition were not reflected in the final
purchase accounting. The Company also had unrecorded deferred tax assets relating to non-qualified stock options and restricted
stock from fiscal years 2013-2016, which would have been fully reserved until the valuation allowance was released in 2016 as
a result of the purchase of Marquis. In addition, the pre-tax net income on the tax provision did not agree to the audited consolidated
financial statements included in the Form 10-K primarily attributable to the adjustments made to the bargain purchase gain. As
a result of these errors, the Company determined that the bargain purchase gain was overstated, and deferred tax benefit was understated
by $3,074,623 in the consolidated statement of operations. In addition, the components of deferred taxes that were misstated are
within Note 17 – Income Taxes. Management
has evaluated the impact of the above referenced errors. The impact on our previously issued Form 10-Q’s for quarters ended
December 31, 2016, March 31, 2017 and June 30, 2017 are as follows, in error and will be amended to reflect the following changes:
Fiscal Quarter Ended December 31, 2016 Fiscal Quarter Ended March 31, 2017 Fiscal Quarter Ended June 30, 2017
As As As
Previously Previously Previously
Reported Change (Restated) Reported Change (Restated) Reported Change (Restated)
Current portion
of long- term debt $ 6,226,454 $ 14,278,689 $ 20,505,143 $ 5,832,567 $ 15,378,332 $ 21,210,899 $ 5,847,194 $ 17,375,442 $ 23,222,636
Long-term debt, net of current
portion 67,287,070 (14,278,689 ) 53,008,381 69,019,133 (15,378,332 ) 53,640,801 70,104,445 (17,375,442 ) 52,729,003
Total liabilities 91,328,118 91,328,118 90,550,517 90,550,517 93,105,215 93,105,215
Paid in capital 56,705,679 6,249,254 62,954,933 56,773,754 6,249,254 63,023,008 56,841,245 6,249,254 63,090,499
Accumulated deficit (27,408,969 ) (6,238,516 ) (33,647,485 ) (25,568,783 ) (6,238,516 ) (31,807,299 ) (23,441,219 ) (6,238,516 ) (29,679,735 )
Series E convertible preferred
stock 10,866 (10,738 ) 128 10,866 (10,738 ) 128 10,866 (10,738 ) 128
Total shareholders' equity 29,009,849 – 29,009,849 30,918,112 – 30,918,112 32,616,801 – 32,616,801
Prepaid expenses and other
current liabilities 1,990,407 (1,816,855 ) 173,552 2,520,099 (1,816,855 ) 703,244 2,104,859 (1,816,855 ) 288,004
Net cash provided by operations 4,994,685 (1,816,855 ) 3,177,830 5,209,543 (1,816,855 ) 3,392,688 8,830,128 (1,816,855 ) 7,013,273
Purchases of property and
equipment (4,869,153 ) 1,816,855 (3,052,298 ) (7,100,362 ) 1,816,855 (5,283,507 ) (7,753,755 ) 1,816,855 (5,936,900 )
Net cash used in investing
activities (62,180,053 ) 1,816,855 (60,363,198 ) (54,507,921 ) 1,816,855 (52,691,066 ) (55,150,965 ) 1,816,855 (53,334,110 ) Conversion
features on convertible notes and related warrants issued in 2012, 2013 and 2014 required bifurcation and derivative liability
accounting due to the down round protection features included within the agreements in accordance with ASC 815. On December 22,
2014, the Company executed an amendment to remove the down round provisions for the convertible notes and warrants. As a result
of these errors, the Company determined that accumulated deficit and additional paid-in capital were understated by $6,238,516
in the stockholders’ equity section of the consolidated balance sheet and consolidated statement of changes in stockholder’s
equity. We reclassified
$10,738 from Series E Preferred Stock to additional paid in capital. The following
table presents the impact of the corrections on the Company's previously issued consolidated financial statements as of and for
the year ended September 30, 2016:
As
Previously As
Reported Change Restated
Consolidated Balance Sheet:
Current portion of long-term debt $ 1,789,290 $ 222,590 $ 2,011,880
Long-term debt, net of current portion 13,682,872 (222,590 ) 13,460,282
Total liabilities 29,271,588 – 29,271,588
Paid in capital 53,319,217 6,249,254 59,568,471
Accumulated deficit (28,837,063 ) (6,238,516 ) (35,075,579 )
Series E convertible preferred stock 10,866 (10,738 ) 128
Total stockholders' equity 24,195,812 – 24,195,812
Consolidated Statement of Income:
Bargain purchase gain on acquisition $ 4,573,968 $ (3,074,623 ) $ 1,499,345
Total other income (expense), net 3,142,581 (3,074,623 ) 67,958
Income before provision for income taxes 5,460,830 (3,074,623 ) 2,386,207
Benefit for income taxes (12,493,221 ) (3,074,623 ) (15,567,844 )
Net income attributed to Live Ventures Incorporated 17,829,857 – 17,829,857
Consolidated Statement of Cashflows:
Gain on bargain purchase of acquisition $ (4,573,968 ) $ 3,074,623 (1,499,345 )
Change in deferred income taxes (12,524,582 ) (3,074,623 ) (15,599,205 )
Change in prepaid expenses and other current assets (3,423,650 ) 1,816,855 (1,606,795 )
Net cash provided by operations 6,061,778 1,816,855 7,878,633
Purchases of property and equipment (1,376,685 ) (1,816,855 ) (3,193,540 )
Net cash used by investing activities (722,828 ) (1,816,855 ) (2,539,683 )
Increase (decrease) in cash and cash equivalents (1,956,923 ) – (1,956,923 )
Consolidated Statement of Changes in Stockholders' Equity:
Paid in capital - at September 30, 2015 $ 52,965,036 $ 6,249,254 $ 59,214,290
Paid in capital - at September 30, 2016 53,319,217 6,249,254 59,568,471
Accumulated deficit - at September 30, 2015 (46,665,003 ) (6,238,516 ) (52,903,519 )
Accumulated deficit - at September 30, 2016 (28,837,063 ) (6,238,516 ) (35,075,579 )
Series E convertible preferred stock - at September 30, 2015 10,866 (10,738 ) 128
Series E convertible preferred stock - at September 30, 2016 10,866 (10,738 ) 128 </t>
  </si>
  <si>
    <t>5. Acquisitions</t>
  </si>
  <si>
    <t>Business Combinations [Abstract]</t>
  </si>
  <si>
    <t>Acquisitions</t>
  </si>
  <si>
    <t xml:space="preserve">Acquisition of Marquis Industries,
Inc. On July 6
and July 7, 2015, the Company entered into a series of agreements in connection with its indirect purchase of Marquis Industries,
Inc., a Georgia corporation, and its subsidiaries (“Marquis”). The Marquis acquisition has been accounted for under
the acquisition method and, accordingly, is included in the consolidated financial statements from the effective date of acquisition.
Initially the Company acquired 80% of Marquis indirectly through a wholly-owned subsidiary, Marquis Affiliated Holdings LLC, a
Delaware limited liability company. Effective November 30, 2015, the Company acquired the remaining 20% interest in Marquis for
$2,000,000. The purchase
price was paid through a combination of debt financing that was provided by (i) Bank of America through a Term and Revolving Loan
in the aggregate amount of (a) approximately $7.8 million for the term component and (b) approximately $15 million for the revolving
component and (ii) a mezzanine loan in the amount of up to $7.0 million provide by Isaac Capital Fund – see note 15. A summary
of the restated and final purchase price allocation at fair value is presented below. The Company finalized its estimates just
prior to filing it’s form 10-K for fiscal year ended September 30, 2016 after it was able to determine that it had obtained
all necessary information that existed as of the acquisition date related to these matters during fiscal 2016.
(Restated)
Cash and cash equivalents $ 496,944
Accounts receivable 7,262,188
Inventory 11,717,113
Prepaid and other current assets 1,518,430
Property and equipment 16,392,695
Intangible - customer relationships 439,039
Bargain purchase gain (1) (1,499,345 )
Deferred taxes (1) (3,074,623 )
Accounts payable (4,139,830 )
Accrued expenses (433,989 )
Non-controlling interest
(2) (2,000,000 )
$ 26,678,622 (3) ______________
(1) –
see note 4
(2) –
non-controlling interest was valued at the price paid by the Company when it subsequently
purchased the remaining 20% of Marquis.
(3) -
includes $4,800,000 of cash, $6,495,825 from a mezzanine loan from Isaac Capital fund,
and $15,382,797 from Bank of America Term and Revolver Loan. Marquis’
results of operations were included in the Company’s financial statements. The estimated
fair value of the Customer Relationships related to Marquis was determined using the income approach, which discounts expected
future cash flows to present value. The Company estimated the fair value of this intangible asset using the residual method and
a present value discount rate of 18%. Customer relationships relate to the Company’s ability to sell existing and future
versions of products. The Company is amortizing the Customer relationships intangible asset on a straight-line basis over an estimated
life of 15 years. After determining
and recording the fair value associated with the assets and liabilities acquired, the Company recorded a restated gain on the
acquisition of $1,499,345 included in ―Gain on acquisition in the Consolidated Statement of Operations for the year ended
September 30, 2016. Due to the
measurement period extending into the fourth quarter of fiscal 2016, the following would have been recorded in the Company’s
consolidated statement of operations for year ending September 30, 2015. Instead, according to ASU 2015-16 they were recorded
at the end of the measurement period in the fourth quarter of fiscal 2016 when management completed its analysis of fair value
as it relates to the Marquis acquisition.
(Restated)
Depreciation expense $ 227,654
Amortization expense 6,117
Cost of revenue 1,080,051
Bargain purchase gain on acquisition 1,499,345 Acquisition
of Vintage Stock Inc. On November
3, 2016 (the “Closing Date”), the Company, through its newly formed, wholly-owned subsidiary, VSAH, entered into a
series of agreements in connection with its purchase of Vintage Stock. Vintage Stock is a retailer that sells, buys and trades
new and used movies, books, collectibles, games, comics, music and other retail products. Total consideration
paid of $57,653,698 was paid through a combination of $8,000,000 of capital provided by the Company and debt financing provided
by (i) Texas Capital Bank Revolver Loan in the aggregate amount of approximately $12,000,000, mezzanine financing from the Capitala
Term Loan of approximately $30 million, and the Company issued $10,000,000 in subordinated acquisition notes payable to the sellers
of Vintage Stock, as more fully described in Note 9. The following
table below summarizes our final purchase price allocation of the consideration paid to the respective fair values of the assets
acquired and liabilities assumed in the Vintage Stock acquisition as of the closing date. The Company finalized its estimates
after it was able to determine that it had obtained all necessary information that existed as of the acquisition date related
to these matters.
Cash and cash equivalents $ 272,590
Trade and other receivables 177,338
Inventory 18,711,192
Prepaid expenses and other current assets 814,201
Property and equipment 4,859,676
Intangible - leases 1,033,412
Intangible - trade names 1,200,000
Intangible - customer list 50,000
Intangible - customer relationship 1,000,000
Goodwill 36,946,735
Notes payable (542,074 )
Accounts payable (5,165,612 )
Accrued expenses (1,703,760 )
$ 57,653,698 In connection
with the purchase of Vintage Stock, we incurred bank fees of $15,000, appraisal fees of $20,497, legal fees of $192,339 and consulting
fees of $119,774 – for a total of $347,610; all of which was recorded as general and administrative expense during the year
ended September 30, 2017. Goodwill of $36,946,735 is the excess of total consideration less identifiable assets at fair value
less debt assumed at fair value and is tax deductible. Goodwill is attributable to Vintage Stock’s management, assembled
workforce, operating model, the number of stores, locations and competitive presence in each of its respective markets. The operating
results of Vintage Stock have been included in our consolidated financial statements beginning on November 3, 2016 and are reported
in our Retail and Online segment. The estimated
fair value of the customer relationship intangible related to Vintage Stock was determined using the income approach, which discounts
expected future cash flows to present value. The Company estimated the fair value of this intangible asset using the residual
method and a present value discount rate of 17% or $1,000,000. Customer relationships relate to the Company’s ability to
sell existing and future products. The Company is amortizing the Customer relationships intangible asset on a straight-line basis
over an estimated life of 5 years. The estimated
fair value of the trade names intangible that Vintage Stock uses – “Vintage Stock”, “EntertainMart”
and “Movie Trading Company” was determined using a royalty income approach, which estimates an assumed royalty income
stream and then discounts that expected future revenue or cash flow stream to present value. The Company estimated the fair value
of this intangible asset using the residual method and a present value discount rate of 17% or $1,200,000. Trade names relate
to the Company’s awareness by consumers in the market place. The Company is amortizing the trade names intangible asset
on a straight-line basis over an estimated life of 7 years. The estimated
fair value of the customer list intangible asset was determined using the cost approach, which estimates the cost to acquire each
email address in the list. The Company estimated the fair value of this intangible asset to be $0.19 per acquired email address,
less a discount 40% attributable to domain and trade names or a net cost per email address of $0.11 or approximately $50,000.
The Company is amortizing the customer list intangible asset on a straight-line basis over an estimated life of 3 years. The unaudited
pro forma information below presents statement of income data for the years ended September 30, 2017 and 2016, as if the acquisition
of Vintage Stock took place on October 1, 2015.
Year
Ended September 30, 2017 Year
Ended 2016
Net revenue $ 76,133,061 $ 65,493,122
Gross profit 43,735,263 37,482,534
Operating income 11,167,940 11,674,745
Net income 5,517,942 3,285,387
Earnings per basic common share $ 2.50 $ 1.17 </t>
  </si>
  <si>
    <t>6. Balance Sheet Detail Information</t>
  </si>
  <si>
    <t>Disclosure Text Block Supplement [Abstract]</t>
  </si>
  <si>
    <t>Balance Sheet Detail Information</t>
  </si>
  <si>
    <t xml:space="preserve">Balance Sheet information is as
follows:
September 30, September 30,
2017 2016
Trade receivables, current, net:
Accounts receivable, current $ 11,383,576 $ 8,419,626
Less: Reserve for doubtful
accounts (746,651 ) (816,862 )
$ 10,636,925 $ 7,602,764
Trade receivables, long term, net:
Accounts receivable, long term $ 344,572 $ 344,572
Less: Reserve for doubtful
accounts (344,572 ) (344,572 )
$ – $ –
Total trade receivables, net:
Gross trade receivables $ 11,728,148 $ 8,764,198
Less: Reserve for doubtful
accounts (1,091,223 ) (1,161,434 )
$ 10,636,925 $ 7,602,764
Components of reserve for doubtful accounts are as follows:
Reserve for dilution and fees on amounts due
from billing aggregators $ 1,063,617 $ 1,063,617
Reserve for customer refunds 1,042 1,230
Reserve for trade receivables 26,564 96,587
$ 1,091,223 $ 1,161,434
Inventory
Raw materials $ 7,709,969 $ 6,664,286
Work in progress 987,689 773,238
Finished goods 3,922,362 4,721,371
Merchandise 23,230,350 –
35,850,370 12,158,895
Less: Inventory reserves (1,348,569 ) (1,105,810 )
$ 34,501,801 $ 11,053,085
Property and equipment, net:
Building and improvements $ 8,090,797 $ 6,780,959
Transportation equipment 104,853 77,419
Machinery and equipment 17,402,064 10,211,565
Furnishings and fixtures 4,360,820 192,701
Office, computer equipment
and other 224,822 216,793
30,183,356 17,479,437
Less: Accumulated depreciation (7,365,496 ) (3,464,936 )
$ 22,817,860 $ 14,014,501
Intangible assets, net:
Domain name and marketing related intangibles $ 18,957 $ 18,957
Lease intangibles 1,033,412 –
Customer relationship intangibles 2,689,039 439,039
Purchased software 1,595,977 1,500,000
5,337,385 1,957,996
Less: Accumulated amortization (1,132,071 ) (268,206 )
$ 4,205,314 $ 1,689,790
Accrued liabilities:
Accrued payroll and bonuses $ 2,602,695 $ 922,299
Accrued software costs – 584,500
Accrued fee due Kingston Diversified Holdings
LLC – 2,800,000
Accrued sales and property taxes 824,206 270,183
Deferred rent 502,617 4,092
Accrued gift card liability 1,479,622 –
Accrued interest payable 464,184 –
Accrued bank overdraft 1,367,539 –
Customer deposits 182,052 169,965
Accrued expenses - other 1,563,819 1,645,733
$ 8,986,734 $ 6,396,772 </t>
  </si>
  <si>
    <t>7. Intangibles</t>
  </si>
  <si>
    <t>Goodwill and Intangible Assets Disclosure [Abstract]</t>
  </si>
  <si>
    <t>Intangibles</t>
  </si>
  <si>
    <t xml:space="preserve">The Company’s
intangible assets consist of customer relationship intangibles, trade names, licenses for the use of internet domain names, Universal
Resource Locators, or URL’s, software, and marketing and technology related intangibles. All such assets are capitalized
at their original cost and amortized over their estimated useful lives as follows: domain name and marketing – 3 to 20 years;
software – 3 to 5 years, customer relationships – 7 to 15 years. When certain events or changes in operating conditions
occur, an impairment assessment is performed and lives of intangible assets with determined lives may be adjusted. Intangible
amortization expense is $863,864 and $266,179 for the years ended September 30, 2017 and 2016, respectively. The following
summarizes estimated future amortization expense related to intangible assets that have net balances as of September 30, 2017:
2018 $ 762,865
2019 762,866
2020 310,515
2021 240,554
2022 240,554
Thereafter 235,844
$ 2,553,198 </t>
  </si>
  <si>
    <t>8. Goodwill</t>
  </si>
  <si>
    <t>Goodwill
is not amortized, but is evaluated for impairment on July 1 annually or when indicators of a potential impairment are present.
The annual evaluation for impairment of goodwill is based on valuation models that incorporate assumptions and internal projections
of expected future cash flows and operating plans. We believe such assumptions are also comparable to those that would be used
by other marketplace participants.</t>
  </si>
  <si>
    <t>9. Long-Term Debt</t>
  </si>
  <si>
    <t>Debt Disclosure [Abstract]</t>
  </si>
  <si>
    <t>Log-Term Debt</t>
  </si>
  <si>
    <t xml:space="preserve">Bank of
America Revolver Loan On July 6,
2015, Marquis entered into a $15 million revolving credit agreement with Bank of America Corporation (“BofA Revolver”).
The BofA Revolver is a five-year, asset-based facility that is secured by substantially all of Marquis assets. Availability under
the Bank of America Revolver is subject to a monthly borrowing base calculation. Payment obligations
under the BofA Revolver include monthly payments of interest and all outstanding principal and accrued interest thereon due in
July 2020, which is when the BofA Revolver loan agreement terminates. The BofA Revolver is recorded as a currently liability due
to a lockbox requirement, and a subjective acceleration clause as part of the agreement. The outstanding balance as of September
30, 2016, has been reclassified as a currently liability. Borrowing
availability under the BofA Revolver is limited to a borrowing base which allows Marquis to borrow up to 85% of eligible accounts
receivable, plus the lesser of 1) $7,500,000; 2) 65% of the value of eligible inventory; or 3) 85% of the appraisal value of the
eligible inventory. For purposes of clarity and definition of the advance rate for inventory – it shall be 55.3% for raw
materials, 0% for work-in-process and 70% for finished goods subject to eligibility, special reserves and advance limit. Letters
of credit reduce the amount available to borrow under the BofA Revolver by an amount equal to the face value of the letters of
credit. As of February
22, 2017, Marquis’s ability to make prepayments against Marquis subordinated debt including the related party loan with
Isaac Capital Group and pay cash dividends is generally permitted if 1) excess availability under the BofA Revolver is more than
$4 million, and has been for each of the 90 days preceding the requested distribution and 2) excess availability under the BofA
Revolver is more than $4 million, and the fixed charge coverage ratio, as calculated on a pro-forma basis for the prior 12 months
is 2:1 or greater. Restrictions apply to our ability to make additional prepayments against Marquis subordinated debt and pay
cash dividends if the fixed charge coverage ratio, as calculated on a pro-forma basis for the prior 12 months is less than 2:1
and excess availability under the BofA Revolver is less than $4 million at the time of payment or distribution. There is no restriction
on dividends that can be taken by the Company so long as Marquis maintains $4 million of current availability at the time of the
dividend or distribution. This translates to having no restriction on Net Income so long as the Company retains sufficient assets
to establish $4 million of current availability and continues to meet the required fixed charge coverage ratio of 2:1 as stated
above. The BofA
Revolver places certain restrictions and covenants on Marquis, including a limitation on asset sales, additional liens, investment,
loans, guarantees, acquisitions, incurrence of additional indebtedness for Marquis to maintain a fixed charge coverage ratio of
at least 1.05 to 1, tested as of the last day of each month for the twelve consecutive months ending on such day. The Bank
of America Revolver Loan bears interest at a variable rate based on a base rate plus a margin. The current base rate is the greater
of (a) Bank of America prime rate, (b) the current federal funds rate plus 0.50%, or (c) 30-day LIBOR plus 1.00% plus the margin,
which varies, depending on the fixed coverage ratio table below. Levels I – IV determine the interest rate to be charged
Marquis which is based on the fixed charge coverage ratio achieved.
Level Fixed
Charge Coverage Ratio Base
Rate Revolver LIBOR
Revolver Base
Rate Term LIBOR
Term Loans
I &gt;2.00 to 1.00 0.50% 1.50% 0.75% 1.75%
II &lt;2.00 to 1.00 but
&gt;1.50 to 1.00 0.75% 1.75% 1.00% 2.00%
III &lt;1.50 to 1.00 but
&gt;1.20 to 1.00 1.00% 2.00% 1.25% 2.25%
IV &lt;1.2 to 1.00 1.25% 2.25% 1.50% 2.50% On October
20, 2016, it was agreed that Level IV interest rates would be applicable until October 20, 2017, and then the Level would be adjusted
up or down on a quarterly basis going forward based upon the above fixed coverage ratio achieved by Marquis. The BofA
Revolver provides for customary events of default with corresponding grace periods, including failure to pay any principal or
interest when due, failure to comply with covenants, change in control of Marquis, a material representation or warranty made
by us or the borrowers proving to be false in any material respect, certain bankruptcy, insolvency or receivership events affecting
Marquis or its subsidiaries, defaults relating to certain other indebtedness, imposition of certain judgments and mergers or the
liquidation of Marquis or certain of its subsidiaries. During the period of October 1, 2016 through September 30, 2017, Marquis
cumulatively borrowed $89,923,216 and repaid $85,294,991 under the BofA Revolver. Our maximum borrowings outstanding during the
same period were $7,770,651. Our weighted average interest rate on those outstanding borrowings for the period of October 1, 2016
through September 30, 2017 was 3.5667%. As of September 30, 2017, total additional availability under the BofA Revolver was $9,691,672;
with $4,850,815 outstanding, and outstanding standby letters of credit of $72,715. Real Estate Transaction On June 14,
2016, Marquis entered into a transaction with Store Capital Acquisitions, LLC. The transaction included a sale-leaseback of land
owned by Marquis and a loan secured by the improvements on such land. The total aggregate proceeds received from the sale of the
land and the loan was $10,000,000, which consisted of $644,479 from the sale of the land and a note payable of $9,355,521. In
connection with the transaction, Marquis entered into a lease with a 15-year term commencing on the closing of the transaction,
which provides Marquis an option to extend the lease upon the expiration of its term. The initial annual lease rate is $59,614.
The proceeds from this transaction were used to pay down the Bank of America Revolver and Term loans, and related party loan,
as well as purchasing a building from the previous owners of Marquis that was not purchased in the July 2015 transaction. The
note payable bears interest at 9.25% per annum, with principal and interest due monthly. The note payable matures June 13, 2056.
For the first five years of the note payable, there is a pre-payment penalty of 5%, which declines by 1% for each year the loan
remains un-paid. At the end of 5 years, there is no pre-payment penalty. In connection with the note payable, Marquis incurred
$457,757 in transaction costs that are being recognized as a debt issuance cost that is being amortized and recorded as interest
expense over the term of the note payable. Kingston
Diversified Holdings LLC Agreement ($2 Million Line of Credit) On December
21, 2016, the Company and Kingston Diversified Holdings LLC (“Kingston”) entered into an agreement modifying its agreement
between the parties. This agreement, effective September 15, 2016, memorializes an October 2015 interim agreement to extend the
maturity date by twelve months for 55,888 shares of to be issued and certificated Series B Convertible Preferred shares with a
value on September 15, 2016 of $2,800,000 as a compromise between the parties in respect of certain of their respective rights
and duties under the agreement. The agreement also decreases the maximum principal amount of the Notes from $10,000,000 in principal
amount to $2,000,000 in principal amount, and eliminates any and all actual, contingent, or other obligations of the Company to
issue to the Purchaser any shares of the Company’s common stock, or to grant any rights, warrants, options, or other derivatives
that are exercisable or convertible into shares of the Company’s common stock. Kingston
acknowledges that from the effective date through and including December 31, 2021, it shall not sell, transfer, assign, hypothecate,
pledge, margin, hedge, trade, or otherwise obtain or attempt to obtain any economic value from any of the shares or any shares
into which they may be converted or from which they may be exchanged. As a result of this agreement, the Company recorded $2,800,000
as an outstanding accrued liability as of September 30, 2016. On December 29, 2016 the Company issued 55,888 shares of Series
B Convertible Preferred shares in settlement of the outstanding accrued liability due Kingston of $2,800,000. As of September
30, 2017, and September 30, 2016, the Company had no borrowings on the Kingston line of credit. Equipment
Loans On June 20,
2016 and August 5, 2016, Marquis entered into a transaction which provided for a master agreement and separate loan schedules
(“the Equipment Loans”) with Banc of America Leasing &amp; Capital, LLC which provided: Note #1 is $5 million, secured
by equipment. The Equipment Loan #1 is due September 23, 2021, payable in 59 monthly payments of $84,273 beginning September 23,
2016, with a final payment in the sum of $584,273, interest at 3.8905% per annum. Note #2 is $2,209,807, secured by equipment.
The Equipment Loan #2 is due January 30, 2022, payable in 59 monthly payments of $34,768 beginning January 30, 2017, with a final
payment in the sum of $476,729, interest at 4.63% per annum. Note #3 is $3,679,514, secured by equipment. The Equipment Loan #3
is due December 30, 2023, payable in 84 monthly payments of $51,658 beginning January 30, 2017, with a final payment due December
30, 2023, interest rate at 4.7985% per annum. Note #4 is $1,095,113, secured by equipment. The Equipment Loan#4 is due December
30, 2023, payable in 81 monthly payments of $15,901 beginning April 30, 2017, with final payment due December 30, 2023, interest
at 4.8907% per annum. Texas
Capital Bank Revolver Loan On November
3, 2016, Vintage Stock entered into a $20 million credit agreement with Texas Capital Bank (“TCB Revolver”). The TCB
Revolver is a five-year, asset-based facility that is secured by substantially all of Vintage Stock’s assets. Availability
under the TCB Revolver is subject to a monthly borrowing base calculation. Payment obligations
under the TCB Revolver include monthly payments of interest and all outstanding principal and accrued interest thereon due in
November 2020, which is when the TCB Revolver loan agreement terminates. The TCB Revolver has been classified as a currently liability
due to a lockbox requirement and a subjective acceleration clause as part of the agreement. Borrowing
availability under the TCB Revolver is limited to a borrowing base which allows Vintage Stock to borrow up to 95% of the appraisal
value of the inventory, plus 85% of eligible receivables, net of certain reserves. The borrowing base provides for borrowing up
to 95% of the appraisal value for the period of November 4, 2016 through December 31, 2016, then 90% of the appraisal value during
the fiscal months of January through September and 92.5% of the appraisal value during the fiscal months of October through December.
Letters of credit reduce the amount available to borrow under the TCB Revolver by an amount equal to the face value of the letters
of credit. Vintage Stock’s
ability to make prepayments against Vintage Stock subordinated debt including the Capitala Term Loan and pay cash dividends is
generally permitted if 1) excess availability under the TCB Revolver is more than $2 million, and is projected to be within 12
months after such payment and 2) excess availability under the TCB Revolver is more than $2 million, and the fixed charge coverage
ratio, as calculated on a pro-forma basis for the prior 12 months is 1.2:1.0 or greater. Restrictions apply to our ability to
make additional prepayments against Vintage Stock subordinated debt including the Capitala Term Loan and pay cash dividends if
the fixed charge coverage ratio, as calculated on a pro-forma basis for the prior 12 months is less than 1.2:1.0 and excess availability
under the TCB Revolver is less than $2 million at the time of payment or distribution. There is no restriction on dividends that
can be taken by the Company so long as Vintage Stock maintains $2 million of current availability at the time of the dividend
or distribution. This translates to having no restriction on Net Income so long as the Company retains sufficient assets to establish
$2 million of current availability and continues to meet the required fixed charge coverage ratio of 1.2:1 as stated above. The TCB Revolver
places certain restrictions on Vintage Stock, including a limitation on asset sales, a limitation of 25 new leases in any fiscal
year, additional liens, investment, loans, guarantees, acquisitions and incurrence of additional indebtedness. The per annum
interest rate under the TCB Revolver is variable and is equal to the one-month LIBOR rate for deposits in United States Dollars
that appears on Thomson Reuters British Bankers Association LIBOR Rates Page (or the successor thereto) as of 11:00 a.m., London,
England time, on the applicable determination date plus a margin of 2.75%. The TCB Revolver
provides for customary events of default with corresponding grace periods, including failure to pay any principal or interest
when due, failure to comply with covenants, change in control of Vintage Stock, a material representation or warranty made by
us or the borrowers proving to be false in any material respect, certain bankruptcy, insolvency or receivership events affecting
Vintage Stock, defaults relating to certain other indebtedness, imposition of certain judgments and mergers or the liquidation
of Vintage Stock. During the period of November 3, 2016 through September 30, 2017, Vintage Stock cumulatively borrowed $77,385,123
and repaid $64,864,686 under the TCB Revolver. Our maximum borrowings outstanding during the period of November 3, 2016 through
September 30, 2017 were $14,460,716. Our weighted average interest rate on those outstanding borrowings for the period of November
3, 2016 through September 30, 2017 was 3.60264%. As of September 30, 2017, total additional availability under the TCB Revolver
was $3,250,393, with $12,520,437 outstanding; and outstanding standby letters of credit of $0. In connection with the TCB Revolver,
Vintage Stock incurred $25,000 in transaction cost that is being recognized as debt issuance cost that is being amortized and
recorded as interest expense over the term of the TCB Revolver. Capitala
Term Loan On November
3, 2016, the Company, through VSAH, entered into a series of agreements in connection with its purchase of Vintage Stock. As a
part of those agreements, VSAH and Vintage Stock (the “Term Loan Borrowers”) obtained $29,871,650 of mezzanine financing
from the Lenders as defined in the term loan agreement (the “Term Loan Lenders”), and Capitala Private Credit Fund
V, L.P., in its capacity as lead arranger. Wilmington Trust, National Association, acts as administrative and collateral agent
on behalf of the Term Loan Lenders (the “Term Loan Administrative Agent”). The Term
loans under the term loan agreement (collectively the “Capitala Term Loan”) bear interest at the LIBO rate (as described
below) or base rate, plus an applicable margin in each case. In their loan notice to the Term Loan Administrative Agent, the Term
Loan Borrowers selected the LIBO rate for the initial term loans made under the term loan agreement on the Closing Date. The interest
rate for LIBO rate loans under the term loan agreement is equal to the sum of (a) the greater of (i) a rate per annum equal to
(A) the offered rate for deposits in United States Dollars for the applicable interest period and for the amount of the applicable
loan that is a LIBOR loan that appears on Bloomberg ICE LIBOR Screen (or any successor thereto) that displays an average ICE Benchmark
Administration Limited Interest Settlement Rate for deposits in United States Dollars (for delivery on the first day of such interest
period) with a term equivalent to such interest period, determined as of approximately 11:00 a.m. (London time) two business
days prior to the first day of such interest period, divided by (B) the sum of one minus the daily average during such interest
period of the aggregate maximum reserve requirement (expressed as a decimal) then imposed under Regulation D of the Federal
Reserve Board for “Eurocurrency Liabilities” (as defined therein), and (ii) 0.50% per annum, plus plus The interest
rate for base rate loans under the term loan agreement is equal to the sum of (a) the highest of (with a minimum of 1.50%) (i)
the federal funds rate plus 0.50%, (ii) the prime rate, and (iii) the LIBO rate plus 1.00%, plus plus The Term
Loans place certain restrictions and covenants on Vintage Stock, including a limitation on asset sales, additional liens, investment,
loans, guarantees, acquisitions and incurrence of additional indebtedness for Vintage Stock. Vintage Stock is required to maintain
a fixed charge coverage ratio of 1.3 for year ended September 30, 2017, 1.4 for year ended September 30, 2018 and 1.5 for all
years thereafter. For years ended September 30, 2017 and thereafter, Vintage Stock is required to incur no more than $1.2 million
in annual capital expenditures subject to certain cumulative quarter and year to date covenants. Vintage Stock is required to
maintain a total leverage ratio of 3.25 for year ended September 30, 2017, 2.5 for year ended September 30, 2018 and 2.0 for all
years thereafter. In addition, for quarter ended December 31, 2017, the total leverage ratio cannot exceed 3.0 and for quarters
ended March 31, 2018 and June 30, 2018, the total leverage ratio cannot exceed 2.75. The Term
Loans provide for customary events of default with corresponding grace periods, including failure to pay any principal or interest
when due, failure to comply with covenants, change in control of Vintage Stock, a material representation or warranty made by
us or the borrowers proving to be false in any material respect, certain bankruptcy, insolvency or receivership events affecting
Marquis or its subsidiaries, defaults relating to certain other indebtedness, imposition of certain judgments and mergers or the
liquidation of Vintage Stock or certain of its subsidiaries. The payment
obligations under the term loan agreement include (i) monthly payments of interest and (ii) principal installment payments in
an amount equal to $725,000 due on March 31, June 30, September 30, and December 31 of each year, with the first such payment
due on December 31, 2016. The outstanding principal amounts of the term loans and all accrued interest thereon under the Term
Loan Agreement are due and payable in November 2021. The Term
Loan Borrowers may prepay the term loans under the term loan agreement from time to time, subject to the payment (with certain
exceptions described below) of a prepayment premium of: (i) an amount equal to 2.0% of the principal amount of the term loan prepaid
if prepaid during the period of time from and after the Closing Date up to the first anniversary of the Closing Date; (ii) 1.0%
of the principal amount of the term loan prepaid if prepaid during the period of time from and after the first anniversary of
the Closing Date up to the second anniversary of the Closing Date; and (iii) zero if prepaid from and after the second anniversary
of the Closing Date. The Term
Loan Borrowers may make the following prepayments of the term loans under term loan agreement without being required to pay any
prepayment premium:
(i) an
amount not to exceed $3 million of the term loans;
(ii) in
addition to any amount prepaid in respect of item (i), an additional amount not to exceed
$1.45 million, but only if that additional amount is paid prior to the first anniversary
of the Closing Date; and
(iii) in
addition to any amount prepaid in respect of item (i), an additional amount not to exceed
the difference between $2.9 million and any amount prepaid in respect of item (ii), but
only if that additional amount is paid from and after the first anniversary of the Closing
Date but prior to the second anniversary of the Closing Date. There are
also various mandatory prepayment triggers under the term loan agreement, including in respect of excess cash flow, dispositions,
equity and debt issuances, extraordinary receipts, equity contributions, change in control, and failure to obtain required landlord
consents. Our weighted average interest rate on our Capitala Term Loan outstanding borrowings for the period of November 3, 2016
through September 30, 2017 was 16.43056%. In connection with the Capitala Term Loan, Vintage Stock incurred $1,088,000 in transaction
cost that was being recognized as debt issuance cost and is being amortized as interest expense over the term of
the Capitala Term Loan. Sellers
Subordinated Acquisition Note In connection
with the purchase of Vintage Stock, on November 3, 2016, VSAH and Vintage Stock entered into a seller financed mezzanine loan
in the amount of $10 million with the previous owners of Vintage Stock. The Sellers Subordinated Acquisition Note bears interest
at 8% per annum, with interest payable monthly in arrears. The Sellers Subordinated Acquisition Note matures five years and six
months from November 3, 2016. Loan Covenant
Compliance We were in
compliance with all covenants under our existing revolving and other loan agreements as of September 30, 2017 due to waivers granted
by both Texas Capital Bank for the TCB Revolver and Capitala for the Capitala Term Loan. We are not in compliance as of December
31, 2017 with the Capitala Term Loan total leverage ratio and do not anticipate that we will regain compliance with this covenant
until sometime in fiscal year ended September 30, 2019 based upon our current operating forecast. We are seeking alternatives
to resolve the out of compliance condition including negotiating with Capitala and seeking alternative credit sources. The resolution
of the out of compliance condition has not occurred as of the date of issuance of these financial statements January 16, 2018.
The Capitala Term Loan has been classified as a short term obligation at September 30, 2017 as a result of this default. Notes Payable
as of September 30, 2017 and 2016 consisted of the following:
AS RESTATED
September 30, September 30,
2017 2016
Bank of America
Revolver Loan - variable interest rate based upon a base rate plus a margin, interest payable monthly, maturity date July
2020, secured by substantially all Marquis assets $ 4,850,815 $ 222,590
Texas Capital Bank Revolver
Loan - variable interest rate based upon the one-month LIBOR ate plus a margin, interest payable monthly, maturity date November
2020, secured by substantially all Vintage Stock assets 12,520,437 –
Note Payable Capitala Term
Loan - variable interest rate based upon a base rate plus a margin, 3% per annum interest payable in kind, with the balance
of interest payable monthly in cash, principal due quarterly in the amount of $725,000, maturity date November 2021, note
subordinate to Texas Capital Bank Revolver Loan, secured by Vintage Stock Assets 28,310,505 –
Note Payable to the Sellers
of Vintage Stock, interest at 8% per annum, with interest payable monthly, maturity date May 2022, note subordinate to both
Texas Capital Bank Revolver and Capitala Term Loan, secured by Vintage Stock Assets 10,000,000 –
Note #1 Payable to Banc
of America Leasing &amp; Capital LLC - interest at 3.8905% per annum,with interest and principal payable monthly in the
amount of $84,273 for 59 months, beginning September 23, 2016, with a final payment due in the amount of
$584,273, maturity date September 2021, secured by equipment 4,097,764 4,931,937
Note #2 Payable to Banc
of America Leasing &amp; Capital LLC - interest at 4.63% per annum, with interest and principal payable monthly in
the amount of $34,768 for 59 months, beginning January 30, 2017, with a final payment due in the amount of $476,729,
maturity date January 2022, secured by equipment 1,969,954 –
Note #3 Payable to Banc
of America Leasing &amp; Capital LLC - interest at 4.7985% per annum with interest and principal payable monthly in
the amount of $51,658 for 84 months, beginning January 30, 2017, secured by equipment. 3,341,642 –
Note #4 Payable to Banc
of America Leasing &amp; Capital LLC - interest at 4.8907% per annum, with interest and principal payable monthly in
the amount of $15,901 for 81 months, beginning April 30, 2017, secured by equipment. 1,025,782 –
Note Payable to Store Capital
Acquisitions, LLC, - interest at 9.25% per annum, with interest and principal payable monthly in the amount of $73,970 for
480 months, beginning July 1, 2016, maturity date of June 2056, secured by Marquis land and buildings 9,328,208 9,351,796
Note Payable to Cathay Bank,
variable interest rate, Prime Rate plus 2.50%, with interest payable monthly, maturity date December 2017, secured by substantially
all Modern Everyday assets 174,757 198,569
Note Payable to Cathay Bank,
variable interest rate, Prime Rate plus 1.50%, with interest payable monthly, maturity date December 2017, secured by substantially
all Modern Everyday assets 249,766 249,766
Note payable to individual,
interest at 11% per annum,payable on a 90 day written notice, unsecured 206,529 206,529
Note payable to individual,
interest at 10% per annum, payable on a 90 day written notice, unsecured 500,000 500,000
Note payable to individual,
interest at 8.25% per annum, payable on a 120 day written demand notice, unsecured 225,000 225,000
Total notes payable 76,801,159 15,886,187
Less
unamortized debt issuance costs (1,353,352 ) (414,025 )
Net amount 75,447,807 15,472,162
Less
current portion (48,877,536 ) (2,011,880 )
Long-term
portion $ 26,570,271 $ 13,460,282 Future maturities
of debt at September 30, 2017 are as follows excluding note payable, related party:
Years ending September 30,
2018 $ 48,877,536
2019 1,922,560
2020 2,009,230
2021 2,093,635
2022 1,745,247
Thereafter 20,152,951
Total $ 76,801,159 </t>
  </si>
  <si>
    <t>10. Note Payable, Related Party</t>
  </si>
  <si>
    <t>Note Payable, Related Party</t>
  </si>
  <si>
    <t>In connection
with the purchase of Marquis Industries, Inc., the Company entered into a mezzanine loan in the amount of up to $7,000,000 with
Isaac Capital Fund, a private lender whose managing member is Jon Isaac, the Chief Executive Officer of the Company. The Isaac
Capital Fund mezzanine loan bears interest at a rate of 12.5% per annum with payment obligations of interest each month and all
principal due in January 2021. As of September 30, 2017, and 2016, there was $2,000,000 outstanding on this mezzanine loan.</t>
  </si>
  <si>
    <t>11. Stockholders' Equity</t>
  </si>
  <si>
    <t>Stockholders' Equity</t>
  </si>
  <si>
    <t>Convertible
Series B Preferred Shares On December
27, 2016 the Company established a new series of preferred stock, Series B Convertible Preferred Stock. The shares, as a series,
have waived their participation rights with respect to dividends paid to the holders of our common stock, if any. These shares,
as a series, are entitled to dividends in an amount equal to $1.00 (in the aggregate for all then-issued and outstanding shares
of Series B Convertible Preferred Stock). The series does not have any redemption rights. The series does not provide for any
specific allocation of seats on the Board of Directors. At any time and from time to time, the shares of Series B Convertible
Preferred Stock are convertible into shares of Common Stock at a ratio of one series B preferred share into five shares of common
stock, subject to equitable adjustment in the event of forward stock splits and reverse stock splits. The holders
of shares of the Series B Convertible Stock have agreed not to sell transfer, assign, hypothecate, pledge, margin, hedge, trade,
or otherwise obtain or attempt to obtain any economic value from any of such shares or any shares into which they may be converted
(e.g., common stock) or for which they may be exchanged. This “lockup” agreement expires on December 31, 2021. Our
Warrant Agreements with ICG have been amended to provide that the shares underlying those warrants are exercisable into shares
of Series B Convertible Preferred Stock, which warrant shares are also subject to the same “lockup” agreement as the
currently outstanding shares of Series B Convertible Preferred Stock. During the
year ended September 30, 2017, the Company issued: 55,888 shares
of Series B Convertible Preferred Stock were issued to Kingston Diversified Holdings LLC on December 29, 2016 to settle and pay
for an outstanding accrued liability in the amount of $2,800,000. The 55,888 shares of Series B Convertible Preferred Stock issued
is convertible at an exchange ratio of (five) shares of common stock for each share of Series B Convertible Preferred Stock, or
279,440 shares of common stock. 158,356 shares
of Series B Convertible Preferred Stock were issued to Isaac Capital Group (“ICG”) on December 27, 2016 in exchange
for 791,758 shares of our common stock at an exchange ratio of (five) shares of common stock for each share of Series B Convertible
Preferred Stock. Series E Convertible Preferred
Stock As of September
30, 2017, there were 127,840 shares of series E convertible preferred stock issued and outstanding. The shares accrue dividends
at the rate of 5% per annum on the liquidation preference per share, payable quarterly from legally available funds. The shares
carry a cash liquidation preference of $0.30 per share, plus any accrued but unpaid dividends. If such funds are not available,
dividends shall continue to accumulate until they can be paid from legally available funds. Holders of the preferred shares are
entitled, after two years from issuance, to convert them into shares of our common stock on a one-to-one basis together with payment
of $85.50 per converted share. On November 18, 2017, the Company repurchased 50,000 shares of series E convertible preferred stock
for an aggregate purchase price of $4,000. During the
years ended September 30, 2017 and 2016, the Company accrued dividends of $1,917 and $1,917, respectively, payable to holders
of Series E preferred stock. At year end September 30, 2017, and 2016, respectively, unpaid dividends were $959 and $959. Common
Stock On November
22, 2016, the Company’s board of directors authorized a one-for-six reverse stock split and a contemporaneous one-for-six
(1:6) reduction in the number of authorized shares of common stock, par value $0.001 per share from 60,000,000 to 10,000,000 shares,
to take effect for stockholders of record as of December 5, 2016. No fractional shares will be issued. All share,
option and warrant related information presented in these financial statements and accompanying footnotes have been retroactively
adjusted to reflect the decreased number of shares resulting in this action. During the
year ended September 30, 2017, the Company issued: 58,333 of
common stock were issued to Novalk Apps S.A.S. on December 28, 2016 to settle and pay for an outstanding accrued liability in
the amount of $584,500. The value was based on the market value of the Company’s common stock on the date of issuance. 2,284 of
common stock were issued to various holders of fractional shares of the Company’s common stock pursuant to the 1:6 stock
split effective for stockholders of record on December 5, 2016. All fractional shares of the Company’s common stock were
eliminated. During the
year ended September 30, 2016, the Company issued: 2,158 shares
of common stock for services rendered valued at $20,000. The value was based on the market value of the Company’s common
stock on the date of issuance. Treasury
Stock For year
ended September 30, 2017, the Company purchased 66,185 shares of its common stock on the open market (treasury shares) for $699,557.
For year ended September 30, 2016, the Company purchased 30,122 shares of its common stock on the open market (treasury shares)
for $300,027. The Company accounted for the purchase of these treasury shares using the cost method. At September 30, 2017, and
2016, the Company held 96,307 and 30,122 shares of its common stock as treasury shares at a cost of $999,584 and $300,027, respectively. 2014 Omnibus
Equity Incentive Plan On January
7, 2014, our Board of Directors adopted the 2014 Omnibus Equity Incentive Plan (the “2014 Plan”), which authorizes
issuance of distribution equivalent rights, incentive stock options, non-qualified stock options, performance stock, performance
units, restricted ordinary shares, restricted stock units, stock appreciation rights, tandem stock appreciation rights and unrestricted
ordinary shares to our directors, officer, employees, consultants and advisors. The Company has reserved up to 300,000 shares
of common stock for issuance under the 2014 Plan. The Company’s stockholders approved the 2014 Plan on July 11, 2014.</t>
  </si>
  <si>
    <t>12. Warrants</t>
  </si>
  <si>
    <t>Warrants and Rights Note Disclosure [Abstract]</t>
  </si>
  <si>
    <t>Warrants</t>
  </si>
  <si>
    <t xml:space="preserve">The Company
issued several notes in prior periods and converted them resulting in the issuance of warrants. The following table summarizes
information about the Company’s warrants at September 30, 2017:
Number of units - Series B Convertible preferred warrants Weighted Average Exercise Price Weighted Average Remaining Contractual Term (in years) Intrinsic Value
Outstanding at September 30,
2017 118,029 $ 20.80 0.91 $ 4,862,230
Exercisable at September 30, 2017 118,029 $ 20.80 0.91 $ 4,862,230 As of September
30, 2016, the Company had 590,146 common stock warrants outstanding with weighted average exercise price, weighted average remaining
contractual term and intrinsic value of $4.14, 1.73 years and $4,307,493, respectively. On December 27, 2016, ICG and the Company
agreed to amend and exchange the common stock warrants for warrants to purchase shares of Series B Convertible Preferred Stock,
and the number of warrants held adjusted by an exchange ratio of 5:1 shares of common stock for shares of Series B Convertible
Preferred Stock. ICG, the holder of the warrants outstanding, is not permitted to sell, transfer, assign, hypothecate, pledge,
margin, hedge, trade or otherwise obtain or attempt to obtain any economic value from the shares of Series B Convertible Preferred
Stock should the warrants be exercised prior to December 31, 2021. Warrants
for 10,914 series B convertible preferred shares expired on September 10, 2017. On January 16, 2018, the Company agreed to extend
the expiration date on all warrants outstanding if not exercised prior to expiration date by an additional 2 years, including
the September 10, 2017 expired warrants. See note 19 of these consolidated financial statements. The exercise price for the series
B convertible preferred stock warrants outstanding and exercisable at September 30, 2017 is as follows:
Series B Convertible
Preferred
Outstanding Exercisable
Number of Warrants Exercise Price Number of Warrants Exercise Price
54,396 $ 16.60 54,396 $ 16.60
17,857 16.80 17,857 16.80
12,383 24.30 12,383 24.30
33,393 28.50 33,393 28.50
118,029 118,029 </t>
  </si>
  <si>
    <t>13. Stock-based Compensation</t>
  </si>
  <si>
    <t>Share-based Compensation [Abstract]</t>
  </si>
  <si>
    <t>Stock-based Compensation</t>
  </si>
  <si>
    <t xml:space="preserve">From time
to time, the Company grants stock options and restricted stock awards to directors, officers and employees. These awards are valued
at the grant date by determining the fair value of the instruments, net of estimated forfeitures. The value of each award is amortized
on a straight-line basis over the requisite service period. Stock Options The following table summarizes
stock option activity for the years ended September 30, 2017 and 2016:
Weighted Weighted
Average Average
Number of Exercise Remaining
Shares Price Contractual Life Intrinsic Value
Outstanding at September 30, 2016 175,000 $ 11.22 3.75 $ 346,500
Granted 36,668
Exercised –
Forfeited –
Outstanding at September 30, 2017 211,668 $ 13.19 3.47 $ 454,417
Exercisable at September 30, 2017 175,000 $ 11.22 2.75 $ 428,750 The Company
recognized compensation expense of $203,690 and $256,145 during the years ended September 30, 2017 and 2016, respectively, related
to stock option awards granted to certain employees and officers based on the grant date fair value of the awards, net of estimated
forfeitures. At September
30, 2017 the Company had $361,627 of unrecognized compensation expense (net of estimated forfeitures) associated with stock option
awards which the Company expects will be recognized through December of 2021. The exercise
price for stock options outstanding and exercisable at September 30, 2017 is as follows:
Outstanding Exercisable
Number of Exercise Number of Exercise
Options Price Options Price
31,250 $ 5.00 31,250 $ 5.00
25,000 7.50 25,000 7.50
31,250 10.00 31,250 10.00
4,167 10.86
4,167 10.86
4,167 10.86
4,167 10.86
6,250 12.50 6,250 12.50
6,250 15.00 6,250 15.00
75,000 15.18 75,000 15.18
4,000 23.41
4,000 27.60
4,000 31.74
4,000 36.50
4,000 41.98
211,668 175,000 The following
table summarizes information about the Company’s non-vested shares as of September 30, 2017:
Weighted
Average
Number of Grant-Date
Non-vested Shares Shares Fair Value
Non-vested at September 30, 2016 6,250 $ 14.22
Granted 36,668 $ 17.70
Vested (6,250 ) $ 14.22
Non-vested at September 30, 2017 36,668 $ 17.70 For stock
options granted during 2017 where the exercise price equaled the stock price at the date of the grant, the weighted-average fair
value of such options was $8.41, and the weighted-average exercise price of such options was $10.86. For stock options granted
during 2017 where the exercise price was above the stock price at the date of the grant, the weighted-average fair value of such
options was $21.07, and the weighted-average exercise price for such options was $23.41. No options were granted during 2016,
where the exercise price was less than the common stock price at the date of grant or where the exercise price was greater than
the common stock price at the date of grant. The assumptions
used in calculating the fair value of stock options granted use the Black-Scholes option pricing model for options granted in
2017 are as follows:
Risk-free interest rate 1.25%
Expected life of the options 5.0 to 10 years
Expected volatility 107%
Expected dividend yield 0% </t>
  </si>
  <si>
    <t>14. Earnings Per Share</t>
  </si>
  <si>
    <t>Earnings Per Share [Abstract]</t>
  </si>
  <si>
    <t>Earnings Per Share</t>
  </si>
  <si>
    <t xml:space="preserve">Net earnings
per share is calculated using the weighted average number of shares of common stock outstanding during the applicable period.
Basic weighted average common shares outstanding do not include shares of restricted stock that have not yet vested, although
such shares are included as outstanding shares in the Company’s Consolidated Balance Sheet. Diluted net earnings per share
is computed using the weighted average number of common shares outstanding and if dilutive, potential common shares outstanding
during the period. Potential common shares consist of the additional common shares issuable in respect of restricted share awards,
stock options and convertible preferred stock. Preferred stock dividends are subtracted from net earnings to determine the amount
available to common stockholders. The following
table presents the computation of basic and diluted net earnings per share:
Years Ended September
30,
2017 2016
Basic
Net income attributed to Live Ventures Incorporated $ 6,501,780 $ 17,829,857
Less: preferred stock dividends (1,917 ) (1,917 )
Net income applicable to common stock $ 6,499,863 $ 17,827,940
Weighted average common shares outstanding 2,210,104 2,815,072
Basic earnings per share $ 2.94 $ 6.33
Diluted
Net income applicable to common stock $ 6,499,863 $ 17,827,940
Add: preferred stock dividends 1,917 1,917
Net income applicable for diluted earnings
per share $ 6,501,780 $ 17,829,857
Weighted average common shares outstanding 2,210,104 2,815,072
Add: Options 48,407 21,166
Add: Common Stock Warrants – 339,620
Add: Series B Preferred Stock 1,071,200 –
Add: Series B Preferred Stock Warrants 590,145 –
Add: Series E Preferred Stock 127,840 127,840
Assumed weighted average common shares outstanding 4,047,696 3,303,698
Diluted earnings per share $ 1.61 $ 5.40 Potentially
dilutive securities were excluded from the calculation of diluted net income per share for years ended September 30, 2017 and
September 30, 2016. The weighted average number of dilutive securities excluded were 80,105 and 87,500, respectively for each
fiscal year, because the effects were anti-dilutive based on the application of the treasury stock method. </t>
  </si>
  <si>
    <t>15. Related Party Transactions</t>
  </si>
  <si>
    <t>Related Party Transactions [Abstract]</t>
  </si>
  <si>
    <t>Related Party Transactions</t>
  </si>
  <si>
    <t>From fiscal
year 2012 to 2014, the Company issued a note to Isaac Capital Group ("ICG"), a related party, in the principal amount
of $2,000,000. As of September 30, 2015, the note has been converted to common stock and 590,146 common stock warrants.
On December 27, 2016, ICG and the Company agreed to amend and exchange the common stock warrants for 118,029 series B preferred
stock warrants. Warrants for 10,914 series B convertible preferred shares expired on September 10, 2017. On January 16, 2017,
the Company agreed to extend the expiration date on all ICG warrants outstanding if not exercised prior to expiration date by
an additional 2 years, including the September 10, 2017 expired warrants. In connection
with the purchase of Marquis Industries, Inc., the Company entered into a mezzanine loan in the amount of up to $7,000,000 with
Isaac Capital Fund, a private lender whose managing member is Jon Isaac, the Chief Executive Officer of the Company. The Isaac
Capital Fund mezzanine loan bears interest at a rate of 12.5% per annum with payment obligations of interest each month and all
principal due in January 2021. As of September 30, 2017, and 2016, respectively, there was $2,000,000 outstanding on this mezzanine
loan. During the years ended September 30, 2017 and 2016, the Company recognized total interest expense of $253,472 and $583,233,
respectively, associated with the Isaac Capital Fund notes. Customer
Connexx LLC, a wholly-owned subsidiary of Appliance Recycling Centers of America, Inc. (“ARCA”), rents approximately
9,879 square feet of office space from the Company at its Las Vegas office which totals 11,100 square feet. ARCA paid the Company
$164,516 in rent and other common area reimbursed expenses for year ended September 30, 2017. Tony Isaac, a member of the Board
of Directors of the Company and Virland Johnson, Chief Financial Officer of the Company are Chief Executive Officer and Board
of Directors member and Chief Financial Officer of ARCA, respectively. On December
30, 2017, ApplianceSmart Holdings LLC (the “Purchaser”), a wholly owned subsidiary of the Company, entered into a
Stock Purchase Agreement (the “Agreement”) with ARCA and ApplianceSmart, Inc. (“ApplianceSmart”), a subsidiary
of ARCA. ApplianceSmart is a 17-store chain specializing in new and out-of-the-box appliances with annualized revenues of approximately
$65 million. Pursuant to the Agreement, the Purchaser purchased from ARCA all of the issued and outstanding shares of capital
stock (the “Stock”) of ApplianceSmart in exchange for $6,500,000 (the “Purchase Price”). The shares of
Stock were delivered into escrow and will be released to the Purchaser upon Purchaser’s receipt of third-party financing
in an amount sufficient to fund the Purchase Price, and the subsequent delivery of such funds to certain third-party lenders of
ARCA and ApplianceSmart, all of which the parties expect to occur prior to March 31, 2018. In connection
with the acquisition of Vintage Stock on November 3, 2016, Rodney Spriggs, President of Vintage Stock holds a 41.134752% interest
in the $10,000,000 Seller Subordinated Acquisition Note payable by VSAH. The terms of payment are interest only, payable monthly
on the 1 st Also see
Note 9, 10, 11 and 19.</t>
  </si>
  <si>
    <t>16. Commitments and Contingencies</t>
  </si>
  <si>
    <t>Commitments and Contingencies Disclosure [Abstract]</t>
  </si>
  <si>
    <t>Commitments and Contingencies</t>
  </si>
  <si>
    <t xml:space="preserve">Litigation The Company
is party to certain legal proceedings from time to time incidental to the conduct of its business. These proceedings could result
in fines, penalties, compensatory or treble dames or non-monetary relief. The nature of legal proceedings is such that the Company
cannot assure the outcome of any particular matter, and an unfavorable ruling or development could have a materially adverse effect
on our consolidated financial position, results of operations and cash flows in the period which a ruling or settlement occurs.
However, based on information available to the Company’s management to date and other than as noted below, the Company’s
management does not expect that the outcome of any matter pending against us is likely to have a materially adverse effect on
the Company’s consolidated financial position as of September 30, 2017, results of operations, cash flows or liquidity of
the Company. Operating
Leases and Service Contracts The Company
leases its office space, certain equipment and a building (from a related party) under long-term operating leases expiring through
fiscal year 2017. Rent expense under these leases was $8,329,186 and $518,877 for the years ended September 30, 2017 and 2016,
respectively. The Company has also entered into several non-cancelable service contracts. Rent expense may include certain common
area charges. As of September
30, 2017, future minimum annual payments under operating lease agreements for fiscal years ending September 30 are as follows:
2018 $ 5,573,252
2019 4,317,198
2020 3,455,330
2021 2,697,575
2022 1,050,357
Thereafter 1,572,864
$ 18,666,576 </t>
  </si>
  <si>
    <t>17. Income Taxes</t>
  </si>
  <si>
    <t>Income Tax Disclosure [Abstract]</t>
  </si>
  <si>
    <t>Income Taxes</t>
  </si>
  <si>
    <t xml:space="preserve">Deferred
income taxes reflect the net tax effects of temporary differences between the carrying amounts of assets and liabilities for financial
reporting purposes and the amounts used for income tax purposes. Income tax
expense for the years ended September 30, 2017 and 2016 is as follows:
2017 2016
Current expense:
Federal $ 313,405 $ 103,704
State 243,841 52,745
557,246 156,449
Deferred expense:
Federal 3,397,732 (15,114,529 )
State 126,841 (609,764 )
3,524,573 (15,724,293 )
Total income tax expense $ 4,081,819 $ (15,567,844 ) A reconciliation
of the differences between the effective and statutory income tax rates for years ended September 30:
2017 2016
Amount Percent Amount Percent
Federal statutory rates $ 3,598,424 34% $ 1,830,150 77%
State income taxes 299,216 3% 161,484 7%
Permanent differences 71,908 1% (1,798,450 ) -75%
Net operating loss adjustment – (1,194,004 ) -50%
Property &amp; equipment adjustment – 742,854 31%
Equity compensation adjustment – (2,872,210 ) -120%
Valuation allowance against net deferred tax assets – (12,284,278 ) -515%
Other 112,271 1% (153,390 ) -6%
Effective rate $ 4,081,819 39% $ (15,567,844 ) -652% At September
30, deferred income tax assets and liabilities were comprised of:
2017 2016
Deferred income tax asset, current:
Allowance for bad debts $ 401,866 $ 406,733
Accrued expenses 31,183 241,536
Inventory 772,657 414,575
Accrued compensation – –
Total deferred income tax asset, current 1,205,706 1,062,844
Less: valuation allowance – –
Deferred income tax asset,
current, net 1,205,706 1,062,844
Deferred income tax asset (liability), long-term:
Net operating loss 7,804,948 9,915,371
Tax credits 377,776 –
Other 3,743 –
Stock compensation 2,982,009 –
Intangibles 13,126 794,455
Property &amp; equipment (3,387,298 ) 751,912
Total deferred income tax
asset, long-term 7,794,304 11,461,738
Less: valuation allowance – –
Deferred income tax asset,
net 7,794,304 11,461,738
Total deferred income tax asset $ 9,000,010 $ 12,524,582 We reduced
our valuation allowance by $12,284,278 (as restated) based on the profitable operations of our acquired Marquis subsidiary that
can be offset against our net operation loss carryforwards, this release in valuation allowance occurred during the period ending
September 30, 2016. The Company
annually conducts an analysis of its tax positions and has concluded that it has no uncertain tax positions as of September 30,
2017. The Company’s policy is to record uncertain tax positions as a component of income tax expense. The Company
has net operating loss carry-forwards of approximately $22.7 million as of September 30, 2017 and tax credit carry-forwards of
$0.4 million respectively. The net operating loss amounts are subject to IRS code section 382 limitations and expire in 2027.
The 2014 through 2016 tax years are open to examination by the various federal and state jurisdictions. The Company
restated the prior year deferred income taxes related to the Marquis acquisition. Certain deferred tax items were not recorded
by the Company. The Company has adjusted the deferred taxes associated with property and equipment and stock compensation.
September 30, 2016
As previously
Reported Adjustment As restated
Income tax expense (benefit):
Federal statuary rate $ 1,830,150 $ – $ 1,830,150
State taxes, net of federal benefit 161,484 – 161,484
Permanent difference (852,646 ) (945,804 ) (1,798,450 )
Net operating loss adjustment (1,083,866 ) (110,138 ) (1,194,004 )
Property and equipment adjustment – 742,854 742,854
Equity compensation adjustment – (2,872,210 ) (2,872,210 )
Valuation allowance (12,284,278 ) – (12,284,278 )
Other (264,065 ) 110,675 (153,390 )
$ (12,493,221 ) $ (3,074,623 ) $ (15,567,844 ) </t>
  </si>
  <si>
    <t>18. Segment Reporting</t>
  </si>
  <si>
    <t>Segment Reporting [Abstract]</t>
  </si>
  <si>
    <t>Segment Reporting</t>
  </si>
  <si>
    <t xml:space="preserve">The Company
operates in three segments which are characterized as: (1) Manufacturing, (2) Retail Online and (3) Services. The Manufacturing
Segment consists of Marquis Industries, Inc., the Retail Online segment consists of Vintage Stock, Inc., Livedeal.com and Modern
Everyday, Inc., and the Services segment consists of the Local Exchange Carrier billings business and Velocity Local. The following tables summarize
segment information for the years ended September 30, 2017 and 2016:
Year Ended Year Ended
September 30, 2017 September 30, 2016
Net Net
Revenue Revenue
Revenue
Used Movies, Music, Games and Other $ 40,752,981 $ –
New Movies, Music, Games and Other 29,522,356 –
Rentals, Concessions and Other 1,116,308 –
Kitchen and Home Products 128,904 5,438,007
Carpets 57,510,294 56,572,212
Hard Surface Products 16,211,404 11,254,131
Synthetic Turf Products 5,964,633 4,683,014
Directory Services 854,052 1,006,883
Total Revenue $ 152,060,932 $ 78,954,247
Year Ended September
30,
2017 2016
(Restated)
Revenues
Retail and Online $ 71,520,549 $ 5,438,007
Manufacturing 79,686,331 72,509,357
Services 854,052 1,006,883
$ 152,060,932 $ 78,954,247
Gross profit
Retail and Online $ 41,101,989 $ 1,238,317
Manufacturing 20,653,006 17,771,735
Services 811,640 964,818
$ 62,566,635 $ 19,974,870
Operating income (loss)
Retail and Online $ 8,875,855 $ (5,172,406 )
Manufacturing 8,414,684 6,529,469
Services 808,838 961,186
$ 18,099,377 $ 2,318,249
Depreciation and amortization
Retail and Online $ 2,074,574 $ 284,593
Manufacturing 2,950,974 2,840,718
Services – –
$ 5,025,548 $ 3,125,311
Interest expenses
Retail and Online $ 5,879,447 $ 2,947,294
Manufacturing 1,717,538 1,073,253
Services – –
$ 7,596,985 $ 4,020,547
Net income (loss) before provision for income
taxes
Retail and Online $ 3,096,109 $ 2,947,294
Manufacturing 6,678,652 1,073,253
Services 808,838 –
$ 10,583,599 $ 4,020,547 </t>
  </si>
  <si>
    <t>19. Subsequent Events</t>
  </si>
  <si>
    <t>Subsequent Events [Abstract]</t>
  </si>
  <si>
    <t>Subsequent Events</t>
  </si>
  <si>
    <t xml:space="preserve">On December
30, 2017, ApplianceSmart Holdings LLC (the “Purchaser”), a wholly owned subsidiary of the Company, entered into a
Stock Purchase Agreement (the “Agreement”) with ARCA and ApplianceSmart, Inc. (“ApplianceSmart”), a subsidiary
of ARCA. ApplianceSmart is a 17-store chain specializing in new and out-of-the-box appliances with annualized revenues of
approximately $65 million. Pursuant to the Agreement, the Purchaser purchased from ARCA all of the issued and outstanding shares
of capital stock (the “Stock”) of ApplianceSmart in exchange for $6,500,000 (the “Purchase Price”). The
shares of Stock were delivered into escrow and will be released to the Purchaser upon Purchaser’s receipt of third-party
financing in an amount sufficient to fund the Purchase Price, and the subsequent delivery of such funds to certain third-party
lenders of ARCA and ApplianceSmart, all of which the parties expect to occur prior to March 31, 2018. Warrants
for 10,914 series B convertible preferred shares expired on September 10, 2017. On January 16, 2018, the Company agreed to extend
the expiration date on all warrants outstanding if not exercised prior to expiration date by an additional 2 years, including
the September 10, 2017 expired warrants. We were in
compliance with all covenants under our existing revolving and other loan agreements as of September 30, 2017 due to waivers granted
by both Texas Capital Bank for the TCB Revolver and Capitala for the Capitala Term Loan. We are not in compliance as of December
31, 2017 with the Capitala Term Loan total leverage ratio and do not anticipate that we will regain compliance with this covenant
until sometime in fiscal year ended September 30, 2019 based upon our current operating forecast. We are seeking alternatives
to resolving the out of compliance condition including negotiating with Capitala and seeking alternative credit sources. The resolution
of the out of compliance condition has not occurred and is not certain as of the date of issuance of these financial statements.
As such, the entire Capitala Term Loan has been classified as a short-term obligation. </t>
  </si>
  <si>
    <t>2. Summary of Significant Accounting Policies (Policies)</t>
  </si>
  <si>
    <t>Principles of Consolidation</t>
  </si>
  <si>
    <t>Principles of Consolidation The accompanying
consolidated financial statements for fiscal years 2017 and 2016 include the accounts of Live Ventures Incorporated and its wholly-owned
subsidiaries. O All data for common stock, options and warrants
have been adjusted to reflect the 1-for-6 reverse stock split (which took effect on December 5, 2016) for all periods presented.
In addition, all common stock prices, and per share data for all periods presented have been adjusted to reflect the 1-for-6 reverse
stock split.</t>
  </si>
  <si>
    <t>Noncontrolling Interest</t>
  </si>
  <si>
    <t>Non-Controlling Interest On July 6, 2015, the Company, through Marquis
Affiliated Holdings, LLC, a wholly owned subsidiary of the Company, acquired 80% interest in Marquis. The transaction was accounted
for under the acquisition method of accounting, with the purchase price allocated based on the fair value of the individual assets
acquired and liabilities assumed. The Company follows Financial Accounting Standards
Board (“FASB”) Accounting Standards Codification (“ASC”) Topic 810, “ Consolidation, The net income (loss) attributed to the NCI
is separately designated in the accompanying consolidated statements of income. Losses attributable to the NCI in a subsidiary
may exceed the NCI’s interests in the subsidiary’s equity. The excess attributable to the NCI is attributed to those
interests. The NCI shall continue to attribute its share of losses, if applicable, even if that attribution results in a deficit
NCI balance. The NCI was acquired by the Company on November 30, 2015. At September 30, 2016, there was no NCI.</t>
  </si>
  <si>
    <t>Use of Estimates</t>
  </si>
  <si>
    <t>Use of Estimates The preparation of the consolidated financial
statements in conformity with U.S. generally accepted accounting principles requires management to make estimates and assumption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Significant estimates made in connection with
the accompanying consolidated financial statements include the estimate of dilution and fees associated with billings, the estimated
reserve for doubtful current and long-term trade and other receivables, the estimated reserve for excess and obsolete inventory,
estimated fair value and forfeiture rates for stock-based compensation, fair values in connection with the analysis of goodwill,
other intangibles and long-lived assets for impairment, current portion of notes payable, valuation allowance against deferred
tax assets and estimated useful lives for intangible assets and property and equipment.</t>
  </si>
  <si>
    <t>Financial Instruments</t>
  </si>
  <si>
    <t xml:space="preserve">Financial Instruments Financial instruments consist primarily of cash
equivalents, trade and other receivables, advances to affiliates and obligations under accounts payable, accrued expenses and notes
payable. The carrying amounts of cash equivalents, trade receivables and other receivables, accounts payable, accrued expenses
and short-term notes payable approximate fair value because of the short maturity of these instruments. The
fair value of the long-term debt is calculated based on interest rates available for debt with terms and maturities similar to
the Company’s existing debt arrangements, unless quoted market prices were available (Level 2 inputs). The carrying amounts
of long-term debt at September 30, 2017 and 2016 approximate fair value. </t>
  </si>
  <si>
    <t>Cash and Cash Equivalents</t>
  </si>
  <si>
    <t>Cash and Cash Equivalents Cash and Cash equivalents consist of highly
liquid investments with a maturity of three months or less at the time of purchase. Fair value of cash equivalents approximates
carrying value.</t>
  </si>
  <si>
    <t>Trade Receivables</t>
  </si>
  <si>
    <t xml:space="preserve">Trade Receivables The Company grants trade credit to customers
under credit terms that it believes are customary in the industry it operates and does not require collateral to support customer
trade receivables. Some of the Company’s trade receivables are factored primarily through two factors. Factored trade receivables
are sold without recourse for substantially all of the balance receivable for credit approved accounts. The factor purchases the
trade receivable(s) for the gross amount of the respective invoice(s), less factoring commissions, trade and cash discounts. The
factor charges the Company a factoring commission for each trade account, which is between 0.75-1.00% of the gross amount of the
invoice(s) factored on the date of the purchase, plus interest calculated at 3.25%-6% per annum. The minimum annual commission
due the factor is $75,000 per contract year. </t>
  </si>
  <si>
    <t>Allowance for Doubtful Accounts</t>
  </si>
  <si>
    <t>Allowance for Doubtful Accounts The Company maintains an allowance for doubtful
accounts, which includes allowances for accounts and factored trade receivables, customer refunds, dilution and fees from LEC billing
aggregators and other uncollectible accounts. The allowance for doubtful accounts is based upon historical bad debt experience
and periodic evaluations of the aging and collectability of the trade receivables. This allowance is maintained at a level which
the Company believes is sufficient to cover potential credit losses and trade receivables are only written off to bad debt expense
as uncollectible after all reasonable collection efforts have been made. The Company has also purchased accounts receivable credit
insurance to cover non-factored trade and other receivables which helps reduce potential losses due to doubtful accounts. At September
30, 2017 and 2016, the allowance for doubtful accounts was $1,161,223 and $1,161,434, respectively.</t>
  </si>
  <si>
    <t>Inventories Manufacturing Segment Inventories are valued at the lower of the inventory’s
cost (first in, first out basis) or market of the inventory. Management compares the cost of inventory with its net realizable
value and an allowance is made to write down inventory to net realizable value, if lower. Management also reviews inventory to
determine if excess or obsolete inventory is present and a reserve is made to reduce the carrying value for inventory for such
excess and or obsolete inventory. At September 30, 2017 and September 30, 2016, the reserve for obsolete inventory was $91,940. Retail and Online Segment Merchandise Inventories are valued at the lower
of cost or market using the average cost method which approximates first in first out or FIFO. Under the average cost method, as
new product is received from vendors, its current cost is added to the existing cost of product on-hand and this amount is re-averaged
over the cumulative units in inventory available for sale. Pre-owned products traded in by customers are recorded as merchandise
inventory for the amount of cash consideration or store credit less any premiums given to the customer. Management reviews the
merchandise inventory to make required adjustments to reflect potential obsolescence or the lower of cost or market. In valuing
merchandise inventory, management considers quantities on hand, recent sales, potential price protections, returns to vendors and
other factors. Management’s ability to assess these factors is dependent upon forecasting customer demand and to provide
a well-balanced merchandise assortment. Merchandise Inventory valuation is adjusted based on anticipated physical inventory losses
or shrinkage and actual losses resulting from periodic physical inventory counts. Merchandise inventory reserves as of September
30, 2017 and September 30, 2016 were $1,256,629 and $1,013,870, respectively.</t>
  </si>
  <si>
    <t>Property and Equipment</t>
  </si>
  <si>
    <t>Property and Equipment Property
and Equipment are stated at cost less accumulated depreciation. Expenditures for repairs and maintenance are charged to expense
as incurred and additions and improvements that significantly extend the lives of assets are capitalized. Upon sale or other retirement
of depreciable property, the cost and accumulated depreciation are removed from the related accounts and any gain or loss is reflected
in operations. Depreciation is computed using the straight-line method over the estimated useful lives of the assets. The useful
lives of building and improvements are three to forty years, transportation equipment is five to ten years, machinery and equipment
are five to ten years, furnishings and fixtures are three to five years and office and computer equipment are three to five years.
Depreciation expense was $4,161,684 and $2,898,132 for the years ended September 30, 2017, and 2016, respectively. We periodically
review our property and equipment when events or changes in circumstances indicate that their carrying amounts may not be recoverable
or their depreciation or amortization periods should be accelerated. We assess recoverability based on several factors, including
our intention with respect to our stores and those stores projected undiscounted cash flows. An impairment loss would be recognized
for the amount by which the carrying amount of the assets exceeds their fair value, as approximated by the present value of their
projected discounted cash flows.</t>
  </si>
  <si>
    <t>Goodwill The Company
accounts for purchased goodwill and intangible assets in accordance with ASC 350, Intangibles—Goodwill and Other We test goodwill
annually on July 1 of each fiscal year or more frequently if events arise or circumstances change that indicate that goodwill
may be impaired. The Company assesses whether goodwill impairment exists using both the qualitative and quantitative assessments.
The qualitative assessment involves determining whether events or circumstances exist that indicate it is more likely than not
that the fair value of a reporting unit is less than its carrying amount, including goodwill. If based on this qualitative assessment
the Company determines it is not more likely than not that the fair value of a reporting unit is less than its carrying amount
or if the Company elects not to perform a qualitative assessment, a quantitative assessment is performed using a two-step approach
required by ASC 350 to determine whether a goodwill impairment exists. The first
step of the quantitative test is to compare the carrying amount of the reporting unit's assets to the fair value of the reporting
unit. If the fair value exceeds the carrying value, no further evaluation is required, and no impairment loss is recognized. If
the carrying amount exceeds the fair value, then the second step is required to be completed, which involves allocating the fair
value of the reporting unit to each asset and liability using the guidance in ASC 805 (“ Business Combinations, Accounting
for Identifiable Intangible Assets in a Business Combination When performing
the two-step quantitative impairment test, the Company's methodology includes the use of an income approach which discounts future
net cash flows to their present value at a rate that reflects the Company's cost of capital, otherwise known as the discounted
cash flow method ("DCF"). These estimated fair values are based on estimates of future cash flows of the businesses.
Factors affecting these future cash flows include the continued market acceptance of the products and services offered by the
businesses, the development of new products and services by the businesses and the underlying cost of development, the future
cost structure of the businesses, and future technological changes. The Company also incorporates market multiples for comparable
companies in determining the fair value of our reporting units. Any such impairment would be recognized in full in the reporting
period in which it has been identified.</t>
  </si>
  <si>
    <t>Intangible Assets</t>
  </si>
  <si>
    <t xml:space="preserve">Intangible
Assets The Company’s
intangible assets consist of customer relationship intangibles, leases, trade names, licenses for the use of internet domain names,
Universal Resource Locators, or URL’s, software, and marketing and technology related intangibles. Upon
acquisition, critical estimates are made in valuing acquired intangible assets, which include but are not limited to: future expected
cash flows from customer contracts, determining favorable leases relative to market, customer lists, and estimating cash flows
from projects when completed; tradename and market position, as well as assumptions about the period of time that customer relationships
will continue; and discount rates. Management's estimates of fair value are based upon assumptions believed to be reasonable,
but which are inherently uncertain and unpredictable and, as a result, actual results may differ from the assumptions used in
determining the fair values. </t>
  </si>
  <si>
    <t>Revenue Recognition</t>
  </si>
  <si>
    <t>Revenue Recognition Manufacturing Segment The Manufacturing Segment derives revenue primarily
from the sale of carpet products; including shipping and handling amounts, which are recognized when the following criteria are
met: there is persuasive evidence that a sales agreement exists, delivery has occurred or services have been rendered, the price
to the buyer is fixed or determinable, and collectability is reasonably assured. Delivery is not considered to have occurred, until
the customer takes title to the goods and assumes the risks and rewards of ownership, which is generally on the date of shipment.
At the time revenue is recognized, the Company records a provision for the estimated amount of future returns based primarily on
historical experience and any known trends or conditions that exist at the time revenue is recognized. Revenues are recorded net
of taxes collected from customers. Retail Online Segment The Retail Online Segment derives product revenue
primarily from direct sales. Product revenue is recognized when the following revenue recognition criteria are met: there is persuasive
evidence of an arrangement exists, delivery has occurred, the price to the buyer is fixed or determinable, and collectability is
reasonably assured. Currently, all direct product revenue is recorded on a gross basis, as the Company is the primary obligor.
Revenues are recorded net of taxes collected from customers. At the time revenue is recognized, the Company
records a provision for the estimated amount of future returns based primarily on historical experience and any known trends or
conditions that exist at the time revenue is recognized. Services Segment The Services Segment recognizes revenue from
directory subscription services as billed for and accepted by the customer. Directory services revenue is billed and recognized
monthly for directory services subscribed. The Company has utilized outside billing companies to perform direct ACH withdrawals.
For billings via ACH withdrawals, revenue is recognized when such billings are accepted by the customer. Customer refunds are recorded
as an offset to gross Services Segment revenue. Revenue for billings to certain customers that
are billed directly by the Company and not through outside billing companies is recognized based on estimated future collections
which are reasonably assured. The Company continuously reviews this estimate for reasonableness based on its collection experience.</t>
  </si>
  <si>
    <t>Shipping and Handling</t>
  </si>
  <si>
    <t>Shipping and Handling The Company classifies shipping and handling
charged to customers as revenues and classifies costs relating to shipping and handling as cost of revenues.</t>
  </si>
  <si>
    <t>Customer Liabilities</t>
  </si>
  <si>
    <t>Customer Liabilities The Company
establishes a liability upon the issuance of merchandise credits and the sale of gift cards. Breakage income related to gift cards
which are no longer reportable under state escheatment laws of $47,603 for the for the period of November 3, 2016 through September
30, 2017 is recorded in other income in our consolidated financial statements. No amounts were recorded for breakage for any period
prior to November 3, 2016.</t>
  </si>
  <si>
    <t>Advertising Expense</t>
  </si>
  <si>
    <t>Advertising Expense Advertising expense is charged to operations
as incurred. Advertising expense totaled $746,041 and $1,247,383 for the years ended September 30, 2017 and 2016, respectively.</t>
  </si>
  <si>
    <t>Fair Value Measurements</t>
  </si>
  <si>
    <t>Fair Value Measurements ASC Topic 820, “Fair Value Measurements
and Disclosures,” requires disclosure of the fair value of financial instruments held by the Company. ASC topic 825, “Financial
Instruments,” defines fair value, and establishes a three-level valuation hierarchy for disclosures of fair value measurement
that enhances disclosure requirements for fair value measures. The three levels of valuation hierarchy are defined as follows:
Level 1 - inputs to the valuation methodology are quoted prices for identical assets or liabilities in active markets. Level 2
– to the valuation methodology include quoted prices for similar assets and liabilities in active markets, and inputs that
are observable for the asset or liability, either directly or indirectly, for substantially the full term of the financial instrument.
Level 3 – inputs to the valuation methodology are unobservable and significant to the fair value measurement.</t>
  </si>
  <si>
    <t>Income Taxes The Company accounts for income taxes using
the asset and liability method. The asset and liability method requires recognition of deferred tax assets and liabilities for
expected future tax consequences of temporary differences that currently exist between tax bases and financial reporting bases
of the Company's assets and liabilities. Deferred income tax assets and liabilities are measured using enacted tax rates expected
to apply to taxable income in the years in which these temporary differences are expected to be recovered or settled. The effect
on deferred tax assets and liabilities of a change in tax rates is recognized in income in the period that includes the enactment
date. A valuation allowance is provided on deferred taxes if it is determined that it is more likely than not that the asset will
not be realized. The Company recognizes penalties and interest accrued related to income tax liabilities in the provision for income
taxes in its Consolidated Statements of Income. Significant management judgment is required
to determine the amount of benefit to be recognized in relation to an uncertain tax position. The Company uses a two-step process
to evaluate tax positions. The first step requires an entity to determine whether it is more likely than not (greater than 50%
chance) that the tax position will be sustained. The second step requires an entity to recognize in the financial statements the
benefit of a tax position that meets the more-likely-than-not recognition criterion. The amounts ultimately paid upon resolution
of issues raised by taxing authorities may differ materially from the amounts accrued and may materially impact the financial statements
of the Company in future periods.</t>
  </si>
  <si>
    <t>Lease Accounting</t>
  </si>
  <si>
    <t>Lease Accounting We lease
retail stores, warehouse facilities and office space. These assets and properties are generally leased under noncancelable agreements
that expire at various dates through 2024 with various renewal options for additional periods. The agreements, which have been
classified as operating leases, generally provide for minimum and, in some cases percentage rent and require us to pay all insurance,
taxes and other maintenance costs. Leases with step rent provisions, escalation clauses or other lease concessions are accounted
for on a straight-line basis over the lease term and includes “rent holidays” (periods in which we are not obligated
to pay rent). Cash or lease incentives received upon entering into certain store leases (“tenant improvement allowances”)
are recognized on a straight-line basis as a reduction to rent expense over the lease term. We record the unamortized portion
of tenant improvement allowances as a part of deferred rent. We do not have leases with capital improvement funding. Percentage
rentals are based on sales performance in excess of specified minimums at various stores and are accounted for in the period in
which the amount of percentage rent can be accurately estimated.</t>
  </si>
  <si>
    <t>Stock-Based Compensation</t>
  </si>
  <si>
    <t>Stock-Based Compensation The Company from time to time grants restricted
stock awards and options to employees, non-employees and Company executives and directors. Such awards are valued based on the
grant date fair-value of the instruments, net of estimated forfeitures. The value of each award is amortized on a straight-line
basis over the vesting period.</t>
  </si>
  <si>
    <t>Earnings Per Share Earnings per share is calculated in accordance
with ASC 260, “ Earnings Per share</t>
  </si>
  <si>
    <t>Segment Reporting ASC Topic 280, “ Segment Reporting</t>
  </si>
  <si>
    <t>Concentration of Credit Risk</t>
  </si>
  <si>
    <t>Concentration of Credit Risk The Company
maintains cash balances at several banks in several states including, Missouri, Kansas, Oklahoma, Arkansas, Illinois, Texas, Colorado,
New Mexico, Utah, Idaho, Nevada, Georgia, California and New York within the United States. Accounts are insured by the Federal
Deposit Insurance Corporation up to $250,000 per institution as of September 30, 2017. At times, balances may exceed federally
insured limits.</t>
  </si>
  <si>
    <t>Recently Issued Accounting Pronouncements</t>
  </si>
  <si>
    <t>Recently Issued Accounting
Pronouncements In
May 2014, the FASB issued Accounting Standards Update No. 2014-09, Revenue from Contracts with Customers Revenue from Contracts with Customers (Topic
606): Deferral of the Effective Date. In
March 2016, the Financial Accounting Standards Board (“FASB”) issued Accounting Standards Update (“ASU”)
No. 2016-08, Revenue from Contracts with Customers Subsequently,
the FASB has issued the following standards related to ASU 2014-09 and ASU No. 2016-08: ASU No. 2016-10, Revenue from Contracts
with Customers (Topic 606): Identifying Performance Obligations and Licensing Revenue from Contracts with Customers (Topic 606): Narrow-Scope Improvements and Practical Expedients Technical Corrections and Improvements to Topic 606, Revenue from Contracts with Customers 2017-05— Other Income—Gains and Losses from the Derecognition
of Nonfinancial Assets (Subtopic 610-20): Clarifying the Scope of Asset Derecognition Guidance and Accounting for Partial Sales
of Nonfinancial Assets (“ASU 2017-05). The Company must adopt ASU 2016-10, ASU 2016-12,
ASU 2016-20 and ASU 2017-05 with ASU 2014-09 (collectively, the “new revenue standards”). The Company is in the early
stages of assessing the provisions of the new standard. We are continuing to evaluate the impact of the transition methods on
our financial statements. In September,
2014, the FASB issued ASU No. 2014-15, Presentation of Financial Statements – Going Concern (Subtopic 205-40): Disclosure
of Uncertainties about an Entity’s Ability to Continue as a Going Concern In
July 2015, the FASB issued ASU 2015-11, Inventory (Topic 330): Simplifying the Measurement of Inventory ASU
2016-02, Leases (Topic 842) ASU
2016-04, Recognition of Breakage for Certain Prepaid Stored-Value Products ASU
2016-09, Compensation- Stock Compensation (Topic 718) Improvements to Employee Share-Based Payment Accounting, ASU
2016-15, Statement of Cash Flows (Topic 230): Restricted Cash ASU 2016-15 clarifies whether the following
items should be categorized as operating, investing or financing in the statement of cash flows: (i) debt prepayments and extinguishment
costs, (ii) settlement of zero-coupon debt, (iii) settlement of contingent consideration, (iv) insurance proceeds, (v) settlement
of corporate-owned life insurance (COLI) and bank-owned life insurance (BOLI) policies, (vi) distributions from equity method
investees, (vii) beneficial interests in securitization transactions, and (viii) receipts and payments with aspects of more than
one class of cash flows. ASU 2016-15 takes effect in 2018 for public companies. If an entity elects early adoption, it must adopt
all of the amendments in the same period. We are currently evaluating the impact that this
standard will have on our consolidated financial statements. ASU
2017-01, Business Combinations (Topic 805): Clarifying the Definition of a Business .
Under the current implementation guidance in Topic 805, there are three elements of a business—inputs, processes, and outputs.
While an integrated set of assets and activities (collectively referred to as a “set”) that is a business usually
has outputs, outputs are not required to be present. In addition, all the inputs and processes that a seller uses in operating
a set are not required if market participants can acquire the set and continue to produce outputs, for example, by integrating
the acquired set with their own inputs and processes. The amendments in this Update provide a screen to determine when a set is
not a business. The screen requires that when substantially all of the fair value of the gross assets acquired (or disposed of)
is concentrated in a single identifiable asset or a group of similar identifiable assets, the set is not a business. This screen
reduces the number of transactions that need to be further evaluated by public business entities applying the amendments in this
Update to annual periods beginning after December 15, 2017, including interim periods within those periods. ASU
2017-04, Intangibles- Goodwill and Other (Topic 350) Simplifying the Test for Goodwill Impairment ASU
2017-09, Compensation- Stock Compensation (Topic 718): Scope of Modification Accounting In July,
2017, the FASB issued ASU No. 2017-11, Earnings Per Share (Topic 260), Distinguishing Liabilities from Equity (Topic 480) and
Derivative and Hedging (Topic 815). The standard is intended to simplify the accounting for certain financial instruments with
down round features. This ASU changes the classification analysis of particular equity-linked financial instruments (e.g. warrants,
embedded conversion features) allowing the down round feature to be disregarded when determining whether the instrument is to
be indexed to an entity’s own stock. Because of this, the inclusion of a down round feature by itself exempts an instrument
from having to be remeasured at fair value each earnings period. The standard requires that entities recognize the effect of the
down round feature on EPS when it is triggered (i.e., when the exercise price is adjusted downward due to the down round feature)
equivalent to the change in the fair value of the instrument instantly before and after the strike price is modified. An adjustment
to diluted EPS calculation may be required. The standard does not change the accounting for liability-classified instruments that
occurred due to a different feature or term other than a down round feature. Additionally, entities must disclose the presence
of down round features in financial instruments they issue, when the down round feature triggers a strike price adjustment, and
the amount of the adjustment necessary. ASU 2017-11 is effective for all fiscal years beginning after December 15, 2018. The Company
has decided to early adopt ASU 2017-11 and it did not have a significant impact on its consolidated results of operations, financial
condition and cash flows.</t>
  </si>
  <si>
    <t>4. Reclassification and Restatement (Tables)</t>
  </si>
  <si>
    <t>Restatement of financial information</t>
  </si>
  <si>
    <t xml:space="preserve">Management
has evaluated the impact of the above referenced errors. The impact on our previously issued Form 10-Q’s for quarters ended
December 31, 2016, March 31, 2017 and June 30, 2017 are as follows, in error and will be amended to reflect the following changes:
Fiscal Quarter Ended December 31, 2016 Fiscal Quarter Ended March 31, 2017 Fiscal Quarter Ended June 30, 2017
As As As
Previously Previously Previously
Reported Change (Restated) Reported Change (Restated) Reported Change (Restated)
Current portion
of long- term debt $ 6,226,454 $ 14,278,689 $ 20,505,143 $ 5,832,567 $ 15,378,332 $ 21,210,899 $ 5,847,194 $ 17,375,442 $ 23,222,636
Long-term debt, net of current
portion 67,287,070 (14,278,689 ) 53,008,381 69,019,133 (15,378,332 ) 53,640,801 70,104,445 (17,375,442 ) 52,729,003
Total liabilities 91,328,118 91,328,118 90,550,517 90,550,517 93,105,215 93,105,215
Paid in capital 56,705,679 6,249,254 62,954,933 56,773,754 6,249,254 63,023,008 56,841,245 6,249,254 63,090,499
Accumulated deficit (27,408,969 ) (6,238,516 ) (33,647,485 ) (25,568,783 ) (6,238,516 ) (31,807,299 ) (23,441,219 ) (6,238,516 ) (29,679,735 )
Series E convertible preferred
stock 10,866 (10,738 ) 128 10,866 (10,738 ) 128 10,866 (10,738 ) 128
Total shareholders' equity 29,009,849 – 29,009,849 30,918,112 – 30,918,112 32,616,801 – 32,616,801
Prepaid expenses and other
current liabilities 1,990,407 (1,816,855 ) 173,552 2,520,099 (1,816,855 ) 703,244 2,104,859 (1,816,855 ) 288,004
Net cash provided by operations 4,994,685 (1,816,855 ) 3,177,830 5,209,543 (1,816,855 ) 3,392,688 8,830,128 (1,816,855 ) 7,013,273
Purchases of property and
equipment (4,869,153 ) 1,816,855 (3,052,298 ) (7,100,362 ) 1,816,855 (5,283,507 ) (7,753,755 ) 1,816,855 (5,936,900 )
Net cash used in investing
activities (62,180,053 ) 1,816,855 (60,363,198 ) (54,507,921 ) 1,816,855 (52,691,066 ) (55,150,965 ) 1,816,855 (53,334,110 ) The following
table presents the impact of the corrections on the Company's previously issued consolidated financial statements as of and for
the year ended September 30, 2016:
As
Previously As
Reported Change Restated
Consolidated Balance Sheet:
Current portion of long-term debt $ 1,789,290 $ 222,590 $ 2,011,880
Long-term debt, net of current portion 13,682,872 (222,590 ) 13,460,282
Total liabilities 29,271,588 – 29,271,588
Paid in capital 53,319,217 6,249,254 59,568,471
Accumulated deficit (28,837,063 ) (6,238,516 ) (35,075,579 )
Series E convertible preferred stock 10,866 (10,738 ) 128
Total stockholders' equity 24,195,812 – 24,195,812
Consolidated Statement of Income:
Bargain purchase gain on acquisition $ 4,573,968 $ (3,074,623 ) $ 1,499,345
Total other income (expense), net 3,142,581 (3,074,623 ) 67,958
Income before provision for income taxes 5,460,830 (3,074,623 ) 2,386,207
Benefit for income taxes (12,493,221 ) (3,074,623 ) (15,567,844 )
Net income attributed to Live Ventures Incorporated 17,829,857 – 17,829,857
Consolidated Statement of Cashflows:
Gain on bargain purchase of acquisition $ (4,573,968 ) $ 3,074,623 (1,499,345 )
Change in deferred income taxes (12,524,582 ) (3,074,623 ) (15,599,205 )
Change in prepaid expenses and other current assets (3,423,650 ) 1,816,855 (1,606,795 )
Net cash provided by operations 6,061,778 1,816,855 7,878,633
Purchases of property and equipment (1,376,685 ) (1,816,855 ) (3,193,540 )
Net cash used by investing activities (722,828 ) (1,816,855 ) (2,539,683 )
Increase (decrease) in cash and cash equivalents (1,956,923 ) – (1,956,923 )
Consolidated Statement of Changes in Stockholders' Equity:
Paid in capital - at September 30, 2015 $ 52,965,036 $ 6,249,254 $ 59,214,290
Paid in capital - at September 30, 2016 53,319,217 6,249,254 59,568,471
Accumulated deficit - at September 30, 2015 (46,665,003 ) (6,238,516 ) (52,903,519 )
Accumulated deficit - at September 30, 2016 (28,837,063 ) (6,238,516 ) (35,075,579 )
Series E convertible preferred stock - at September 30, 2015 10,866 (10,738 ) 128
Series E convertible preferred stock - at September 30, 2016 10,866 (10,738 ) 128 </t>
  </si>
  <si>
    <t>5. Acquisitions (Tables)</t>
  </si>
  <si>
    <t>Marquis Industries, Inc. [Member]</t>
  </si>
  <si>
    <t>Purchase price allocation</t>
  </si>
  <si>
    <t xml:space="preserve">(Restated)
Cash and cash equivalents $ 496,944
Accounts receivable 7,262,188
Inventory 11,717,113
Prepaid and other current assets 1,518,430
Property and equipment 16,392,695
Intangible - customer relationships 439,039
Bargain purchase gain (1) (1,499,345 )
Deferred taxes (1) (3,074,623 )
Accounts payable (4,139,830 )
Accrued expenses (433,989 )
Non-controlling interest
(2) (2,000,000 )
$ 26,678,622 (3) ______________
(1) –
see note 4
(2) –
non-controlling interest was valued at the price paid by the Company when it subsequently
purchased the remaining 20% of Marquis.
(3) -
includes $4,800,000 of cash, $6,495,825 from a mezzanine loan from Isaac Capital fund,
and $15,382,797 from Bank of America Term and Revolver Loan. </t>
  </si>
  <si>
    <t>Statement of income and expense related to acquisition</t>
  </si>
  <si>
    <t xml:space="preserve">(Restated)
Depreciation expense $ 227,654
Amortization expense 6,117
Cost of revenue 1,080,051
Bargain purchase gain on acquisition 1,499,345 </t>
  </si>
  <si>
    <t>Vintage Stock Inc [Member]</t>
  </si>
  <si>
    <t xml:space="preserve">Cash and cash equivalents $ 272,590
Trade and other receivables 177,338
Inventory 18,711,192
Prepaid expenses and other current assets 814,201
Property and equipment 4,859,676
Intangible - leases 1,033,412
Intangible - trade names 1,200,000
Intangible - customer list 50,000
Intangible - customer relationship 1,000,000
Goodwill 36,946,735
Notes payable (542,074 )
Accounts payable (5,165,612 )
Accrued expenses (1,703,760 )
$ 57,653,698 </t>
  </si>
  <si>
    <t>Pro forma table related to acquisition</t>
  </si>
  <si>
    <t xml:space="preserve">Year
Ended September 30, 2017 Year
Ended 2016
Net revenue $ 76,133,061 $ 65,493,122
Gross profit 43,735,263 37,482,534
Operating income 11,167,940 11,674,745
Net income 5,517,942 3,285,387
Earnings per basic common share $ 2.50 $ 1.17 </t>
  </si>
  <si>
    <t>6. Balance Sheet Detail Information (Tables)</t>
  </si>
  <si>
    <t>Balance sheet detail information</t>
  </si>
  <si>
    <t xml:space="preserve">September 30, September 30,
2017 2016
Trade receivables, current, net:
Accounts receivable, current $ 11,383,576 $ 8,419,626
Less: Reserve for doubtful
accounts (746,651 ) (816,862 )
$ 10,636,925 $ 7,602,764
Trade receivables, long term, net:
Accounts receivable, long term $ 344,572 $ 344,572
Less: Reserve for doubtful
accounts (344,572 ) (344,572 )
$ – $ –
Total trade receivables, net:
Gross trade receivables $ 11,728,148 $ 8,764,198
Less: Reserve for doubtful
accounts (1,091,223 ) (1,161,434 )
$ 10,636,925 $ 7,602,764 </t>
  </si>
  <si>
    <t>Components of allowance for doubtful accounts</t>
  </si>
  <si>
    <t xml:space="preserve">September 30, September 30,
2017 2016
Components of reserve for doubtful accounts are as follows:
Reserve for dilution and fees on amounts due
from billing aggregators $ 1,063,617 $ 1,063,617
Reserve for customer refunds 1,042 1,230
Reserve for trade receivables 26,564 96,587
$ 1,091,223 $ 1,161,434 </t>
  </si>
  <si>
    <t>Schedule of inventory</t>
  </si>
  <si>
    <t xml:space="preserve">September 30, September 30,
2017 2016
Inventory
Raw materials $ 7,709,969 $ 6,664,286
Work in progress 987,689 773,238
Finished goods 3,922,362 4,721,371
Merchandise 23,230,350 –
35,850,370 12,158,895
Less: Inventory reserves (1,348,569 ) (1,105,810 )
$ 34,501,801 $ 11,053,085 </t>
  </si>
  <si>
    <t>Schedule of property and equipment</t>
  </si>
  <si>
    <t xml:space="preserve">September 30, September 30,
2017 2016
Property and equipment, net:
Building and improvements $ 8,090,797 $ 6,780,959
Transportation equipment 104,853 77,419
Machinery and equipment 17,402,064 10,211,565
Furnishings and fixtures 4,360,820 192,701
Office, computer equipment
and other 224,822 216,793
30,183,356 17,479,437
Less: Accumulated depreciation (7,365,496 ) (3,464,936 )
$ 22,817,860 $ 14,014,501 </t>
  </si>
  <si>
    <t>Schedule of intangible assets</t>
  </si>
  <si>
    <t xml:space="preserve">September 30, September 30,
Intangible assets, net:
Domain name and marketing related intangibles $ 18,957 $ 18,957
Lease intangibles 1,033,412 –
Customer relationship intangibles 2,689,039 439,039
Purchased software 1,595,977 1,500,000
5,337,385 1,957,996
Less: Accumulated amortization (1,132,071 ) (268,206 )
$ 4,205,314 $ 1,689,790 </t>
  </si>
  <si>
    <t>Schedule of accrued liabilities</t>
  </si>
  <si>
    <t xml:space="preserve">September 30, September 30,
Accrued liabilities:
Accrued payroll and bonuses $ 2,602,695 $ 922,299
Accrued software costs – 584,500
Accrued fee due Kingston Diversified Holdings
LLC – 2,800,000
Accrued sales and property taxes 824,206 270,183
Deferred rent 502,617 4,092
Accrued gift card liability 1,479,622 –
Accrued interest payable 464,184 –
Accrued bank overdraft 1,367,539 –
Customer deposits 182,052 169,965
Accrued expenses - other 1,563,819 1,645,733
$ 8,986,734 $ 6,396,772 </t>
  </si>
  <si>
    <t>7. Intangibles (Tables)</t>
  </si>
  <si>
    <t>Future amortization expense related to intangible assets</t>
  </si>
  <si>
    <t xml:space="preserve">2018 $ 762,865
2019 762,866
2020 310,515
2021 240,554
2022 240,554
Thereafter 235,844
$ 2,553,198 </t>
  </si>
  <si>
    <t>9. Long-Term Debt (Tables)</t>
  </si>
  <si>
    <t>Fixed coverage ratio table</t>
  </si>
  <si>
    <t>Level Fixed Charge Coverage Ratio Base Rate Revolver LIBOR Revolver Base Rate Term LIBOR Term Loans
I &gt;2.00 to 1.00 0.50% 1.50% 0.75% 1.75%
II &lt;2.00 to 1.00 but &gt;1.50 to 1.00 0.75% 1.75% 1.00% 2.00%
III &lt;1.50 to 1.00 but &gt;1.20 to 1.00 1.00% 2.00% 1.25% 2.25%
IV &lt;1.2 to 1.00 1.25% 2.25% 1.50% 2.50%</t>
  </si>
  <si>
    <t>Schedule of credit line debt</t>
  </si>
  <si>
    <t xml:space="preserve">AS RESTATED
September 30, September 30,
2017 2016
Bank of America
Revolver Loan - variable interest rate based upon a base rate plus a margin, interest payable monthly, maturity date July
2020, secured by substantially all Marquis assets $ 4,850,815 $ 222,590
Texas Capital Bank Revolver
Loan - variable interest rate based upon the one-month LIBOR ate plus a margin, interest payable monthly, maturity date November
2020, secured by substantially all Vintage Stock assets 12,520,437 –
Note Payable Capitala Term
Loan - variable interest rate based upon a base rate plus a margin, 3% per annum interest payable in kind, with the balance
of interest payable monthly in cash, principal due quarterly in the amount of $725,000, maturity date November 2021, note
subordinate to Texas Capital Bank Revolver Loan, secured by Vintage Stock Assets 28,310,505 –
Note Payable to the Sellers
of Vintage Stock, interest at 8% per annum, with interest payable monthly, maturity date May 2022, note subordinate to both
Texas Capital Bank Revolver and Capitala Term Loan, secured by Vintage Stock Assets 10,000,000 –
Note #1 Payable to Banc
of America Leasing &amp; Capital LLC - interest at 3.8905% per annum,with interest and principal payable monthly in the
amount of $84,273 for 59 months, beginning September 23, 2016, with a final payment due in the amount of
$584,273, maturity date September 2021, secured by equipment 4,097,764 4,931,937
Note #2 Payable to Banc
of America Leasing &amp; Capital LLC - interest at 4.63% per annum, with interest and principal payable monthly in
the amount of $34,768 for 59 months, beginning January 30, 2017, with a final payment due in the amount of $476,729,
maturity date January 2022, secured by equipment 1,969,954 –
Note #3 Payable to Banc
of America Leasing &amp; Capital LLC - interest at 4.7985% per annum with interest and principal payable monthly in
the amount of $51,658 for 84 months, beginning January 30, 2017, secured by equipment. 3,341,642 –
Note #4 Payable to Banc
of America Leasing &amp; Capital LLC - interest at 4.8907% per annum, with interest and principal payable monthly in
the amount of $15,901 for 81 months, beginning April 30, 2017, secured by equipment. 1,025,782 –
Note Payable to Store Capital
Acquisitions, LLC, - interest at 9.25% per annum, with interest and principal payable monthly in the amount of $73,970 for
480 months, beginning July 1, 2016, maturity date of June 2056, secured by Marquis land and buildings 9,328,208 9,351,796
Note Payable to Cathay Bank,
variable interest rate, Prime Rate plus 2.50%, with interest payable monthly, maturity date December 2017, secured by substantially
all Modern Everyday assets 174,757 198,569
Note Payable to Cathay Bank,
variable interest rate, Prime Rate plus 1.50%, with interest payable monthly, maturity date December 2017, secured by substantially
all Modern Everyday assets 249,766 249,766
Note payable to individual,
interest at 11% per annum,payable on a 90 day written notice, unsecured 206,529 206,529
Note payable to individual,
interest at 10% per annum, payable on a 90 day written notice, unsecured 500,000 500,000
Note payable to individual,
interest at 8.25% per annum, payable on a 120 day written demand notice, unsecured 225,000 225,000
Total notes payable 76,801,159 15,886,187
Less
unamortized debt issuance costs (1,353,352 ) (414,025 )
Net amount 75,447,807 15,472,162
Less
current portion (48,877,536 ) (2,011,880 )
Long-term
portion $ 26,570,271 $ 13,460,282 </t>
  </si>
  <si>
    <t>Future maturities of debt</t>
  </si>
  <si>
    <t xml:space="preserve">Years ending September 30,
2018 $ 48,877,536
2019 1,922,560
2020 2,009,230
2021 2,093,635
2022 1,745,247
Thereafter 20,152,951
Total $ 76,801,159 </t>
  </si>
  <si>
    <t>12. Warrants (Tables)</t>
  </si>
  <si>
    <t>Warrant activity</t>
  </si>
  <si>
    <t xml:space="preserve">Number of units - Series B Convertible preferred warrants Weighted Average Exercise Price Weighted Average Remaining Contractual Term (in years) Intrinsic Value
Outstanding at September 30,
2017 118,029 $ 20.80 0.91 $ 4,862,230
Exercisable at September 30, 2017 118,029 $ 20.80 0.91 $ 4,862,230 </t>
  </si>
  <si>
    <t>Warrants outstanding and exercisable</t>
  </si>
  <si>
    <t xml:space="preserve">Series B Convertible
Preferred
Outstanding Exercisable
Number of Warrants Exercise Price Number of Warrants Exercise Price
54,396 $ 16.60 54,396 $ 16.60
17,857 16.80 17,857 16.80
12,383 24.30 12,383 24.30
33,393 28.50 33,393 28.50
118,029 118,029 </t>
  </si>
  <si>
    <t>13. Stock-based Compensation (Tables)</t>
  </si>
  <si>
    <t>Stock option activity</t>
  </si>
  <si>
    <t xml:space="preserve">Weighted Weighted
Average Average
Number of Exercise Remaining
Shares Price Contractual Life Intrinsic Value
Outstanding at September 30, 2016 175,000 $ 11.22 3.75 $ 346,500
Granted 36,668
Exercised –
Forfeited –
Outstanding at September 30, 2017 211,668 $ 13.19 3.47 $ 454,417
Exercisable at September 30, 2017 175,000 $ 11.22 2.75 $ 428,750 </t>
  </si>
  <si>
    <t>Stock option exercise price</t>
  </si>
  <si>
    <t xml:space="preserve">Outstanding Exercisable
Number of Exercise Number of Exercise
Options Price Options Price
31,250 $ 5.00 31,250 $ 5.00
25,000 7.50 25,000 7.50
31,250 10.00 31,250 10.00
4,167 10.86
4,167 10.86
4,167 10.86
4,167 10.86
6,250 12.50 6,250 12.50
6,250 15.00 6,250 15.00
75,000 15.18 75,000 15.18
4,000 23.41
4,000 27.60
4,000 31.74
4,000 36.50
4,000 41.98
211,668 175,000 </t>
  </si>
  <si>
    <t>Non-vested share activity</t>
  </si>
  <si>
    <t xml:space="preserve">Weighted
Average
Number of Grant-Date
Non-vested Shares Shares Fair Value
Non-vested at September 30, 2016 6,250 $ 14.22
Granted 36,668 $ 17.70
Vested (6,250 ) $ 14.22
Non-vested at September 30, 2017 36,668 $ 17.70 </t>
  </si>
  <si>
    <t>Assumptions used</t>
  </si>
  <si>
    <t>Risk-free interest rate 1.25%
Expected life of the options 5.0 to 10 years
Expected volatility 107%
Expected dividend yield 0%</t>
  </si>
  <si>
    <t>14. Earnings Per Share (Tables)</t>
  </si>
  <si>
    <t>Basic and diluted net loss per share</t>
  </si>
  <si>
    <t xml:space="preserve">Years Ended September
30,
2017 2016
Basic
Net income attributed to Live Ventures Incorporated $ 6,501,780 $ 17,829,857
Less: preferred stock dividends (1,917 ) (1,917 )
Net income applicable to common stock $ 6,499,863 $ 17,827,940
Weighted average common shares outstanding 2,210,104 2,815,072
Basic earnings per share $ 2.94 $ 6.33
Diluted
Net income applicable to common stock $ 6,499,863 $ 17,827,940
Add: preferred stock dividends 1,917 1,917
Net income applicable for diluted earnings
per share $ 6,501,780 $ 17,829,857
Weighted average common shares outstanding 2,210,104 2,815,072
Add: Options 48,407 21,166
Add: Common Stock Warrants – 339,620
Add: Series B Preferred Stock 1,071,200 –
Add: Series B Preferred Stock Warrants 590,145 –
Add: Series E Preferred Stock 127,840 127,840
Assumed weighted average common shares outstanding 4,047,696 3,303,698
Diluted earnings per share $ 1.61 $ 5.40 </t>
  </si>
  <si>
    <t>17. Income Taxes (Tables)</t>
  </si>
  <si>
    <t>Reconciliation of income tax expense</t>
  </si>
  <si>
    <t>2017 2016
Current expense:
Federal $ 313,405 $ 103,704
State 243,841 52,745
557,246 156,449
Deferred expense:
Federal 3,397,732 (15,114,529 )
State 126,841 (609,764 )
3,524,573 (15,724,293 )
Total income tax expense $ 4,081,819 $ (15,567,844 )</t>
  </si>
  <si>
    <t>Reconciliation between effective and statutory income tax rates</t>
  </si>
  <si>
    <t xml:space="preserve">A reconciliation
of the differences between the effective and statutory income tax rates for years ended September 30:
2017 2016
Amount Percent Amount Percent
Federal statutory rates $ 3,598,424 34% $ 1,830,150 77%
State income taxes 299,216 3% 161,484 7%
Permanent differences 71,908 1% (1,798,450 ) -75%
Net operating loss adjustment – (1,194,004 ) -50%
Property &amp; equipment adjustment – 742,854 31%
Equity compensation adjustment – (2,872,210 ) -120%
Valuation allowance against net deferred tax assets – (12,284,278 ) -515%
Other 112,271 1% (153,390 ) -6%
Effective rate $ 4,081,819 39% $ (15,567,844 ) -652% The Company
restated the prior year deferred income taxes related to the Marquis acquisition. Certain deferred tax items were not recorded
by the Company. The Company has adjusted the deferred taxes associated with property and equipment and stock compensation.
September 30, 2016
As previously
Reported Adjustment As restated
Income tax expense (benefit):
Federal statuary rate $ 1,830,150 $ – $ 1,830,150
State taxes, net of federal benefit 161,484 – 161,484
Permanent difference (852,646 ) (945,804 ) (1,798,450 )
Net operating loss adjustment (1,083,866 ) (110,138 ) (1,194,004 )
Property and equipment adjustment – 742,854 742,854
Equity compensation adjustment – (2,872,210 ) (2,872,210 )
Valuation allowance (12,284,278 ) – (12,284,278 )
Other (264,065 ) 110,675 (153,390 )
$ (12,493,221 ) $ (3,074,623 ) $ (15,567,844 ) </t>
  </si>
  <si>
    <t>Schedule of deferred income tax assets and liabilities</t>
  </si>
  <si>
    <t xml:space="preserve">2017 2016
Deferred income tax asset, current:
Allowance for bad debts $ 401,867 $ 406,733
Accrued expenses 31,183 241,536
Inventory 772,657 414,575
Accrued compensation – –
Total deferred income tax asset, current 1,205,706 1,062,844
Less: valuation allowance – –
Deferred income tax asset,
current, net 1,205,706 1,062,844
Deferred income tax asset (liability), long-term:
Net operating loss 7,804,948 9,915,371
Tax credits 377,776 –
Other 3,743 –
Stock compensation 2,982,009 –
Intangibles 13,126 794,455
Property &amp; equipment (3,387,298 ) 751,912
Total deferred income tax
asset, long-term 7,794,304 11,461,738
Less: valuation allowance – –
Deferred income tax asset,
net 7,794,304 11,461,738
Total deferred income tax asset $ 9,000,010 $ 12,524,582 </t>
  </si>
  <si>
    <t>18. Segment Reporting (Tables)</t>
  </si>
  <si>
    <t>Segment reporting</t>
  </si>
  <si>
    <t xml:space="preserve">The following
tables summarize segment information for the years ended September 30, 2017 and 2016:
Year Ended Year Ended
September 30, 2017 September 30, 2016
Net Net
Revenue Revenue
Revenue
Used Movies, Music, Games and Other $ 40,752,981 $ –
New Movies, Music, Games and Other 29,522,356 –
Rentals, Concessions and Other 1,116,308 –
Kitchen and Home Products 128,904 5,438,007
Carpets 57,510,294 56,572,212
Hard Surface Products 16,211,404 11,254,131
Synthetic Turf Products 5,964,633 4,683,014
Directory Services 854,052 1,006,883
Total Revenue $ 152,060,932 $ 78,954,247
Year Ended September
30,
2017 2016
(Restated)
Revenues
Retail and Online $ 71,520,549 $ 5,438,007
Manufacturing 79,686,331 72,509,357
Services 854,052 1,006,883
$ 152,060,932 $ 78,954,247
Gross profit
Retail and Online $ 41,101,989 $ 1,238,317
Manufacturing 20,653,006 17,771,735
Services 811,640 964,818
$ 62,566,635 $ 19,974,870
Operating income (loss)
Retail and Online $ 8,875,855 $ (5,172,406 )
Manufacturing 8,414,684 6,529,469
Services 808,838 961,186
$ 18,099,377 $ 2,318,249
Depreciation and amortization
Retail and Online $ 2,074,574 $ 284,593
Manufacturing 2,950,974 2,840,718
Services – –
$ 5,025,548 $ 3,125,311
Interest expenses
Retail and Online $ 5,879,447 $ 2,947,294
Manufacturing 1,717,538 1,073,253
Services – –
$ 7,596,985 $ 4,020,547
Net income (loss) before provision for income
taxes
Retail and Online $ 3,096,109 $ 2,947,294
Manufacturing 6,678,652 1,073,253
Services 808,838 –
$ 10,583,599 $ 4,020,547 </t>
  </si>
  <si>
    <t>2. Summary of Significant Accounting Policies (Details Narrative) - USD ($)</t>
  </si>
  <si>
    <t>Allowance for doubtful accounts</t>
  </si>
  <si>
    <t>Merchandise inventory reserves</t>
  </si>
  <si>
    <t>Depreciation expense</t>
  </si>
  <si>
    <t>Intangible amortization expense</t>
  </si>
  <si>
    <t>Breakage income related from gift cards</t>
  </si>
  <si>
    <t>Domain Name and Marketing [Member]</t>
  </si>
  <si>
    <t>Useful lifes of intangible assets</t>
  </si>
  <si>
    <t>3-20 years</t>
  </si>
  <si>
    <t>Leases [Member]</t>
  </si>
  <si>
    <t>1-10 years</t>
  </si>
  <si>
    <t>Software [Member]</t>
  </si>
  <si>
    <t>3-5 years</t>
  </si>
  <si>
    <t>Customer Relationships [Member]</t>
  </si>
  <si>
    <t>7-15 years</t>
  </si>
  <si>
    <t>Marquis Affiliated Holdings, LLC [Member] | Marquis Industries, Inc. [Member]</t>
  </si>
  <si>
    <t>Percentage owned in subsidiary</t>
  </si>
  <si>
    <t>100.00%</t>
  </si>
  <si>
    <t>4. Reclassification and Restatement (Details - Qtr 2017) - USD ($)</t>
  </si>
  <si>
    <t>3 Months Ended</t>
  </si>
  <si>
    <t>Jun. 30, 2017</t>
  </si>
  <si>
    <t>Dec. 31, 2016</t>
  </si>
  <si>
    <t>Sep. 30, 2015</t>
  </si>
  <si>
    <t>Current portion of long- term debt</t>
  </si>
  <si>
    <t>Total shareholders' equity</t>
  </si>
  <si>
    <t>Prepaid expenses and other current liabilities</t>
  </si>
  <si>
    <t>Net cash provided by operations</t>
  </si>
  <si>
    <t>As Previously Reported [Member]</t>
  </si>
  <si>
    <t>Series E convertible preferred stock</t>
  </si>
  <si>
    <t>Change [Member]</t>
  </si>
  <si>
    <t>As Restated [Member]</t>
  </si>
  <si>
    <t>4. Reclassification and Restatement (Details - FYE 2016) - USD ($)</t>
  </si>
  <si>
    <t>Consolidated Balance Sheet:</t>
  </si>
  <si>
    <t>Long-term bebt, net of current portion</t>
  </si>
  <si>
    <t>Consolidated Statement of Income:</t>
  </si>
  <si>
    <t>Total other income (expense), net</t>
  </si>
  <si>
    <t>Benefit for income taxes</t>
  </si>
  <si>
    <t>Net income attributed to Live Ventures Incorporated</t>
  </si>
  <si>
    <t>Consolidated Statement of Cashflows:</t>
  </si>
  <si>
    <t>Gain on bargain purchase of acquisition</t>
  </si>
  <si>
    <t>Change in prepaid expenses and other current assets</t>
  </si>
  <si>
    <t>Net cash used by investing activities</t>
  </si>
  <si>
    <t>Increase (decrease) in cash and cash equivalents</t>
  </si>
  <si>
    <t>Consolidated Statement of Changes in Stockholders' Equity</t>
  </si>
  <si>
    <t>5. Acquisitions (Details - Purchase allocation) - USD ($)</t>
  </si>
  <si>
    <t>Prepaid and other current assets</t>
  </si>
  <si>
    <t>Property and equipment</t>
  </si>
  <si>
    <t>Bargain purchase gain</t>
  </si>
  <si>
    <t>[1]</t>
  </si>
  <si>
    <t>Accrued expenses</t>
  </si>
  <si>
    <t>Non-controlling interest</t>
  </si>
  <si>
    <t>[2]</t>
  </si>
  <si>
    <t>Purchase price</t>
  </si>
  <si>
    <t>[3]</t>
  </si>
  <si>
    <t>Notes payable</t>
  </si>
  <si>
    <t>Vintage Stock Inc [Member] | Intangible Leases [Member]</t>
  </si>
  <si>
    <t>Vintage Stock Inc [Member] | Intangible - Trade Names [Member]</t>
  </si>
  <si>
    <t>Vintage Stock Inc [Member] | Intangible - Customer List [Member]</t>
  </si>
  <si>
    <t>Vintage Stock Inc [Member] | Intangible - Customer Relationship [Member]</t>
  </si>
  <si>
    <t>See note 4</t>
  </si>
  <si>
    <t>non-controlling interest was valued at the price paid by the Company when it subsequently purchased the remaining 20% of Marquis.</t>
  </si>
  <si>
    <t>includes $4,800,000 of cash, $6,495,825 from a mezzanine loan from Isaac Capital fund, and $15,382,797 from Bank of America Term and Revolver Loan.</t>
  </si>
  <si>
    <t>5. Acquisitions (Details - Acquisition expenses) - USD ($)</t>
  </si>
  <si>
    <t>Depreciation</t>
  </si>
  <si>
    <t>Amortization</t>
  </si>
  <si>
    <t>Cost of revenue</t>
  </si>
  <si>
    <t>5. Acquisitions (Details - Pro forma information) - Vintage Stock Inc [Member] - USD ($)</t>
  </si>
  <si>
    <t>Net revenue</t>
  </si>
  <si>
    <t>Earnings per basic common share</t>
  </si>
  <si>
    <t>6. Balance Sheet Detail Information (Details) - USD ($)</t>
  </si>
  <si>
    <t>Trade and other receivables, current, net:</t>
  </si>
  <si>
    <t>Accounts receivable, current</t>
  </si>
  <si>
    <t>Less: Allowance for doubtful accounts</t>
  </si>
  <si>
    <t>Trade and other receivables, current, net</t>
  </si>
  <si>
    <t>Trade and other receivables, long term, net:</t>
  </si>
  <si>
    <t>Accounts receivable, long term</t>
  </si>
  <si>
    <t>Trade and other receivables, long term, net</t>
  </si>
  <si>
    <t>Total trade and other receivables, net:</t>
  </si>
  <si>
    <t>Gross receivables</t>
  </si>
  <si>
    <t>Total trade and other receivables, net</t>
  </si>
  <si>
    <t>Components of reserve for doubtful accounts</t>
  </si>
  <si>
    <t>Reserve for dilution and fees on amounts due from billing aggregators</t>
  </si>
  <si>
    <t>Reserve for customer refunds</t>
  </si>
  <si>
    <t>Reserve for trade receivables</t>
  </si>
  <si>
    <t>Total reserve for doubtful accounts</t>
  </si>
  <si>
    <t>Raw materials</t>
  </si>
  <si>
    <t>Work in progress</t>
  </si>
  <si>
    <t>Finished goods</t>
  </si>
  <si>
    <t>Merchandise</t>
  </si>
  <si>
    <t>Total inventory, gross</t>
  </si>
  <si>
    <t>Less: obsolescence reserve</t>
  </si>
  <si>
    <t>Total inventory, net</t>
  </si>
  <si>
    <t>Property and equipment, net:</t>
  </si>
  <si>
    <t>Building and improvements</t>
  </si>
  <si>
    <t>Transportation equipment</t>
  </si>
  <si>
    <t>Machinery and equipment</t>
  </si>
  <si>
    <t>Furnishings and fixtures</t>
  </si>
  <si>
    <t>Office, computer equipment and other</t>
  </si>
  <si>
    <t>Plant Property and Equipment, gross</t>
  </si>
  <si>
    <t>Less: Accumulated depreciation</t>
  </si>
  <si>
    <t>Intangible assets, net:</t>
  </si>
  <si>
    <t>Domain name and marketing related intangibles</t>
  </si>
  <si>
    <t>Lease intangibles</t>
  </si>
  <si>
    <t>Customer relationships intangibles</t>
  </si>
  <si>
    <t>Purchased software</t>
  </si>
  <si>
    <t>Intangible assets, gross</t>
  </si>
  <si>
    <t>Less: Accumulated amortization</t>
  </si>
  <si>
    <t>Accrued liabilities:</t>
  </si>
  <si>
    <t>Accrued payroll and bonuses</t>
  </si>
  <si>
    <t>Accrued software costs</t>
  </si>
  <si>
    <t>Accrued fee due Kingston Diversified Holdings LLC</t>
  </si>
  <si>
    <t>Accrued sales and property taxes</t>
  </si>
  <si>
    <t>Deferred rent</t>
  </si>
  <si>
    <t>Accrued gift card liability</t>
  </si>
  <si>
    <t>Accrued interest payable</t>
  </si>
  <si>
    <t>Accrued uncashed checks</t>
  </si>
  <si>
    <t>Customer deposits</t>
  </si>
  <si>
    <t>Accrued expenses - other</t>
  </si>
  <si>
    <t>Total accrued liabilities</t>
  </si>
  <si>
    <t>7. Intangibles (Details)</t>
  </si>
  <si>
    <t>Sep. 30, 2017USD ($)</t>
  </si>
  <si>
    <t>Amortization expense, 2018</t>
  </si>
  <si>
    <t>Amortization expense, 2019</t>
  </si>
  <si>
    <t>Amortization expense, 2020</t>
  </si>
  <si>
    <t>Amortization expense, 2021</t>
  </si>
  <si>
    <t>Amortization expense, 2022</t>
  </si>
  <si>
    <t>Amortization expense, thereafter</t>
  </si>
  <si>
    <t>Total future amortization expense</t>
  </si>
  <si>
    <t>7. Intangibles (Details Narrative) - USD ($)</t>
  </si>
  <si>
    <t>9. Long-Term Debt (Details - Note Payable) - USD ($)</t>
  </si>
  <si>
    <t>Total Debt</t>
  </si>
  <si>
    <t>Less: unamortized debt issuance costs</t>
  </si>
  <si>
    <t>Net amount</t>
  </si>
  <si>
    <t>Current portion</t>
  </si>
  <si>
    <t>Long-term portion</t>
  </si>
  <si>
    <t>Capitala Term Loan [Member]</t>
  </si>
  <si>
    <t>Debt maturity date</t>
  </si>
  <si>
    <t>Nov. 30,
		2021</t>
  </si>
  <si>
    <t>Debt interest rate description</t>
  </si>
  <si>
    <t>Variable, base rate plus margin</t>
  </si>
  <si>
    <t>Periodic payment frequency</t>
  </si>
  <si>
    <t>quarterly</t>
  </si>
  <si>
    <t>Periodic principal and/or interest payments</t>
  </si>
  <si>
    <t>Collateral</t>
  </si>
  <si>
    <t>Secured by Vintage Stock assets</t>
  </si>
  <si>
    <t>Note Payable - Cathay Bank [Member]</t>
  </si>
  <si>
    <t>Dec. 31,
		2017</t>
  </si>
  <si>
    <t>Prime plus 2.25%</t>
  </si>
  <si>
    <t>interest monthly</t>
  </si>
  <si>
    <t>Secured by substantially all Modern Everyday assets</t>
  </si>
  <si>
    <t>Note Payable #2 - Cathay Bank [Member]</t>
  </si>
  <si>
    <t>Prime plus 1.5%</t>
  </si>
  <si>
    <t>Note payable to individual [Member]</t>
  </si>
  <si>
    <t>11% per annum</t>
  </si>
  <si>
    <t>Unsecured</t>
  </si>
  <si>
    <t>Note payable to individual 2 [Member]</t>
  </si>
  <si>
    <t>10% per annum</t>
  </si>
  <si>
    <t>Note payable to individual 3 [Member]</t>
  </si>
  <si>
    <t>8.25% per annum</t>
  </si>
  <si>
    <t>Note Payable to the Sellers of Vintage Stock [Member]</t>
  </si>
  <si>
    <t>May 31,
		2022</t>
  </si>
  <si>
    <t>8% per annum</t>
  </si>
  <si>
    <t>monthly</t>
  </si>
  <si>
    <t>Note #2 Payable to Banc of America Leasing &amp; Capital [Member]</t>
  </si>
  <si>
    <t>Jan. 30,
		2022</t>
  </si>
  <si>
    <t>4.63% per annum</t>
  </si>
  <si>
    <t>Secured by equipment</t>
  </si>
  <si>
    <t>Note #3 Payable to Banc of America Leasing &amp; Capital [Member]</t>
  </si>
  <si>
    <t>Dec. 30,
		2023</t>
  </si>
  <si>
    <t>Variable, base rate plus a margin</t>
  </si>
  <si>
    <t>Note Payable to Store Capital Acquisitions [Member]</t>
  </si>
  <si>
    <t>Jun. 30,
		2056</t>
  </si>
  <si>
    <t>9.25% per annum</t>
  </si>
  <si>
    <t>Secured by Marquis land and buildings</t>
  </si>
  <si>
    <t>Note #4 Payable to Banc of America Leasing &amp; Capital [Member]</t>
  </si>
  <si>
    <t>4.8907% per annum</t>
  </si>
  <si>
    <t>Note #1 to Banc of America Leasing &amp; Capital [Member]</t>
  </si>
  <si>
    <t>Sep. 30,
		2021</t>
  </si>
  <si>
    <t>3.8905% per annum</t>
  </si>
  <si>
    <t>Bank of America Revolver Loan [Member]</t>
  </si>
  <si>
    <t>Jul. 31,
		2020</t>
  </si>
  <si>
    <t>Secured by substantially all Marquis assets</t>
  </si>
  <si>
    <t>Texas Capital Bank Revolver Loan [Member]</t>
  </si>
  <si>
    <t>Variable, one-month LIBOR plus a margin</t>
  </si>
  <si>
    <t>Secured by substantially all Vintage Stock assets</t>
  </si>
  <si>
    <t>9. Long-Term Debt (Details - Future Maturities) - USD ($)</t>
  </si>
  <si>
    <t>Future maturity 2018</t>
  </si>
  <si>
    <t>Future maturity 2019</t>
  </si>
  <si>
    <t>Future maturity 2020</t>
  </si>
  <si>
    <t>Future maturity 2021</t>
  </si>
  <si>
    <t>Future maturity 2022</t>
  </si>
  <si>
    <t>Future maturity thereafter</t>
  </si>
  <si>
    <t>9. Long-Term Debt (Details Narrative) - USD ($)</t>
  </si>
  <si>
    <t>Proceeds from note payable</t>
  </si>
  <si>
    <t>Credit line maximum</t>
  </si>
  <si>
    <t>Credit line weighted average interest rate</t>
  </si>
  <si>
    <t>16.43056%</t>
  </si>
  <si>
    <t>Debt periodic payment</t>
  </si>
  <si>
    <t>Debt periodic frequency</t>
  </si>
  <si>
    <t>Debt issuance cost</t>
  </si>
  <si>
    <t>Debt face amount</t>
  </si>
  <si>
    <t>Debt initial payment date</t>
  </si>
  <si>
    <t>Sep. 23,
		2016</t>
  </si>
  <si>
    <t>Debt stated interest rate</t>
  </si>
  <si>
    <t>3.8905%</t>
  </si>
  <si>
    <t>Debt final payment</t>
  </si>
  <si>
    <t>Jan. 30,
		2017</t>
  </si>
  <si>
    <t>4.63%</t>
  </si>
  <si>
    <t>4.7985%</t>
  </si>
  <si>
    <t>Apr. 30,
		2017</t>
  </si>
  <si>
    <t>4.8907%</t>
  </si>
  <si>
    <t>Sellers Subordinated Acquisition Note [Member]</t>
  </si>
  <si>
    <t>Subordinated debt</t>
  </si>
  <si>
    <t>Subordinated debt interest rate</t>
  </si>
  <si>
    <t>8.00%</t>
  </si>
  <si>
    <t>Kingston Line of Credit [Member]</t>
  </si>
  <si>
    <t>Letters of credit</t>
  </si>
  <si>
    <t>Kingston Line of Credit [Member] | Series B Preferred Stock [Member]</t>
  </si>
  <si>
    <t>Preferred shares issued in settlement of debt, shares issued</t>
  </si>
  <si>
    <t>Preferred shares issued in settlement of debt, amount</t>
  </si>
  <si>
    <t>Credit line maturity date</t>
  </si>
  <si>
    <t>Nov. 30,
		2020</t>
  </si>
  <si>
    <t>Credit line borrowings during period</t>
  </si>
  <si>
    <t>Credit line repayments during period</t>
  </si>
  <si>
    <t>Maximum borrowings outstanding</t>
  </si>
  <si>
    <t>3.6026%</t>
  </si>
  <si>
    <t>Credit line amount remaining borrowing capacity</t>
  </si>
  <si>
    <t>Credit line outstanding</t>
  </si>
  <si>
    <t>Marquis [Member] | Store Capital Acquisitions, LLC [Member]</t>
  </si>
  <si>
    <t>Proceeds from sale of land</t>
  </si>
  <si>
    <t>9.25%</t>
  </si>
  <si>
    <t>Jun. 13,
		2056</t>
  </si>
  <si>
    <t>Marquis [Member] | Bank of America Revolver Loan [Member]</t>
  </si>
  <si>
    <t>Jul. 20,
		2020</t>
  </si>
  <si>
    <t>3.5667%</t>
  </si>
  <si>
    <t>10. Note Payable, Related Party (Details Narrative) - USD ($)</t>
  </si>
  <si>
    <t>Loan outstanding</t>
  </si>
  <si>
    <t>Mezzanine Loan [Member]</t>
  </si>
  <si>
    <t>Mezzanine Loan [Member] | Isaac Capital Fund [Member]</t>
  </si>
  <si>
    <t>Loan maximum borrowing amount</t>
  </si>
  <si>
    <t>Maturity date</t>
  </si>
  <si>
    <t>Jan. 31,
		2021</t>
  </si>
  <si>
    <t>Interest rate</t>
  </si>
  <si>
    <t>12.50%</t>
  </si>
  <si>
    <t>11. Stockholders' Equity (Details Narrative) - USD ($)</t>
  </si>
  <si>
    <t>2 Months Ended</t>
  </si>
  <si>
    <t>Nov. 18, 2017</t>
  </si>
  <si>
    <t>Accrued dividends</t>
  </si>
  <si>
    <t>Reverse stock split</t>
  </si>
  <si>
    <t>1-for-6 reverse stock split</t>
  </si>
  <si>
    <t>Payment for treasury stock</t>
  </si>
  <si>
    <t>Series B Preferred Stock [Member] | Isaac Capital Group [Member]</t>
  </si>
  <si>
    <t>Stock converted, shares issued</t>
  </si>
  <si>
    <t>Series B Preferred Stock [Member] | Kingston Diversified Holdings [Member]</t>
  </si>
  <si>
    <t>Common Stock | Isaac Capital Group [Member]</t>
  </si>
  <si>
    <t>Stock converted, shares converted</t>
  </si>
  <si>
    <t>Series E Preferred Stock [Member]</t>
  </si>
  <si>
    <t>Stock repurchased, shares</t>
  </si>
  <si>
    <t>Unpaid dividends</t>
  </si>
  <si>
    <t>12. Warrants (Details - Warrants Outstanding) - Warrants [Member]</t>
  </si>
  <si>
    <t>Sep. 30, 2017USD ($)$ / sharesshares</t>
  </si>
  <si>
    <t>Number of units</t>
  </si>
  <si>
    <t>Outstanding, beginning of period | shares</t>
  </si>
  <si>
    <t>Outstanding, end of period | shares</t>
  </si>
  <si>
    <t>Exercisable, end of period | shares</t>
  </si>
  <si>
    <t>Weighted Average Exercise Price</t>
  </si>
  <si>
    <t>Outstanding, beginning of period | $ / shares</t>
  </si>
  <si>
    <t>Granted | $ / shares</t>
  </si>
  <si>
    <t xml:space="preserve"> </t>
  </si>
  <si>
    <t>Outstanding, end of period | $ / shares</t>
  </si>
  <si>
    <t>Exercisable, end of period | $ / shares</t>
  </si>
  <si>
    <t>Weighted Average Remaining Contractual Term (in years)</t>
  </si>
  <si>
    <t>Outstanding</t>
  </si>
  <si>
    <t>10 months 28 days</t>
  </si>
  <si>
    <t>Exercisable</t>
  </si>
  <si>
    <t>Intrinsic value outstanding, end of period | $</t>
  </si>
  <si>
    <t>12. Warrants (Details - Exercise price) - Warrants [Member] - $ / shares</t>
  </si>
  <si>
    <t>Number of warrants outstanding</t>
  </si>
  <si>
    <t>Warrants exercise price, outstanding</t>
  </si>
  <si>
    <t>Number of warrants exercisable</t>
  </si>
  <si>
    <t>$16.60 [Member]</t>
  </si>
  <si>
    <t>Warrants exercise price, exercisable</t>
  </si>
  <si>
    <t>$16.80 [Member]</t>
  </si>
  <si>
    <t>$24.30 [Member]</t>
  </si>
  <si>
    <t>$28.50 [Member]</t>
  </si>
  <si>
    <t>13. Stock-based Compensation (Details - Option activity) - Stock Options [Member] - USD ($)</t>
  </si>
  <si>
    <t>Number of Shares</t>
  </si>
  <si>
    <t>Outstanding, beginning balance</t>
  </si>
  <si>
    <t>Granted</t>
  </si>
  <si>
    <t>Exercised</t>
  </si>
  <si>
    <t>Forfeited</t>
  </si>
  <si>
    <t>Outstanding, ending balance</t>
  </si>
  <si>
    <t>Weighed Average Remaining Contractual Life</t>
  </si>
  <si>
    <t>3 years 5 months 19 days</t>
  </si>
  <si>
    <t>3 years 9 months</t>
  </si>
  <si>
    <t>2 years 9 months</t>
  </si>
  <si>
    <t>Intrinsic value outstanding, beginning balance</t>
  </si>
  <si>
    <t>Intrinsic value outstanding, ending balance</t>
  </si>
  <si>
    <t>13. Stock-based Compensation (Details - Option price) - Stock Options [Member] - $ / shares</t>
  </si>
  <si>
    <t>Number of options outstanding</t>
  </si>
  <si>
    <t>Option exercise price outstanding</t>
  </si>
  <si>
    <t>Number of options exercisable</t>
  </si>
  <si>
    <t>Option exercise price exercisable</t>
  </si>
  <si>
    <t>$5.00 [Member]</t>
  </si>
  <si>
    <t>$7.50 [Member]</t>
  </si>
  <si>
    <t>$10.00 [Member]</t>
  </si>
  <si>
    <t>$10.86 [Member]</t>
  </si>
  <si>
    <t>$12.50 [Member]</t>
  </si>
  <si>
    <t>$15.00 [Member]</t>
  </si>
  <si>
    <t>$15.18 [Member]</t>
  </si>
  <si>
    <t>$23.41 [Member]</t>
  </si>
  <si>
    <t>$27.60 [Member]</t>
  </si>
  <si>
    <t>$31.74 [Member]</t>
  </si>
  <si>
    <t>$36.50 [Member]</t>
  </si>
  <si>
    <t>$41.98 [Member]</t>
  </si>
  <si>
    <t>13. Stock-based Compensation (Details - Non vested) - Stock Options [Member]</t>
  </si>
  <si>
    <t>Sep. 30, 2017$ / sharesshares</t>
  </si>
  <si>
    <t>Number of shares</t>
  </si>
  <si>
    <t>Outstanding, beginning balance | shares</t>
  </si>
  <si>
    <t>Granted | shares</t>
  </si>
  <si>
    <t>Vested | shares</t>
  </si>
  <si>
    <t>Outstanding, ending balance | shares</t>
  </si>
  <si>
    <t>Weighted-Average Grant-Date Fair Value</t>
  </si>
  <si>
    <t>Per share price nonvested options outstanding, beginning of period | $ / shares</t>
  </si>
  <si>
    <t>Per share price nonvested options granted | $ / shares</t>
  </si>
  <si>
    <t>Per share price nonvested options vested | $ / shares</t>
  </si>
  <si>
    <t>Per share price nonvested options outstanding, end of period | $ / shares</t>
  </si>
  <si>
    <t>13. Stock-based Compensation (Details - Assumptions) - Stock Options [Member]</t>
  </si>
  <si>
    <t>Risk-free interest rate</t>
  </si>
  <si>
    <t>1.25%</t>
  </si>
  <si>
    <t>Expected life of the options</t>
  </si>
  <si>
    <t>5.0 to 10 years</t>
  </si>
  <si>
    <t>Expected volatility</t>
  </si>
  <si>
    <t>107.00%</t>
  </si>
  <si>
    <t>Expected dividend yield</t>
  </si>
  <si>
    <t>0.00%</t>
  </si>
  <si>
    <t>13. Stock-based Compensation (Details Narrative) - USD ($)</t>
  </si>
  <si>
    <t>Stock-based compensation expense</t>
  </si>
  <si>
    <t>Unrecognized compensation expense</t>
  </si>
  <si>
    <t>Stock Options [Member]</t>
  </si>
  <si>
    <t>Weighted average fair value options exercisable</t>
  </si>
  <si>
    <t>Stock Options [Member] | Exercise price equals stock price [Member]</t>
  </si>
  <si>
    <t>Weighted average fair value options granted</t>
  </si>
  <si>
    <t>Stock Options [Member] | Exercise price above stock price [Member]</t>
  </si>
  <si>
    <t>14. Earnings Per Share (Details - Computation of loss per share) - USD ($)</t>
  </si>
  <si>
    <t>Basic</t>
  </si>
  <si>
    <t>Less: preferred stock dividends</t>
  </si>
  <si>
    <t>Net income applicable to common stock</t>
  </si>
  <si>
    <t>Weighted average common shares outstanding</t>
  </si>
  <si>
    <t>Basic earnings per share</t>
  </si>
  <si>
    <t>Diluted</t>
  </si>
  <si>
    <t>Add: preferred stock dividends</t>
  </si>
  <si>
    <t>Net income applicable for diluted earnings per share</t>
  </si>
  <si>
    <t>Add: Options</t>
  </si>
  <si>
    <t>Add: Common Stock Warrants</t>
  </si>
  <si>
    <t>Add: Series B Preferred Stock</t>
  </si>
  <si>
    <t>Add: Series B Preferred Stock Warrants</t>
  </si>
  <si>
    <t>Add: Series E Preferred Stock</t>
  </si>
  <si>
    <t>Assumed weighted average common shares outstanding</t>
  </si>
  <si>
    <t>Diluted earnings per share</t>
  </si>
  <si>
    <t>14. Earnings (Loss) Per Share (Details Narrative) - shares</t>
  </si>
  <si>
    <t>Antidilutive Securities Excluded From Computation Of Earnings Per Share</t>
  </si>
  <si>
    <t>15. Related Party Transactions (Details Narrative) - USD ($)</t>
  </si>
  <si>
    <t>Isaac Capital Group [Member] | Common Stock Warrants [Member]</t>
  </si>
  <si>
    <t>Common stock warrants exchanged</t>
  </si>
  <si>
    <t>Isaac Capital Group [Member] | Series B Preferred Stock Warrants [Member]</t>
  </si>
  <si>
    <t>Preferred stock warrants issued</t>
  </si>
  <si>
    <t>Isaac Capital Fund [Member] | Mezzanine Loan [Member]</t>
  </si>
  <si>
    <t>Mezzanine loan maximum amount</t>
  </si>
  <si>
    <t>Credit line interest rate</t>
  </si>
  <si>
    <t>Credit line expiration date</t>
  </si>
  <si>
    <t>Credit line outstanding at period end</t>
  </si>
  <si>
    <t>Interest expense</t>
  </si>
  <si>
    <t>Connexx [Member] | Rent income [Member]</t>
  </si>
  <si>
    <t>Related party income</t>
  </si>
  <si>
    <t>Rodney Spriggs [Member] | Vintage Stock Purchase [Member]</t>
  </si>
  <si>
    <t>Accrued interest</t>
  </si>
  <si>
    <t>16. Commitments and Contingencies (Details - Leases)</t>
  </si>
  <si>
    <t>Year ending 2018</t>
  </si>
  <si>
    <t>Year ending 2019</t>
  </si>
  <si>
    <t>Year ending 2020</t>
  </si>
  <si>
    <t>Year ending 2021</t>
  </si>
  <si>
    <t>Year ending 2022</t>
  </si>
  <si>
    <t>Thereafter</t>
  </si>
  <si>
    <t>Total future minimum payments</t>
  </si>
  <si>
    <t>16. Commitments and Contingencies (Details Narrative) - USD ($)</t>
  </si>
  <si>
    <t>Rent expense</t>
  </si>
  <si>
    <t>17. Income Taxes (Details - Income tax expense) - USD ($)</t>
  </si>
  <si>
    <t>Current expense:</t>
  </si>
  <si>
    <t>Federal</t>
  </si>
  <si>
    <t>State</t>
  </si>
  <si>
    <t>Total current</t>
  </si>
  <si>
    <t>Deferred expense:</t>
  </si>
  <si>
    <t>Total deferred</t>
  </si>
  <si>
    <t>Total income tax expense</t>
  </si>
  <si>
    <t>17. Income Taxes (Details - reconciliation) - USD ($)</t>
  </si>
  <si>
    <t>Income tax reconciliation</t>
  </si>
  <si>
    <t>Federal statutory rates</t>
  </si>
  <si>
    <t>State income taxes</t>
  </si>
  <si>
    <t>Permanent differences</t>
  </si>
  <si>
    <t>Net operating loss adjustment</t>
  </si>
  <si>
    <t>Property and equipment adjustment</t>
  </si>
  <si>
    <t>Equity compensation adjustment</t>
  </si>
  <si>
    <t>Valuation allowance against net deferred tax assets</t>
  </si>
  <si>
    <t>Other</t>
  </si>
  <si>
    <t>Effective rate</t>
  </si>
  <si>
    <t>Income tax rate reconciliation</t>
  </si>
  <si>
    <t>34.00%</t>
  </si>
  <si>
    <t>77.00%</t>
  </si>
  <si>
    <t>3.00%</t>
  </si>
  <si>
    <t>7.00%</t>
  </si>
  <si>
    <t>1.00%</t>
  </si>
  <si>
    <t>(75.00%)</t>
  </si>
  <si>
    <t>(50.00%)</t>
  </si>
  <si>
    <t>31.00%</t>
  </si>
  <si>
    <t>(120.00%)</t>
  </si>
  <si>
    <t>(515.00%)</t>
  </si>
  <si>
    <t>(6.00%)</t>
  </si>
  <si>
    <t>39.00%</t>
  </si>
  <si>
    <t>(652.00%)</t>
  </si>
  <si>
    <t>17. Income Taxes (Details - Deferred tax assets) - USD ($)</t>
  </si>
  <si>
    <t>Deferred income tax asset, current:</t>
  </si>
  <si>
    <t>Allowance for bad debts</t>
  </si>
  <si>
    <t>Accrued compensation</t>
  </si>
  <si>
    <t>Total deferred income tax asset, current</t>
  </si>
  <si>
    <t>Less: valuation allowance</t>
  </si>
  <si>
    <t>Deferred income tax asset, current, net</t>
  </si>
  <si>
    <t>Deferred income tax asset (liability(, long-term:</t>
  </si>
  <si>
    <t>Net operating loss</t>
  </si>
  <si>
    <t>Tax credits</t>
  </si>
  <si>
    <t>Stock compensation</t>
  </si>
  <si>
    <t>Total deferred income tax asset, long-term</t>
  </si>
  <si>
    <t>Deferred income tax asset, net</t>
  </si>
  <si>
    <t>Total deferred income tax asset</t>
  </si>
  <si>
    <t>17. Income Taxes (Details Narrative) - USD ($)</t>
  </si>
  <si>
    <t>Valuation allowance</t>
  </si>
  <si>
    <t>Change in valuation allowance</t>
  </si>
  <si>
    <t>Net operating loss carryforward</t>
  </si>
  <si>
    <t>Tax credit carryforward</t>
  </si>
  <si>
    <t>Operating loss carryforward expiration date</t>
  </si>
  <si>
    <t>Dec. 31,
		2027</t>
  </si>
  <si>
    <t>19. Segment Reporting (Details - Total Revenue) - USD ($)</t>
  </si>
  <si>
    <t>Used Movies [Member]</t>
  </si>
  <si>
    <t>New Movies [Member]</t>
  </si>
  <si>
    <t>Rentals, Concessions and Other [Member]</t>
  </si>
  <si>
    <t>Kitchen and Home Products [Member]</t>
  </si>
  <si>
    <t>Carpets [Member]</t>
  </si>
  <si>
    <t>Hard Surface Products [Member]</t>
  </si>
  <si>
    <t>Synthetic Turf Products [Member]</t>
  </si>
  <si>
    <t>Directory Services [Member]</t>
  </si>
  <si>
    <t>19. Segment Reporting (Details - By segment) - USD ($)</t>
  </si>
  <si>
    <t>Operating income (loss)</t>
  </si>
  <si>
    <t>Interest expenses</t>
  </si>
  <si>
    <t>Net income (loss) before provision for income taxes</t>
  </si>
  <si>
    <t>Retail And Online [Member]</t>
  </si>
  <si>
    <t>Manufacturing [Member]</t>
  </si>
  <si>
    <t>Services [Member]</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45742</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6842676</v>
      </c>
    </row>
    <row r="15" spans="1:4">
      <c r="A15" s="4" t="s">
        <v>25</v>
      </c>
      <c r="C15" s="5" t="n">
        <v>1974599</v>
      </c>
    </row>
    <row r="16" spans="1:4">
      <c r="A16" s="4" t="s">
        <v>26</v>
      </c>
      <c r="B16" s="4" t="s">
        <v>27</v>
      </c>
    </row>
    <row r="17" spans="1:4">
      <c r="A17" s="4" t="s">
        <v>28</v>
      </c>
      <c r="B17"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7</v>
      </c>
      <c r="B1" s="2" t="s">
        <v>1</v>
      </c>
    </row>
    <row r="2" spans="1:2">
      <c r="B2" s="2" t="s">
        <v>2</v>
      </c>
    </row>
    <row r="3" spans="1:2">
      <c r="A3" s="3" t="s">
        <v>204</v>
      </c>
    </row>
    <row r="4" spans="1:2">
      <c r="A4" s="4" t="s">
        <v>41</v>
      </c>
      <c r="B4" s="4" t="s">
        <v>20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3</v>
      </c>
      <c r="B1" s="2" t="s">
        <v>1</v>
      </c>
    </row>
    <row r="2" spans="1:2">
      <c r="B2" s="2" t="s">
        <v>2</v>
      </c>
    </row>
    <row r="3" spans="1:2">
      <c r="A3" s="3" t="s">
        <v>210</v>
      </c>
    </row>
    <row r="4" spans="1:2">
      <c r="A4" s="4" t="s">
        <v>214</v>
      </c>
      <c r="B4" s="4" t="s">
        <v>21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16</v>
      </c>
      <c r="B1" s="2" t="s">
        <v>1</v>
      </c>
    </row>
    <row r="2" spans="1:2">
      <c r="B2" s="2" t="s">
        <v>2</v>
      </c>
    </row>
    <row r="3" spans="1:2">
      <c r="A3" s="3" t="s">
        <v>188</v>
      </c>
    </row>
    <row r="4" spans="1:2">
      <c r="A4" s="4" t="s">
        <v>217</v>
      </c>
      <c r="B4" s="4" t="s">
        <v>21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3972539</v>
      </c>
      <c r="C3" s="6" t="n">
        <v>770895</v>
      </c>
    </row>
    <row r="4" spans="1:3">
      <c r="A4" s="4" t="s">
        <v>33</v>
      </c>
      <c r="B4" s="5" t="n">
        <v>10636925</v>
      </c>
      <c r="C4" s="5" t="n">
        <v>7602764</v>
      </c>
    </row>
    <row r="5" spans="1:3">
      <c r="A5" s="4" t="s">
        <v>34</v>
      </c>
      <c r="B5" s="5" t="n">
        <v>34501801</v>
      </c>
      <c r="C5" s="5" t="n">
        <v>11053085</v>
      </c>
    </row>
    <row r="6" spans="1:3">
      <c r="A6" s="4" t="s">
        <v>35</v>
      </c>
      <c r="B6" s="5" t="n">
        <v>6435891</v>
      </c>
      <c r="C6" s="5" t="n">
        <v>5792018</v>
      </c>
    </row>
    <row r="7" spans="1:3">
      <c r="A7" s="4" t="s">
        <v>36</v>
      </c>
      <c r="B7" s="5" t="n">
        <v>55547156</v>
      </c>
      <c r="C7" s="5" t="n">
        <v>25218762</v>
      </c>
    </row>
    <row r="8" spans="1:3">
      <c r="A8" s="4" t="s">
        <v>37</v>
      </c>
      <c r="B8" s="5" t="n">
        <v>22817860</v>
      </c>
      <c r="C8" s="5" t="n">
        <v>14014501</v>
      </c>
    </row>
    <row r="9" spans="1:3">
      <c r="A9" s="4" t="s">
        <v>38</v>
      </c>
      <c r="B9" s="5" t="n">
        <v>77520</v>
      </c>
      <c r="C9" s="5" t="n">
        <v>19765</v>
      </c>
    </row>
    <row r="10" spans="1:3">
      <c r="A10" s="4" t="s">
        <v>39</v>
      </c>
      <c r="B10" s="5" t="n">
        <v>9000010</v>
      </c>
      <c r="C10" s="5" t="n">
        <v>12524582</v>
      </c>
    </row>
    <row r="11" spans="1:3">
      <c r="A11" s="4" t="s">
        <v>40</v>
      </c>
      <c r="B11" s="5" t="n">
        <v>4205314</v>
      </c>
      <c r="C11" s="5" t="n">
        <v>1689790</v>
      </c>
    </row>
    <row r="12" spans="1:3">
      <c r="A12" s="4" t="s">
        <v>41</v>
      </c>
      <c r="B12" s="5" t="n">
        <v>36946735</v>
      </c>
      <c r="C12" s="5" t="n">
        <v>0</v>
      </c>
    </row>
    <row r="13" spans="1:3">
      <c r="A13" s="4" t="s">
        <v>42</v>
      </c>
      <c r="B13" s="5" t="n">
        <v>128594595</v>
      </c>
      <c r="C13" s="5" t="n">
        <v>53467400</v>
      </c>
    </row>
    <row r="14" spans="1:3">
      <c r="A14" s="3" t="s">
        <v>43</v>
      </c>
    </row>
    <row r="15" spans="1:3">
      <c r="A15" s="4" t="s">
        <v>44</v>
      </c>
      <c r="B15" s="5" t="n">
        <v>8224057</v>
      </c>
      <c r="C15" s="5" t="n">
        <v>5402654</v>
      </c>
    </row>
    <row r="16" spans="1:3">
      <c r="A16" s="4" t="s">
        <v>45</v>
      </c>
      <c r="B16" s="5" t="n">
        <v>8986734</v>
      </c>
      <c r="C16" s="5" t="n">
        <v>6396772</v>
      </c>
    </row>
    <row r="17" spans="1:3">
      <c r="A17" s="4" t="s">
        <v>46</v>
      </c>
      <c r="B17" s="5" t="n">
        <v>351689</v>
      </c>
      <c r="C17" s="5" t="n">
        <v>0</v>
      </c>
    </row>
    <row r="18" spans="1:3">
      <c r="A18" s="4" t="s">
        <v>47</v>
      </c>
      <c r="B18" s="5" t="n">
        <v>48877536</v>
      </c>
      <c r="C18" s="5" t="n">
        <v>2011880</v>
      </c>
    </row>
    <row r="19" spans="1:3">
      <c r="A19" s="4" t="s">
        <v>48</v>
      </c>
      <c r="B19" s="5" t="n">
        <v>66440016</v>
      </c>
      <c r="C19" s="5" t="n">
        <v>13811306</v>
      </c>
    </row>
    <row r="20" spans="1:3">
      <c r="A20" s="4" t="s">
        <v>49</v>
      </c>
      <c r="B20" s="5" t="n">
        <v>26570271</v>
      </c>
      <c r="C20" s="5" t="n">
        <v>13460282</v>
      </c>
    </row>
    <row r="21" spans="1:3">
      <c r="A21" s="4" t="s">
        <v>50</v>
      </c>
      <c r="B21" s="5" t="n">
        <v>2000000</v>
      </c>
      <c r="C21" s="5" t="n">
        <v>2000000</v>
      </c>
    </row>
    <row r="22" spans="1:3">
      <c r="A22" s="4" t="s">
        <v>51</v>
      </c>
      <c r="B22" s="5" t="n">
        <v>95010287</v>
      </c>
      <c r="C22" s="5" t="n">
        <v>29271588</v>
      </c>
    </row>
    <row r="23" spans="1:3">
      <c r="A23" s="3" t="s">
        <v>52</v>
      </c>
    </row>
    <row r="24" spans="1:3">
      <c r="A24" s="4" t="s">
        <v>53</v>
      </c>
      <c r="B24" s="5" t="n">
        <v>2088</v>
      </c>
      <c r="C24" s="5" t="n">
        <v>2819</v>
      </c>
    </row>
    <row r="25" spans="1:3">
      <c r="A25" s="4" t="s">
        <v>54</v>
      </c>
      <c r="B25" s="5" t="n">
        <v>63157178</v>
      </c>
      <c r="C25" s="5" t="n">
        <v>59568471</v>
      </c>
    </row>
    <row r="26" spans="1:3">
      <c r="A26" s="4" t="s">
        <v>55</v>
      </c>
      <c r="B26" s="5" t="n">
        <v>-999584</v>
      </c>
      <c r="C26" s="5" t="n">
        <v>-300027</v>
      </c>
    </row>
    <row r="27" spans="1:3">
      <c r="A27" s="4" t="s">
        <v>56</v>
      </c>
      <c r="B27" s="5" t="n">
        <v>-28575716</v>
      </c>
      <c r="C27" s="5" t="n">
        <v>-35075579</v>
      </c>
    </row>
    <row r="28" spans="1:3">
      <c r="A28" s="4" t="s">
        <v>57</v>
      </c>
      <c r="B28" s="5" t="n">
        <v>33584308</v>
      </c>
      <c r="C28" s="5" t="n">
        <v>24195812</v>
      </c>
    </row>
    <row r="29" spans="1:3">
      <c r="A29" s="4" t="s">
        <v>58</v>
      </c>
      <c r="B29" s="5" t="n">
        <v>128594595</v>
      </c>
      <c r="C29" s="5" t="n">
        <v>53467400</v>
      </c>
    </row>
    <row r="30" spans="1:3">
      <c r="A30" s="4" t="s">
        <v>59</v>
      </c>
    </row>
    <row r="31" spans="1:3">
      <c r="A31" s="3" t="s">
        <v>52</v>
      </c>
    </row>
    <row r="32" spans="1:3">
      <c r="A32" s="4" t="s">
        <v>60</v>
      </c>
      <c r="B32" s="5" t="n">
        <v>214</v>
      </c>
      <c r="C32" s="5" t="n">
        <v>0</v>
      </c>
    </row>
    <row r="33" spans="1:3">
      <c r="A33" s="4" t="s">
        <v>61</v>
      </c>
    </row>
    <row r="34" spans="1:3">
      <c r="A34" s="3" t="s">
        <v>52</v>
      </c>
    </row>
    <row r="35" spans="1:3">
      <c r="A35" s="4" t="s">
        <v>60</v>
      </c>
      <c r="B35" s="6" t="n">
        <v>128</v>
      </c>
      <c r="C35" s="6" t="n">
        <v>12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3</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7</v>
      </c>
      <c r="B1" s="2" t="s">
        <v>1</v>
      </c>
    </row>
    <row r="2" spans="1:2">
      <c r="B2" s="2" t="s">
        <v>2</v>
      </c>
    </row>
    <row r="3" spans="1:2">
      <c r="A3" s="3" t="s">
        <v>248</v>
      </c>
    </row>
    <row r="4" spans="1:2">
      <c r="A4" s="4" t="s">
        <v>249</v>
      </c>
      <c r="B4" s="4" t="s">
        <v>25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57"/>
    <col customWidth="1" max="2" min="2" width="80"/>
  </cols>
  <sheetData>
    <row r="1" spans="1:2">
      <c r="A1" s="1" t="s">
        <v>251</v>
      </c>
      <c r="B1" s="2" t="s">
        <v>1</v>
      </c>
    </row>
    <row r="2" spans="1:2">
      <c r="B2" s="2" t="s">
        <v>2</v>
      </c>
    </row>
    <row r="3" spans="1:2">
      <c r="A3" s="3" t="s">
        <v>184</v>
      </c>
    </row>
    <row r="4" spans="1:2">
      <c r="A4" s="4" t="s">
        <v>252</v>
      </c>
      <c r="B4" s="4" t="s">
        <v>253</v>
      </c>
    </row>
    <row r="5" spans="1:2">
      <c r="A5" s="4" t="s">
        <v>254</v>
      </c>
      <c r="B5" s="4" t="s">
        <v>255</v>
      </c>
    </row>
    <row r="6" spans="1:2">
      <c r="A6" s="4" t="s">
        <v>256</v>
      </c>
      <c r="B6" s="4" t="s">
        <v>257</v>
      </c>
    </row>
    <row r="7" spans="1:2">
      <c r="A7" s="4" t="s">
        <v>258</v>
      </c>
      <c r="B7" s="4" t="s">
        <v>259</v>
      </c>
    </row>
    <row r="8" spans="1:2">
      <c r="A8" s="4" t="s">
        <v>260</v>
      </c>
      <c r="B8" s="4" t="s">
        <v>261</v>
      </c>
    </row>
    <row r="9" spans="1:2">
      <c r="A9" s="4" t="s">
        <v>262</v>
      </c>
      <c r="B9" s="4" t="s">
        <v>263</v>
      </c>
    </row>
    <row r="10" spans="1:2">
      <c r="A10" s="4" t="s">
        <v>264</v>
      </c>
      <c r="B10" s="4" t="s">
        <v>265</v>
      </c>
    </row>
    <row r="11" spans="1:2">
      <c r="A11" s="4" t="s">
        <v>142</v>
      </c>
      <c r="B11" s="4" t="s">
        <v>266</v>
      </c>
    </row>
    <row r="12" spans="1:2">
      <c r="A12" s="4" t="s">
        <v>267</v>
      </c>
      <c r="B12" s="4" t="s">
        <v>268</v>
      </c>
    </row>
    <row r="13" spans="1:2">
      <c r="A13" s="4" t="s">
        <v>41</v>
      </c>
      <c r="B13" s="4" t="s">
        <v>269</v>
      </c>
    </row>
    <row r="14" spans="1:2">
      <c r="A14" s="4" t="s">
        <v>270</v>
      </c>
      <c r="B14" s="4" t="s">
        <v>271</v>
      </c>
    </row>
    <row r="15" spans="1:2">
      <c r="A15" s="4" t="s">
        <v>272</v>
      </c>
      <c r="B15" s="4" t="s">
        <v>273</v>
      </c>
    </row>
    <row r="16" spans="1:2">
      <c r="A16" s="4" t="s">
        <v>274</v>
      </c>
      <c r="B16" s="4" t="s">
        <v>275</v>
      </c>
    </row>
    <row r="17" spans="1:2">
      <c r="A17" s="4" t="s">
        <v>276</v>
      </c>
      <c r="B17" s="4" t="s">
        <v>277</v>
      </c>
    </row>
    <row r="18" spans="1:2">
      <c r="A18" s="4" t="s">
        <v>278</v>
      </c>
      <c r="B18" s="4" t="s">
        <v>279</v>
      </c>
    </row>
    <row r="19" spans="1:2">
      <c r="A19" s="4" t="s">
        <v>280</v>
      </c>
      <c r="B19" s="4" t="s">
        <v>281</v>
      </c>
    </row>
    <row r="20" spans="1:2">
      <c r="A20" s="4" t="s">
        <v>241</v>
      </c>
      <c r="B20" s="4" t="s">
        <v>282</v>
      </c>
    </row>
    <row r="21" spans="1:2">
      <c r="A21" s="4" t="s">
        <v>283</v>
      </c>
      <c r="B21" s="4" t="s">
        <v>284</v>
      </c>
    </row>
    <row r="22" spans="1:2">
      <c r="A22" s="4" t="s">
        <v>285</v>
      </c>
      <c r="B22" s="4" t="s">
        <v>286</v>
      </c>
    </row>
    <row r="23" spans="1:2">
      <c r="A23" s="4" t="s">
        <v>229</v>
      </c>
      <c r="B23" s="4" t="s">
        <v>287</v>
      </c>
    </row>
    <row r="24" spans="1:2">
      <c r="A24" s="4" t="s">
        <v>245</v>
      </c>
      <c r="B24" s="4" t="s">
        <v>288</v>
      </c>
    </row>
    <row r="25" spans="1:2">
      <c r="A25" s="4" t="s">
        <v>289</v>
      </c>
      <c r="B25" s="4" t="s">
        <v>290</v>
      </c>
    </row>
    <row r="26" spans="1:2">
      <c r="A26" s="4" t="s">
        <v>291</v>
      </c>
      <c r="B26" s="4" t="s">
        <v>29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3</v>
      </c>
      <c r="B1" s="2" t="s">
        <v>1</v>
      </c>
    </row>
    <row r="2" spans="1:2">
      <c r="B2" s="2" t="s">
        <v>2</v>
      </c>
    </row>
    <row r="3" spans="1:2">
      <c r="A3" s="3" t="s">
        <v>192</v>
      </c>
    </row>
    <row r="4" spans="1:2">
      <c r="A4" s="4" t="s">
        <v>294</v>
      </c>
      <c r="B4" s="4" t="s">
        <v>29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5"/>
    <col customWidth="1" max="2" min="2" width="80"/>
  </cols>
  <sheetData>
    <row r="1" spans="1:2">
      <c r="A1" s="1" t="s">
        <v>296</v>
      </c>
      <c r="B1" s="2" t="s">
        <v>1</v>
      </c>
    </row>
    <row r="2" spans="1:2">
      <c r="B2" s="2" t="s">
        <v>30</v>
      </c>
    </row>
    <row r="3" spans="1:2">
      <c r="A3" s="4" t="s">
        <v>297</v>
      </c>
    </row>
    <row r="4" spans="1:2">
      <c r="A4" s="4" t="s">
        <v>298</v>
      </c>
      <c r="B4" s="4" t="s">
        <v>299</v>
      </c>
    </row>
    <row r="5" spans="1:2">
      <c r="A5" s="4" t="s">
        <v>300</v>
      </c>
      <c r="B5" s="4" t="s">
        <v>301</v>
      </c>
    </row>
    <row r="6" spans="1:2">
      <c r="A6" s="4" t="s">
        <v>302</v>
      </c>
    </row>
    <row r="7" spans="1:2">
      <c r="A7" s="4" t="s">
        <v>298</v>
      </c>
      <c r="B7" s="4" t="s">
        <v>303</v>
      </c>
    </row>
    <row r="8" spans="1:2">
      <c r="A8" s="4" t="s">
        <v>304</v>
      </c>
      <c r="B8" s="4" t="s">
        <v>30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v>
      </c>
    </row>
    <row r="3" spans="1:2">
      <c r="A3" s="3" t="s">
        <v>180</v>
      </c>
    </row>
    <row r="4" spans="1:2">
      <c r="A4" s="4" t="s">
        <v>307</v>
      </c>
      <c r="B4" s="4" t="s">
        <v>308</v>
      </c>
    </row>
    <row r="5" spans="1:2">
      <c r="A5" s="4" t="s">
        <v>309</v>
      </c>
      <c r="B5" s="4" t="s">
        <v>310</v>
      </c>
    </row>
    <row r="6" spans="1:2">
      <c r="A6" s="4" t="s">
        <v>311</v>
      </c>
      <c r="B6" s="4" t="s">
        <v>312</v>
      </c>
    </row>
    <row r="7" spans="1:2">
      <c r="A7" s="4" t="s">
        <v>313</v>
      </c>
      <c r="B7" s="4" t="s">
        <v>314</v>
      </c>
    </row>
    <row r="8" spans="1:2">
      <c r="A8" s="4" t="s">
        <v>315</v>
      </c>
      <c r="B8" s="4" t="s">
        <v>316</v>
      </c>
    </row>
    <row r="9" spans="1:2">
      <c r="A9" s="4" t="s">
        <v>317</v>
      </c>
      <c r="B9" s="4" t="s">
        <v>31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2</v>
      </c>
      <c r="B1" s="2" t="s">
        <v>2</v>
      </c>
      <c r="C1" s="2" t="s">
        <v>30</v>
      </c>
    </row>
    <row r="2" spans="1:3">
      <c r="A2" s="3" t="s">
        <v>52</v>
      </c>
    </row>
    <row r="3" spans="1:3">
      <c r="A3" s="4" t="s">
        <v>63</v>
      </c>
      <c r="B3" s="7" t="n">
        <v>0.001</v>
      </c>
      <c r="C3" s="7" t="n">
        <v>0.001</v>
      </c>
    </row>
    <row r="4" spans="1:3">
      <c r="A4" s="4" t="s">
        <v>64</v>
      </c>
      <c r="B4" s="5" t="n">
        <v>10000000</v>
      </c>
      <c r="C4" s="5" t="n">
        <v>10000000</v>
      </c>
    </row>
    <row r="5" spans="1:3">
      <c r="A5" s="4" t="s">
        <v>65</v>
      </c>
      <c r="B5" s="5" t="n">
        <v>2088186</v>
      </c>
      <c r="C5" s="5" t="n">
        <v>2819327</v>
      </c>
    </row>
    <row r="6" spans="1:3">
      <c r="A6" s="4" t="s">
        <v>66</v>
      </c>
      <c r="B6" s="5" t="n">
        <v>1991879</v>
      </c>
      <c r="C6" s="5" t="n">
        <v>2789205</v>
      </c>
    </row>
    <row r="7" spans="1:3">
      <c r="A7" s="4" t="s">
        <v>67</v>
      </c>
      <c r="B7" s="5" t="n">
        <v>96307</v>
      </c>
      <c r="C7" s="5" t="n">
        <v>30122</v>
      </c>
    </row>
    <row r="8" spans="1:3">
      <c r="A8" s="4" t="s">
        <v>59</v>
      </c>
    </row>
    <row r="9" spans="1:3">
      <c r="A9" s="3" t="s">
        <v>52</v>
      </c>
    </row>
    <row r="10" spans="1:3">
      <c r="A10" s="4" t="s">
        <v>68</v>
      </c>
      <c r="B10" s="7" t="n">
        <v>0.001</v>
      </c>
      <c r="C10" s="7" t="n">
        <v>0.001</v>
      </c>
    </row>
    <row r="11" spans="1:3">
      <c r="A11" s="4" t="s">
        <v>69</v>
      </c>
      <c r="B11" s="5" t="n">
        <v>1000000</v>
      </c>
      <c r="C11" s="5" t="n">
        <v>1000000</v>
      </c>
    </row>
    <row r="12" spans="1:3">
      <c r="A12" s="4" t="s">
        <v>70</v>
      </c>
      <c r="B12" s="5" t="n">
        <v>214244</v>
      </c>
      <c r="C12" s="5" t="n">
        <v>214244</v>
      </c>
    </row>
    <row r="13" spans="1:3">
      <c r="A13" s="4" t="s">
        <v>71</v>
      </c>
      <c r="B13" s="5" t="n">
        <v>214244</v>
      </c>
      <c r="C13" s="5" t="n">
        <v>214244</v>
      </c>
    </row>
    <row r="14" spans="1:3">
      <c r="A14" s="4" t="s">
        <v>61</v>
      </c>
    </row>
    <row r="15" spans="1:3">
      <c r="A15" s="3" t="s">
        <v>52</v>
      </c>
    </row>
    <row r="16" spans="1:3">
      <c r="A16" s="4" t="s">
        <v>68</v>
      </c>
      <c r="B16" s="7" t="n">
        <v>0.001</v>
      </c>
      <c r="C16" s="7" t="n">
        <v>0.001</v>
      </c>
    </row>
    <row r="17" spans="1:3">
      <c r="A17" s="4" t="s">
        <v>69</v>
      </c>
      <c r="B17" s="5" t="n">
        <v>200000</v>
      </c>
      <c r="C17" s="5" t="n">
        <v>200000</v>
      </c>
    </row>
    <row r="18" spans="1:3">
      <c r="A18" s="4" t="s">
        <v>70</v>
      </c>
      <c r="B18" s="5" t="n">
        <v>127840</v>
      </c>
      <c r="C18" s="5" t="n">
        <v>127840</v>
      </c>
    </row>
    <row r="19" spans="1:3">
      <c r="A19" s="4" t="s">
        <v>71</v>
      </c>
      <c r="B19" s="5" t="n">
        <v>127840</v>
      </c>
      <c r="C19" s="5" t="n">
        <v>127840</v>
      </c>
    </row>
    <row r="20" spans="1:3">
      <c r="A20" s="4" t="s">
        <v>72</v>
      </c>
      <c r="B20" s="6" t="n">
        <v>3835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19</v>
      </c>
      <c r="B1" s="2" t="s">
        <v>1</v>
      </c>
    </row>
    <row r="2" spans="1:2">
      <c r="B2" s="2" t="s">
        <v>2</v>
      </c>
    </row>
    <row r="3" spans="1:2">
      <c r="A3" s="3" t="s">
        <v>204</v>
      </c>
    </row>
    <row r="4" spans="1:2">
      <c r="A4" s="4" t="s">
        <v>320</v>
      </c>
      <c r="B4" s="4" t="s">
        <v>32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29"/>
    <col customWidth="1" max="2" min="2" width="80"/>
  </cols>
  <sheetData>
    <row r="1" spans="1:2">
      <c r="A1" s="1" t="s">
        <v>322</v>
      </c>
      <c r="B1" s="2" t="s">
        <v>1</v>
      </c>
    </row>
    <row r="2" spans="1:2">
      <c r="B2" s="2" t="s">
        <v>2</v>
      </c>
    </row>
    <row r="3" spans="1:2">
      <c r="A3" s="3" t="s">
        <v>210</v>
      </c>
    </row>
    <row r="4" spans="1:2">
      <c r="A4" s="4" t="s">
        <v>323</v>
      </c>
      <c r="B4" s="4" t="s">
        <v>324</v>
      </c>
    </row>
    <row r="5" spans="1:2">
      <c r="A5" s="4" t="s">
        <v>325</v>
      </c>
      <c r="B5" s="4" t="s">
        <v>326</v>
      </c>
    </row>
    <row r="6" spans="1:2">
      <c r="A6" s="4" t="s">
        <v>327</v>
      </c>
      <c r="B6" s="4" t="s">
        <v>32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329</v>
      </c>
      <c r="B1" s="2" t="s">
        <v>1</v>
      </c>
    </row>
    <row r="2" spans="1:2">
      <c r="B2" s="2" t="s">
        <v>2</v>
      </c>
    </row>
    <row r="3" spans="1:2">
      <c r="A3" s="3" t="s">
        <v>220</v>
      </c>
    </row>
    <row r="4" spans="1:2">
      <c r="A4" s="4" t="s">
        <v>330</v>
      </c>
      <c r="B4" s="4" t="s">
        <v>331</v>
      </c>
    </row>
    <row r="5" spans="1:2">
      <c r="A5" s="4" t="s">
        <v>332</v>
      </c>
      <c r="B5" s="4" t="s">
        <v>33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8"/>
    <col customWidth="1" max="2" min="2" width="80"/>
  </cols>
  <sheetData>
    <row r="1" spans="1:2">
      <c r="A1" s="1" t="s">
        <v>334</v>
      </c>
      <c r="B1" s="2" t="s">
        <v>1</v>
      </c>
    </row>
    <row r="2" spans="1:2">
      <c r="B2" s="2" t="s">
        <v>2</v>
      </c>
    </row>
    <row r="3" spans="1:2">
      <c r="A3" s="3" t="s">
        <v>224</v>
      </c>
    </row>
    <row r="4" spans="1:2">
      <c r="A4" s="4" t="s">
        <v>335</v>
      </c>
      <c r="B4" s="4" t="s">
        <v>336</v>
      </c>
    </row>
    <row r="5" spans="1:2">
      <c r="A5" s="4" t="s">
        <v>337</v>
      </c>
      <c r="B5" s="4" t="s">
        <v>338</v>
      </c>
    </row>
    <row r="6" spans="1:2">
      <c r="A6" s="4" t="s">
        <v>339</v>
      </c>
      <c r="B6" s="4" t="s">
        <v>340</v>
      </c>
    </row>
    <row r="7" spans="1:2">
      <c r="A7" s="4" t="s">
        <v>341</v>
      </c>
      <c r="B7" s="4" t="s">
        <v>34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43</v>
      </c>
      <c r="B1" s="2" t="s">
        <v>1</v>
      </c>
    </row>
    <row r="2" spans="1:2">
      <c r="B2" s="2" t="s">
        <v>2</v>
      </c>
    </row>
    <row r="3" spans="1:2">
      <c r="A3" s="3" t="s">
        <v>228</v>
      </c>
    </row>
    <row r="4" spans="1:2">
      <c r="A4" s="4" t="s">
        <v>344</v>
      </c>
      <c r="B4" s="4" t="s">
        <v>34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346</v>
      </c>
      <c r="B1" s="2" t="s">
        <v>1</v>
      </c>
    </row>
    <row r="2" spans="1:2">
      <c r="B2" s="2" t="s">
        <v>2</v>
      </c>
    </row>
    <row r="3" spans="1:2">
      <c r="A3" s="3" t="s">
        <v>240</v>
      </c>
    </row>
    <row r="4" spans="1:2">
      <c r="A4" s="4" t="s">
        <v>347</v>
      </c>
      <c r="B4" s="4" t="s">
        <v>348</v>
      </c>
    </row>
    <row r="5" spans="1:2">
      <c r="A5" s="4" t="s">
        <v>349</v>
      </c>
      <c r="B5" s="4" t="s">
        <v>350</v>
      </c>
    </row>
    <row r="6" spans="1:2">
      <c r="A6" s="4" t="s">
        <v>351</v>
      </c>
      <c r="B6" s="4" t="s">
        <v>35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53</v>
      </c>
      <c r="B1" s="2" t="s">
        <v>1</v>
      </c>
    </row>
    <row r="2" spans="1:2">
      <c r="B2" s="2" t="s">
        <v>2</v>
      </c>
    </row>
    <row r="3" spans="1:2">
      <c r="A3" s="3" t="s">
        <v>244</v>
      </c>
    </row>
    <row r="4" spans="1:2">
      <c r="A4" s="4" t="s">
        <v>354</v>
      </c>
      <c r="B4" s="4" t="s">
        <v>35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356</v>
      </c>
      <c r="B1" s="2" t="s">
        <v>1</v>
      </c>
    </row>
    <row r="2" spans="1:3">
      <c r="B2" s="2" t="s">
        <v>2</v>
      </c>
      <c r="C2" s="2" t="s">
        <v>30</v>
      </c>
    </row>
    <row r="3" spans="1:3">
      <c r="A3" s="4" t="s">
        <v>357</v>
      </c>
      <c r="B3" s="6" t="n">
        <v>1091223</v>
      </c>
      <c r="C3" s="6" t="n">
        <v>1161434</v>
      </c>
    </row>
    <row r="4" spans="1:3">
      <c r="A4" s="4" t="s">
        <v>358</v>
      </c>
      <c r="B4" s="5" t="n">
        <v>1348569</v>
      </c>
      <c r="C4" s="5" t="n">
        <v>1105810</v>
      </c>
    </row>
    <row r="5" spans="1:3">
      <c r="A5" s="4" t="s">
        <v>359</v>
      </c>
      <c r="B5" s="5" t="n">
        <v>4161684</v>
      </c>
      <c r="C5" s="5" t="n">
        <v>2898132</v>
      </c>
    </row>
    <row r="6" spans="1:3">
      <c r="A6" s="4" t="s">
        <v>360</v>
      </c>
      <c r="B6" s="5" t="n">
        <v>863864</v>
      </c>
      <c r="C6" s="5" t="n">
        <v>266179</v>
      </c>
    </row>
    <row r="7" spans="1:3">
      <c r="A7" s="4" t="s">
        <v>361</v>
      </c>
      <c r="B7" s="5" t="n">
        <v>47603</v>
      </c>
    </row>
    <row r="8" spans="1:3">
      <c r="A8" s="4" t="s">
        <v>278</v>
      </c>
      <c r="B8" s="6" t="n">
        <v>746041</v>
      </c>
      <c r="C8" s="6" t="n">
        <v>1247383</v>
      </c>
    </row>
    <row r="9" spans="1:3">
      <c r="A9" s="4" t="s">
        <v>362</v>
      </c>
    </row>
    <row r="10" spans="1:3">
      <c r="A10" s="4" t="s">
        <v>363</v>
      </c>
      <c r="B10" s="4" t="s">
        <v>364</v>
      </c>
    </row>
    <row r="11" spans="1:3">
      <c r="A11" s="4" t="s">
        <v>365</v>
      </c>
    </row>
    <row r="12" spans="1:3">
      <c r="A12" s="4" t="s">
        <v>363</v>
      </c>
      <c r="B12" s="4" t="s">
        <v>366</v>
      </c>
    </row>
    <row r="13" spans="1:3">
      <c r="A13" s="4" t="s">
        <v>367</v>
      </c>
    </row>
    <row r="14" spans="1:3">
      <c r="A14" s="4" t="s">
        <v>363</v>
      </c>
      <c r="B14" s="4" t="s">
        <v>368</v>
      </c>
    </row>
    <row r="15" spans="1:3">
      <c r="A15" s="4" t="s">
        <v>369</v>
      </c>
    </row>
    <row r="16" spans="1:3">
      <c r="A16" s="4" t="s">
        <v>363</v>
      </c>
      <c r="B16" s="4" t="s">
        <v>370</v>
      </c>
    </row>
    <row r="17" spans="1:3">
      <c r="A17" s="4" t="s">
        <v>371</v>
      </c>
    </row>
    <row r="18" spans="1:3">
      <c r="A18" s="4" t="s">
        <v>372</v>
      </c>
      <c r="B18" s="4" t="s">
        <v>373</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4"/>
    <col customWidth="1" max="5" min="5" width="16"/>
    <col customWidth="1" max="6" min="6" width="14"/>
    <col customWidth="1" max="7" min="7" width="14"/>
  </cols>
  <sheetData>
    <row r="1" spans="1:7">
      <c r="A1" s="1" t="s">
        <v>374</v>
      </c>
      <c r="B1" s="2" t="s">
        <v>375</v>
      </c>
      <c r="E1" s="2" t="s">
        <v>1</v>
      </c>
    </row>
    <row r="2" spans="1:7">
      <c r="B2" s="2" t="s">
        <v>376</v>
      </c>
      <c r="C2" s="2" t="s">
        <v>4</v>
      </c>
      <c r="D2" s="2" t="s">
        <v>377</v>
      </c>
      <c r="E2" s="2" t="s">
        <v>2</v>
      </c>
      <c r="F2" s="2" t="s">
        <v>30</v>
      </c>
      <c r="G2" s="2" t="s">
        <v>378</v>
      </c>
    </row>
    <row r="3" spans="1:7">
      <c r="A3" s="4" t="s">
        <v>379</v>
      </c>
      <c r="E3" s="6" t="n">
        <v>48877536</v>
      </c>
      <c r="F3" s="6" t="n">
        <v>2011880</v>
      </c>
    </row>
    <row r="4" spans="1:7">
      <c r="A4" s="4" t="s">
        <v>49</v>
      </c>
      <c r="E4" s="5" t="n">
        <v>26570271</v>
      </c>
      <c r="F4" s="5" t="n">
        <v>13460282</v>
      </c>
    </row>
    <row r="5" spans="1:7">
      <c r="A5" s="4" t="s">
        <v>51</v>
      </c>
      <c r="E5" s="5" t="n">
        <v>95010287</v>
      </c>
      <c r="F5" s="5" t="n">
        <v>29271588</v>
      </c>
    </row>
    <row r="6" spans="1:7">
      <c r="A6" s="4" t="s">
        <v>54</v>
      </c>
      <c r="F6" s="5" t="n">
        <v>59568471</v>
      </c>
      <c r="G6" s="6" t="n">
        <v>59214290</v>
      </c>
    </row>
    <row r="7" spans="1:7">
      <c r="A7" s="4" t="s">
        <v>56</v>
      </c>
      <c r="E7" s="5" t="n">
        <v>-28575716</v>
      </c>
      <c r="F7" s="5" t="n">
        <v>-35075579</v>
      </c>
      <c r="G7" s="5" t="n">
        <v>-52903519</v>
      </c>
    </row>
    <row r="8" spans="1:7">
      <c r="A8" s="4" t="s">
        <v>380</v>
      </c>
      <c r="E8" s="5" t="n">
        <v>33584308</v>
      </c>
      <c r="F8" s="5" t="n">
        <v>24195812</v>
      </c>
      <c r="G8" s="5" t="n">
        <v>8267560</v>
      </c>
    </row>
    <row r="9" spans="1:7">
      <c r="A9" s="4" t="s">
        <v>381</v>
      </c>
      <c r="E9" s="5" t="n">
        <v>1646527</v>
      </c>
      <c r="F9" s="5" t="n">
        <v>1606795</v>
      </c>
    </row>
    <row r="10" spans="1:7">
      <c r="A10" s="4" t="s">
        <v>382</v>
      </c>
      <c r="E10" s="5" t="n">
        <v>7874332</v>
      </c>
      <c r="F10" s="5" t="n">
        <v>7878633</v>
      </c>
    </row>
    <row r="11" spans="1:7">
      <c r="A11" s="4" t="s">
        <v>149</v>
      </c>
      <c r="E11" s="5" t="n">
        <v>6414971</v>
      </c>
      <c r="F11" s="5" t="n">
        <v>3193540</v>
      </c>
    </row>
    <row r="12" spans="1:7">
      <c r="A12" s="4" t="s">
        <v>150</v>
      </c>
      <c r="E12" s="6" t="n">
        <v>-53732144</v>
      </c>
      <c r="F12" s="5" t="n">
        <v>-2539683</v>
      </c>
    </row>
    <row r="13" spans="1:7">
      <c r="A13" s="4" t="s">
        <v>383</v>
      </c>
    </row>
    <row r="14" spans="1:7">
      <c r="A14" s="4" t="s">
        <v>379</v>
      </c>
      <c r="B14" s="6" t="n">
        <v>5847194</v>
      </c>
      <c r="C14" s="6" t="n">
        <v>5832567</v>
      </c>
      <c r="D14" s="6" t="n">
        <v>6226454</v>
      </c>
      <c r="F14" s="5" t="n">
        <v>1789290</v>
      </c>
    </row>
    <row r="15" spans="1:7">
      <c r="A15" s="4" t="s">
        <v>49</v>
      </c>
      <c r="B15" s="5" t="n">
        <v>70104445</v>
      </c>
      <c r="C15" s="5" t="n">
        <v>69019133</v>
      </c>
      <c r="D15" s="5" t="n">
        <v>67287070</v>
      </c>
      <c r="F15" s="5" t="n">
        <v>13682872</v>
      </c>
    </row>
    <row r="16" spans="1:7">
      <c r="A16" s="4" t="s">
        <v>51</v>
      </c>
      <c r="B16" s="5" t="n">
        <v>93105215</v>
      </c>
      <c r="C16" s="5" t="n">
        <v>90550517</v>
      </c>
      <c r="D16" s="5" t="n">
        <v>91328118</v>
      </c>
      <c r="F16" s="5" t="n">
        <v>29271588</v>
      </c>
    </row>
    <row r="17" spans="1:7">
      <c r="A17" s="4" t="s">
        <v>54</v>
      </c>
      <c r="B17" s="5" t="n">
        <v>56841245</v>
      </c>
      <c r="C17" s="5" t="n">
        <v>56773754</v>
      </c>
      <c r="D17" s="5" t="n">
        <v>56705679</v>
      </c>
      <c r="F17" s="5" t="n">
        <v>53319217</v>
      </c>
      <c r="G17" s="5" t="n">
        <v>52965036</v>
      </c>
    </row>
    <row r="18" spans="1:7">
      <c r="A18" s="4" t="s">
        <v>56</v>
      </c>
      <c r="B18" s="5" t="n">
        <v>-23441219</v>
      </c>
      <c r="C18" s="5" t="n">
        <v>-25568783</v>
      </c>
      <c r="D18" s="5" t="n">
        <v>-27408969</v>
      </c>
      <c r="F18" s="5" t="n">
        <v>-28837063</v>
      </c>
      <c r="G18" s="5" t="n">
        <v>-46665003</v>
      </c>
    </row>
    <row r="19" spans="1:7">
      <c r="A19" s="4" t="s">
        <v>384</v>
      </c>
      <c r="B19" s="5" t="n">
        <v>10866</v>
      </c>
      <c r="C19" s="5" t="n">
        <v>10866</v>
      </c>
      <c r="D19" s="5" t="n">
        <v>10866</v>
      </c>
      <c r="F19" s="5" t="n">
        <v>10866</v>
      </c>
      <c r="G19" s="5" t="n">
        <v>10866</v>
      </c>
    </row>
    <row r="20" spans="1:7">
      <c r="A20" s="4" t="s">
        <v>380</v>
      </c>
      <c r="B20" s="5" t="n">
        <v>32616801</v>
      </c>
      <c r="C20" s="5" t="n">
        <v>30918112</v>
      </c>
      <c r="D20" s="5" t="n">
        <v>29009849</v>
      </c>
      <c r="F20" s="5" t="n">
        <v>24195812</v>
      </c>
    </row>
    <row r="21" spans="1:7">
      <c r="A21" s="4" t="s">
        <v>381</v>
      </c>
      <c r="B21" s="5" t="n">
        <v>2104859</v>
      </c>
      <c r="C21" s="5" t="n">
        <v>2520099</v>
      </c>
      <c r="D21" s="5" t="n">
        <v>1990407</v>
      </c>
      <c r="F21" s="5" t="n">
        <v>3423650</v>
      </c>
    </row>
    <row r="22" spans="1:7">
      <c r="A22" s="4" t="s">
        <v>382</v>
      </c>
      <c r="B22" s="5" t="n">
        <v>8830128</v>
      </c>
      <c r="C22" s="5" t="n">
        <v>5209543</v>
      </c>
      <c r="D22" s="5" t="n">
        <v>4994685</v>
      </c>
      <c r="F22" s="5" t="n">
        <v>6061778</v>
      </c>
    </row>
    <row r="23" spans="1:7">
      <c r="A23" s="4" t="s">
        <v>149</v>
      </c>
      <c r="B23" s="5" t="n">
        <v>-7753755</v>
      </c>
      <c r="C23" s="5" t="n">
        <v>-7100362</v>
      </c>
      <c r="D23" s="5" t="n">
        <v>-4869153</v>
      </c>
      <c r="F23" s="5" t="n">
        <v>1376685</v>
      </c>
    </row>
    <row r="24" spans="1:7">
      <c r="A24" s="4" t="s">
        <v>150</v>
      </c>
      <c r="B24" s="5" t="n">
        <v>-55150965</v>
      </c>
      <c r="C24" s="5" t="n">
        <v>-54507921</v>
      </c>
      <c r="D24" s="5" t="n">
        <v>-62180053</v>
      </c>
      <c r="F24" s="5" t="n">
        <v>-722828</v>
      </c>
    </row>
    <row r="25" spans="1:7">
      <c r="A25" s="4" t="s">
        <v>385</v>
      </c>
    </row>
    <row r="26" spans="1:7">
      <c r="A26" s="4" t="s">
        <v>379</v>
      </c>
      <c r="B26" s="5" t="n">
        <v>17375442</v>
      </c>
      <c r="C26" s="5" t="n">
        <v>15378332</v>
      </c>
      <c r="D26" s="5" t="n">
        <v>14278689</v>
      </c>
    </row>
    <row r="27" spans="1:7">
      <c r="A27" s="4" t="s">
        <v>49</v>
      </c>
      <c r="B27" s="5" t="n">
        <v>-17375442</v>
      </c>
      <c r="C27" s="5" t="n">
        <v>-15378332</v>
      </c>
      <c r="D27" s="5" t="n">
        <v>-14278689</v>
      </c>
    </row>
    <row r="28" spans="1:7">
      <c r="A28" s="4" t="s">
        <v>51</v>
      </c>
      <c r="B28" s="5" t="n">
        <v>0</v>
      </c>
      <c r="C28" s="5" t="n">
        <v>0</v>
      </c>
      <c r="D28" s="5" t="n">
        <v>0</v>
      </c>
    </row>
    <row r="29" spans="1:7">
      <c r="A29" s="4" t="s">
        <v>54</v>
      </c>
      <c r="B29" s="5" t="n">
        <v>6249254</v>
      </c>
      <c r="C29" s="5" t="n">
        <v>6249254</v>
      </c>
      <c r="D29" s="5" t="n">
        <v>6249254</v>
      </c>
    </row>
    <row r="30" spans="1:7">
      <c r="A30" s="4" t="s">
        <v>56</v>
      </c>
      <c r="B30" s="5" t="n">
        <v>-6238516</v>
      </c>
      <c r="C30" s="5" t="n">
        <v>-6238516</v>
      </c>
      <c r="D30" s="5" t="n">
        <v>-6238516</v>
      </c>
    </row>
    <row r="31" spans="1:7">
      <c r="A31" s="4" t="s">
        <v>384</v>
      </c>
      <c r="B31" s="5" t="n">
        <v>-10738</v>
      </c>
      <c r="C31" s="5" t="n">
        <v>-10738</v>
      </c>
      <c r="D31" s="5" t="n">
        <v>-10738</v>
      </c>
    </row>
    <row r="32" spans="1:7">
      <c r="A32" s="4" t="s">
        <v>380</v>
      </c>
      <c r="B32" s="5" t="n">
        <v>0</v>
      </c>
      <c r="C32" s="5" t="n">
        <v>0</v>
      </c>
      <c r="D32" s="5" t="n">
        <v>0</v>
      </c>
    </row>
    <row r="33" spans="1:7">
      <c r="A33" s="4" t="s">
        <v>381</v>
      </c>
      <c r="B33" s="5" t="n">
        <v>-1816855</v>
      </c>
      <c r="C33" s="5" t="n">
        <v>-1816855</v>
      </c>
      <c r="D33" s="5" t="n">
        <v>-1816855</v>
      </c>
    </row>
    <row r="34" spans="1:7">
      <c r="A34" s="4" t="s">
        <v>382</v>
      </c>
      <c r="B34" s="5" t="n">
        <v>-1816855</v>
      </c>
      <c r="C34" s="5" t="n">
        <v>-1816855</v>
      </c>
      <c r="D34" s="5" t="n">
        <v>-1816855</v>
      </c>
    </row>
    <row r="35" spans="1:7">
      <c r="A35" s="4" t="s">
        <v>149</v>
      </c>
      <c r="B35" s="5" t="n">
        <v>1816855</v>
      </c>
      <c r="C35" s="5" t="n">
        <v>1816855</v>
      </c>
      <c r="D35" s="5" t="n">
        <v>1816855</v>
      </c>
    </row>
    <row r="36" spans="1:7">
      <c r="A36" s="4" t="s">
        <v>150</v>
      </c>
      <c r="B36" s="5" t="n">
        <v>1816855</v>
      </c>
      <c r="C36" s="5" t="n">
        <v>1816855</v>
      </c>
      <c r="D36" s="5" t="n">
        <v>1816855</v>
      </c>
    </row>
    <row r="37" spans="1:7">
      <c r="A37" s="4" t="s">
        <v>386</v>
      </c>
    </row>
    <row r="38" spans="1:7">
      <c r="A38" s="4" t="s">
        <v>379</v>
      </c>
      <c r="B38" s="5" t="n">
        <v>23222636</v>
      </c>
      <c r="C38" s="5" t="n">
        <v>21210899</v>
      </c>
      <c r="D38" s="5" t="n">
        <v>20505143</v>
      </c>
      <c r="F38" s="5" t="n">
        <v>222590</v>
      </c>
    </row>
    <row r="39" spans="1:7">
      <c r="A39" s="4" t="s">
        <v>49</v>
      </c>
      <c r="B39" s="5" t="n">
        <v>52729003</v>
      </c>
      <c r="C39" s="5" t="n">
        <v>53640801</v>
      </c>
      <c r="D39" s="5" t="n">
        <v>53008381</v>
      </c>
      <c r="F39" s="5" t="n">
        <v>-222590</v>
      </c>
    </row>
    <row r="40" spans="1:7">
      <c r="A40" s="4" t="s">
        <v>51</v>
      </c>
      <c r="B40" s="5" t="n">
        <v>93105215</v>
      </c>
      <c r="C40" s="5" t="n">
        <v>90550517</v>
      </c>
      <c r="D40" s="5" t="n">
        <v>91328118</v>
      </c>
      <c r="F40" s="5" t="n">
        <v>0</v>
      </c>
    </row>
    <row r="41" spans="1:7">
      <c r="A41" s="4" t="s">
        <v>54</v>
      </c>
      <c r="B41" s="5" t="n">
        <v>63090499</v>
      </c>
      <c r="C41" s="5" t="n">
        <v>63023008</v>
      </c>
      <c r="D41" s="5" t="n">
        <v>62954933</v>
      </c>
      <c r="F41" s="5" t="n">
        <v>6249254</v>
      </c>
      <c r="G41" s="5" t="n">
        <v>6249254</v>
      </c>
    </row>
    <row r="42" spans="1:7">
      <c r="A42" s="4" t="s">
        <v>56</v>
      </c>
      <c r="B42" s="5" t="n">
        <v>-29679735</v>
      </c>
      <c r="C42" s="5" t="n">
        <v>-31807299</v>
      </c>
      <c r="D42" s="5" t="n">
        <v>-33647485</v>
      </c>
      <c r="F42" s="5" t="n">
        <v>-6238516</v>
      </c>
      <c r="G42" s="5" t="n">
        <v>-6238516</v>
      </c>
    </row>
    <row r="43" spans="1:7">
      <c r="A43" s="4" t="s">
        <v>384</v>
      </c>
      <c r="B43" s="5" t="n">
        <v>128</v>
      </c>
      <c r="C43" s="5" t="n">
        <v>128</v>
      </c>
      <c r="D43" s="5" t="n">
        <v>128</v>
      </c>
      <c r="F43" s="5" t="n">
        <v>-10738</v>
      </c>
      <c r="G43" s="6" t="n">
        <v>-10738</v>
      </c>
    </row>
    <row r="44" spans="1:7">
      <c r="A44" s="4" t="s">
        <v>380</v>
      </c>
      <c r="B44" s="5" t="n">
        <v>32616801</v>
      </c>
      <c r="C44" s="5" t="n">
        <v>30918112</v>
      </c>
      <c r="D44" s="5" t="n">
        <v>29009849</v>
      </c>
      <c r="F44" s="5" t="n">
        <v>0</v>
      </c>
    </row>
    <row r="45" spans="1:7">
      <c r="A45" s="4" t="s">
        <v>381</v>
      </c>
      <c r="B45" s="5" t="n">
        <v>288004</v>
      </c>
      <c r="C45" s="5" t="n">
        <v>703244</v>
      </c>
      <c r="D45" s="5" t="n">
        <v>173552</v>
      </c>
      <c r="F45" s="5" t="n">
        <v>-1816855</v>
      </c>
    </row>
    <row r="46" spans="1:7">
      <c r="A46" s="4" t="s">
        <v>382</v>
      </c>
      <c r="B46" s="5" t="n">
        <v>7013273</v>
      </c>
      <c r="C46" s="5" t="n">
        <v>3392688</v>
      </c>
      <c r="D46" s="5" t="n">
        <v>3177830</v>
      </c>
      <c r="F46" s="5" t="n">
        <v>1816855</v>
      </c>
    </row>
    <row r="47" spans="1:7">
      <c r="A47" s="4" t="s">
        <v>149</v>
      </c>
      <c r="B47" s="5" t="n">
        <v>-5936900</v>
      </c>
      <c r="C47" s="5" t="n">
        <v>-5283507</v>
      </c>
      <c r="D47" s="5" t="n">
        <v>-3052298</v>
      </c>
      <c r="F47" s="5" t="n">
        <v>1816855</v>
      </c>
    </row>
    <row r="48" spans="1:7">
      <c r="A48" s="4" t="s">
        <v>150</v>
      </c>
      <c r="B48" s="6" t="n">
        <v>-53334110</v>
      </c>
      <c r="C48" s="6" t="n">
        <v>-52691066</v>
      </c>
      <c r="D48" s="6" t="n">
        <v>-60363198</v>
      </c>
      <c r="F48" s="6" t="n">
        <v>-1816855</v>
      </c>
    </row>
  </sheetData>
  <mergeCells count="3">
    <mergeCell ref="A1:A2"/>
    <mergeCell ref="B1:D1"/>
    <mergeCell ref="E1:F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85"/>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4"/>
    <col customWidth="1" max="5" min="5" width="16"/>
    <col customWidth="1" max="6" min="6" width="14"/>
    <col customWidth="1" max="7" min="7" width="14"/>
  </cols>
  <sheetData>
    <row r="1" spans="1:7">
      <c r="A1" s="1" t="s">
        <v>387</v>
      </c>
      <c r="B1" s="2" t="s">
        <v>375</v>
      </c>
      <c r="E1" s="2" t="s">
        <v>1</v>
      </c>
    </row>
    <row r="2" spans="1:7">
      <c r="B2" s="2" t="s">
        <v>376</v>
      </c>
      <c r="C2" s="2" t="s">
        <v>4</v>
      </c>
      <c r="D2" s="2" t="s">
        <v>377</v>
      </c>
      <c r="E2" s="2" t="s">
        <v>2</v>
      </c>
      <c r="F2" s="2" t="s">
        <v>30</v>
      </c>
      <c r="G2" s="2" t="s">
        <v>378</v>
      </c>
    </row>
    <row r="3" spans="1:7">
      <c r="A3" s="3" t="s">
        <v>388</v>
      </c>
    </row>
    <row r="4" spans="1:7">
      <c r="A4" s="4" t="s">
        <v>47</v>
      </c>
      <c r="E4" s="6" t="n">
        <v>48877536</v>
      </c>
      <c r="F4" s="6" t="n">
        <v>2011880</v>
      </c>
    </row>
    <row r="5" spans="1:7">
      <c r="A5" s="4" t="s">
        <v>389</v>
      </c>
      <c r="E5" s="5" t="n">
        <v>26570271</v>
      </c>
      <c r="F5" s="5" t="n">
        <v>13460282</v>
      </c>
    </row>
    <row r="6" spans="1:7">
      <c r="A6" s="4" t="s">
        <v>51</v>
      </c>
      <c r="E6" s="5" t="n">
        <v>95010287</v>
      </c>
      <c r="F6" s="5" t="n">
        <v>29271588</v>
      </c>
    </row>
    <row r="7" spans="1:7">
      <c r="A7" s="4" t="s">
        <v>54</v>
      </c>
      <c r="F7" s="5" t="n">
        <v>59568471</v>
      </c>
      <c r="G7" s="6" t="n">
        <v>59214290</v>
      </c>
    </row>
    <row r="8" spans="1:7">
      <c r="A8" s="4" t="s">
        <v>56</v>
      </c>
      <c r="E8" s="5" t="n">
        <v>-28575716</v>
      </c>
      <c r="F8" s="5" t="n">
        <v>-35075579</v>
      </c>
      <c r="G8" s="5" t="n">
        <v>-52903519</v>
      </c>
    </row>
    <row r="9" spans="1:7">
      <c r="A9" s="4" t="s">
        <v>57</v>
      </c>
      <c r="E9" s="5" t="n">
        <v>33584308</v>
      </c>
      <c r="F9" s="5" t="n">
        <v>24195812</v>
      </c>
      <c r="G9" s="5" t="n">
        <v>8267560</v>
      </c>
    </row>
    <row r="10" spans="1:7">
      <c r="A10" s="3" t="s">
        <v>390</v>
      </c>
    </row>
    <row r="11" spans="1:7">
      <c r="A11" s="4" t="s">
        <v>85</v>
      </c>
      <c r="E11" s="5" t="n">
        <v>0</v>
      </c>
      <c r="F11" s="5" t="n">
        <v>1499345</v>
      </c>
    </row>
    <row r="12" spans="1:7">
      <c r="A12" s="4" t="s">
        <v>391</v>
      </c>
      <c r="E12" s="5" t="n">
        <v>-7515778</v>
      </c>
      <c r="F12" s="5" t="n">
        <v>67958</v>
      </c>
    </row>
    <row r="13" spans="1:7">
      <c r="A13" s="4" t="s">
        <v>88</v>
      </c>
      <c r="E13" s="5" t="n">
        <v>10583599</v>
      </c>
      <c r="F13" s="5" t="n">
        <v>2386207</v>
      </c>
    </row>
    <row r="14" spans="1:7">
      <c r="A14" s="4" t="s">
        <v>392</v>
      </c>
      <c r="E14" s="5" t="n">
        <v>4081819</v>
      </c>
      <c r="F14" s="5" t="n">
        <v>-15567844</v>
      </c>
    </row>
    <row r="15" spans="1:7">
      <c r="A15" s="4" t="s">
        <v>393</v>
      </c>
      <c r="E15" s="5" t="n">
        <v>6501780</v>
      </c>
      <c r="F15" s="5" t="n">
        <v>17829857</v>
      </c>
    </row>
    <row r="16" spans="1:7">
      <c r="A16" s="3" t="s">
        <v>394</v>
      </c>
    </row>
    <row r="17" spans="1:7">
      <c r="A17" s="4" t="s">
        <v>395</v>
      </c>
      <c r="E17" s="5" t="n">
        <v>0</v>
      </c>
      <c r="F17" s="5" t="n">
        <v>-1499345</v>
      </c>
    </row>
    <row r="18" spans="1:7">
      <c r="A18" s="4" t="s">
        <v>139</v>
      </c>
      <c r="E18" s="5" t="n">
        <v>3524572</v>
      </c>
      <c r="F18" s="5" t="n">
        <v>-15599205</v>
      </c>
    </row>
    <row r="19" spans="1:7">
      <c r="A19" s="4" t="s">
        <v>396</v>
      </c>
      <c r="E19" s="5" t="n">
        <v>-1646527</v>
      </c>
      <c r="F19" s="5" t="n">
        <v>-1606795</v>
      </c>
    </row>
    <row r="20" spans="1:7">
      <c r="A20" s="4" t="s">
        <v>382</v>
      </c>
      <c r="E20" s="5" t="n">
        <v>7874332</v>
      </c>
      <c r="F20" s="5" t="n">
        <v>7878633</v>
      </c>
    </row>
    <row r="21" spans="1:7">
      <c r="A21" s="4" t="s">
        <v>149</v>
      </c>
      <c r="E21" s="5" t="n">
        <v>-6414971</v>
      </c>
      <c r="F21" s="5" t="n">
        <v>-3193540</v>
      </c>
    </row>
    <row r="22" spans="1:7">
      <c r="A22" s="4" t="s">
        <v>397</v>
      </c>
      <c r="E22" s="5" t="n">
        <v>-53732144</v>
      </c>
      <c r="F22" s="5" t="n">
        <v>-2539683</v>
      </c>
    </row>
    <row r="23" spans="1:7">
      <c r="A23" s="4" t="s">
        <v>398</v>
      </c>
      <c r="E23" s="5" t="n">
        <v>3201644</v>
      </c>
      <c r="F23" s="5" t="n">
        <v>-1956923</v>
      </c>
    </row>
    <row r="24" spans="1:7">
      <c r="A24" s="3" t="s">
        <v>399</v>
      </c>
    </row>
    <row r="25" spans="1:7">
      <c r="A25" s="4" t="s">
        <v>54</v>
      </c>
      <c r="F25" s="5" t="n">
        <v>59568471</v>
      </c>
      <c r="G25" s="5" t="n">
        <v>59214290</v>
      </c>
    </row>
    <row r="26" spans="1:7">
      <c r="A26" s="4" t="s">
        <v>56</v>
      </c>
      <c r="E26" s="5" t="n">
        <v>-28575716</v>
      </c>
      <c r="F26" s="5" t="n">
        <v>-35075579</v>
      </c>
      <c r="G26" s="5" t="n">
        <v>-52903519</v>
      </c>
    </row>
    <row r="27" spans="1:7">
      <c r="A27" s="4" t="s">
        <v>61</v>
      </c>
    </row>
    <row r="28" spans="1:7">
      <c r="A28" s="3" t="s">
        <v>388</v>
      </c>
    </row>
    <row r="29" spans="1:7">
      <c r="A29" s="4" t="s">
        <v>384</v>
      </c>
      <c r="E29" s="5" t="n">
        <v>128</v>
      </c>
      <c r="F29" s="5" t="n">
        <v>128</v>
      </c>
      <c r="G29" s="5" t="n">
        <v>128</v>
      </c>
    </row>
    <row r="30" spans="1:7">
      <c r="A30" s="3" t="s">
        <v>399</v>
      </c>
    </row>
    <row r="31" spans="1:7">
      <c r="A31" s="4" t="s">
        <v>384</v>
      </c>
      <c r="E31" s="6" t="n">
        <v>128</v>
      </c>
      <c r="F31" s="5" t="n">
        <v>128</v>
      </c>
      <c r="G31" s="5" t="n">
        <v>128</v>
      </c>
    </row>
    <row r="32" spans="1:7">
      <c r="A32" s="4" t="s">
        <v>383</v>
      </c>
    </row>
    <row r="33" spans="1:7">
      <c r="A33" s="3" t="s">
        <v>388</v>
      </c>
    </row>
    <row r="34" spans="1:7">
      <c r="A34" s="4" t="s">
        <v>47</v>
      </c>
      <c r="B34" s="6" t="n">
        <v>5847194</v>
      </c>
      <c r="C34" s="6" t="n">
        <v>5832567</v>
      </c>
      <c r="D34" s="6" t="n">
        <v>6226454</v>
      </c>
      <c r="F34" s="5" t="n">
        <v>1789290</v>
      </c>
    </row>
    <row r="35" spans="1:7">
      <c r="A35" s="4" t="s">
        <v>389</v>
      </c>
      <c r="B35" s="5" t="n">
        <v>70104445</v>
      </c>
      <c r="C35" s="5" t="n">
        <v>69019133</v>
      </c>
      <c r="D35" s="5" t="n">
        <v>67287070</v>
      </c>
      <c r="F35" s="5" t="n">
        <v>13682872</v>
      </c>
    </row>
    <row r="36" spans="1:7">
      <c r="A36" s="4" t="s">
        <v>51</v>
      </c>
      <c r="B36" s="5" t="n">
        <v>93105215</v>
      </c>
      <c r="C36" s="5" t="n">
        <v>90550517</v>
      </c>
      <c r="D36" s="5" t="n">
        <v>91328118</v>
      </c>
      <c r="F36" s="5" t="n">
        <v>29271588</v>
      </c>
    </row>
    <row r="37" spans="1:7">
      <c r="A37" s="4" t="s">
        <v>54</v>
      </c>
      <c r="B37" s="5" t="n">
        <v>56841245</v>
      </c>
      <c r="C37" s="5" t="n">
        <v>56773754</v>
      </c>
      <c r="D37" s="5" t="n">
        <v>56705679</v>
      </c>
      <c r="F37" s="5" t="n">
        <v>53319217</v>
      </c>
      <c r="G37" s="5" t="n">
        <v>52965036</v>
      </c>
    </row>
    <row r="38" spans="1:7">
      <c r="A38" s="4" t="s">
        <v>56</v>
      </c>
      <c r="B38" s="5" t="n">
        <v>-23441219</v>
      </c>
      <c r="C38" s="5" t="n">
        <v>-25568783</v>
      </c>
      <c r="D38" s="5" t="n">
        <v>-27408969</v>
      </c>
      <c r="F38" s="5" t="n">
        <v>-28837063</v>
      </c>
      <c r="G38" s="5" t="n">
        <v>-46665003</v>
      </c>
    </row>
    <row r="39" spans="1:7">
      <c r="A39" s="4" t="s">
        <v>384</v>
      </c>
      <c r="B39" s="5" t="n">
        <v>10866</v>
      </c>
      <c r="C39" s="5" t="n">
        <v>10866</v>
      </c>
      <c r="D39" s="5" t="n">
        <v>10866</v>
      </c>
      <c r="F39" s="5" t="n">
        <v>10866</v>
      </c>
      <c r="G39" s="5" t="n">
        <v>10866</v>
      </c>
    </row>
    <row r="40" spans="1:7">
      <c r="A40" s="4" t="s">
        <v>57</v>
      </c>
      <c r="B40" s="5" t="n">
        <v>32616801</v>
      </c>
      <c r="C40" s="5" t="n">
        <v>30918112</v>
      </c>
      <c r="D40" s="5" t="n">
        <v>29009849</v>
      </c>
      <c r="F40" s="5" t="n">
        <v>24195812</v>
      </c>
    </row>
    <row r="41" spans="1:7">
      <c r="A41" s="3" t="s">
        <v>390</v>
      </c>
    </row>
    <row r="42" spans="1:7">
      <c r="A42" s="4" t="s">
        <v>85</v>
      </c>
      <c r="F42" s="5" t="n">
        <v>4573968</v>
      </c>
    </row>
    <row r="43" spans="1:7">
      <c r="A43" s="4" t="s">
        <v>391</v>
      </c>
      <c r="F43" s="5" t="n">
        <v>3142581</v>
      </c>
    </row>
    <row r="44" spans="1:7">
      <c r="A44" s="4" t="s">
        <v>88</v>
      </c>
      <c r="F44" s="5" t="n">
        <v>5460830</v>
      </c>
    </row>
    <row r="45" spans="1:7">
      <c r="A45" s="4" t="s">
        <v>392</v>
      </c>
      <c r="F45" s="5" t="n">
        <v>-12493221</v>
      </c>
    </row>
    <row r="46" spans="1:7">
      <c r="A46" s="4" t="s">
        <v>393</v>
      </c>
      <c r="F46" s="5" t="n">
        <v>17829857</v>
      </c>
    </row>
    <row r="47" spans="1:7">
      <c r="A47" s="3" t="s">
        <v>394</v>
      </c>
    </row>
    <row r="48" spans="1:7">
      <c r="A48" s="4" t="s">
        <v>395</v>
      </c>
      <c r="F48" s="5" t="n">
        <v>-4573968</v>
      </c>
    </row>
    <row r="49" spans="1:7">
      <c r="A49" s="4" t="s">
        <v>139</v>
      </c>
      <c r="F49" s="5" t="n">
        <v>-12524582</v>
      </c>
    </row>
    <row r="50" spans="1:7">
      <c r="A50" s="4" t="s">
        <v>396</v>
      </c>
      <c r="B50" s="5" t="n">
        <v>-2104859</v>
      </c>
      <c r="C50" s="5" t="n">
        <v>-2520099</v>
      </c>
      <c r="D50" s="5" t="n">
        <v>-1990407</v>
      </c>
      <c r="F50" s="5" t="n">
        <v>-3423650</v>
      </c>
    </row>
    <row r="51" spans="1:7">
      <c r="A51" s="4" t="s">
        <v>382</v>
      </c>
      <c r="B51" s="5" t="n">
        <v>8830128</v>
      </c>
      <c r="C51" s="5" t="n">
        <v>5209543</v>
      </c>
      <c r="D51" s="5" t="n">
        <v>4994685</v>
      </c>
      <c r="F51" s="5" t="n">
        <v>6061778</v>
      </c>
    </row>
    <row r="52" spans="1:7">
      <c r="A52" s="4" t="s">
        <v>149</v>
      </c>
      <c r="B52" s="5" t="n">
        <v>7753755</v>
      </c>
      <c r="C52" s="5" t="n">
        <v>7100362</v>
      </c>
      <c r="D52" s="5" t="n">
        <v>4869153</v>
      </c>
      <c r="F52" s="5" t="n">
        <v>-1376685</v>
      </c>
    </row>
    <row r="53" spans="1:7">
      <c r="A53" s="4" t="s">
        <v>397</v>
      </c>
      <c r="B53" s="5" t="n">
        <v>-55150965</v>
      </c>
      <c r="C53" s="5" t="n">
        <v>-54507921</v>
      </c>
      <c r="D53" s="5" t="n">
        <v>-62180053</v>
      </c>
      <c r="F53" s="5" t="n">
        <v>-722828</v>
      </c>
    </row>
    <row r="54" spans="1:7">
      <c r="A54" s="4" t="s">
        <v>398</v>
      </c>
      <c r="F54" s="5" t="n">
        <v>-1956923</v>
      </c>
    </row>
    <row r="55" spans="1:7">
      <c r="A55" s="3" t="s">
        <v>399</v>
      </c>
    </row>
    <row r="56" spans="1:7">
      <c r="A56" s="4" t="s">
        <v>54</v>
      </c>
      <c r="B56" s="5" t="n">
        <v>56841245</v>
      </c>
      <c r="C56" s="5" t="n">
        <v>56773754</v>
      </c>
      <c r="D56" s="5" t="n">
        <v>56705679</v>
      </c>
      <c r="F56" s="5" t="n">
        <v>53319217</v>
      </c>
      <c r="G56" s="5" t="n">
        <v>52965036</v>
      </c>
    </row>
    <row r="57" spans="1:7">
      <c r="A57" s="4" t="s">
        <v>56</v>
      </c>
      <c r="B57" s="5" t="n">
        <v>-23441219</v>
      </c>
      <c r="C57" s="5" t="n">
        <v>-25568783</v>
      </c>
      <c r="D57" s="5" t="n">
        <v>-27408969</v>
      </c>
      <c r="F57" s="5" t="n">
        <v>-28837063</v>
      </c>
      <c r="G57" s="5" t="n">
        <v>-46665003</v>
      </c>
    </row>
    <row r="58" spans="1:7">
      <c r="A58" s="4" t="s">
        <v>384</v>
      </c>
      <c r="B58" s="5" t="n">
        <v>10866</v>
      </c>
      <c r="C58" s="5" t="n">
        <v>10866</v>
      </c>
      <c r="D58" s="5" t="n">
        <v>10866</v>
      </c>
      <c r="F58" s="5" t="n">
        <v>10866</v>
      </c>
      <c r="G58" s="5" t="n">
        <v>10866</v>
      </c>
    </row>
    <row r="59" spans="1:7">
      <c r="A59" s="4" t="s">
        <v>386</v>
      </c>
    </row>
    <row r="60" spans="1:7">
      <c r="A60" s="3" t="s">
        <v>388</v>
      </c>
    </row>
    <row r="61" spans="1:7">
      <c r="A61" s="4" t="s">
        <v>47</v>
      </c>
      <c r="B61" s="5" t="n">
        <v>23222636</v>
      </c>
      <c r="C61" s="5" t="n">
        <v>21210899</v>
      </c>
      <c r="D61" s="5" t="n">
        <v>20505143</v>
      </c>
      <c r="F61" s="5" t="n">
        <v>222590</v>
      </c>
    </row>
    <row r="62" spans="1:7">
      <c r="A62" s="4" t="s">
        <v>389</v>
      </c>
      <c r="B62" s="5" t="n">
        <v>52729003</v>
      </c>
      <c r="C62" s="5" t="n">
        <v>53640801</v>
      </c>
      <c r="D62" s="5" t="n">
        <v>53008381</v>
      </c>
      <c r="F62" s="5" t="n">
        <v>-222590</v>
      </c>
    </row>
    <row r="63" spans="1:7">
      <c r="A63" s="4" t="s">
        <v>51</v>
      </c>
      <c r="B63" s="5" t="n">
        <v>93105215</v>
      </c>
      <c r="C63" s="5" t="n">
        <v>90550517</v>
      </c>
      <c r="D63" s="5" t="n">
        <v>91328118</v>
      </c>
      <c r="F63" s="5" t="n">
        <v>0</v>
      </c>
    </row>
    <row r="64" spans="1:7">
      <c r="A64" s="4" t="s">
        <v>54</v>
      </c>
      <c r="B64" s="5" t="n">
        <v>63090499</v>
      </c>
      <c r="C64" s="5" t="n">
        <v>63023008</v>
      </c>
      <c r="D64" s="5" t="n">
        <v>62954933</v>
      </c>
      <c r="F64" s="5" t="n">
        <v>6249254</v>
      </c>
      <c r="G64" s="5" t="n">
        <v>6249254</v>
      </c>
    </row>
    <row r="65" spans="1:7">
      <c r="A65" s="4" t="s">
        <v>56</v>
      </c>
      <c r="B65" s="5" t="n">
        <v>-29679735</v>
      </c>
      <c r="C65" s="5" t="n">
        <v>-31807299</v>
      </c>
      <c r="D65" s="5" t="n">
        <v>-33647485</v>
      </c>
      <c r="F65" s="5" t="n">
        <v>-6238516</v>
      </c>
      <c r="G65" s="5" t="n">
        <v>-6238516</v>
      </c>
    </row>
    <row r="66" spans="1:7">
      <c r="A66" s="4" t="s">
        <v>384</v>
      </c>
      <c r="B66" s="5" t="n">
        <v>128</v>
      </c>
      <c r="C66" s="5" t="n">
        <v>128</v>
      </c>
      <c r="D66" s="5" t="n">
        <v>128</v>
      </c>
      <c r="F66" s="5" t="n">
        <v>-10738</v>
      </c>
      <c r="G66" s="5" t="n">
        <v>-10738</v>
      </c>
    </row>
    <row r="67" spans="1:7">
      <c r="A67" s="4" t="s">
        <v>57</v>
      </c>
      <c r="B67" s="5" t="n">
        <v>32616801</v>
      </c>
      <c r="C67" s="5" t="n">
        <v>30918112</v>
      </c>
      <c r="D67" s="5" t="n">
        <v>29009849</v>
      </c>
      <c r="F67" s="5" t="n">
        <v>0</v>
      </c>
    </row>
    <row r="68" spans="1:7">
      <c r="A68" s="3" t="s">
        <v>390</v>
      </c>
    </row>
    <row r="69" spans="1:7">
      <c r="A69" s="4" t="s">
        <v>85</v>
      </c>
      <c r="F69" s="5" t="n">
        <v>-3074623</v>
      </c>
    </row>
    <row r="70" spans="1:7">
      <c r="A70" s="4" t="s">
        <v>391</v>
      </c>
      <c r="F70" s="5" t="n">
        <v>-3074623</v>
      </c>
    </row>
    <row r="71" spans="1:7">
      <c r="A71" s="4" t="s">
        <v>88</v>
      </c>
      <c r="F71" s="5" t="n">
        <v>-3074623</v>
      </c>
    </row>
    <row r="72" spans="1:7">
      <c r="A72" s="4" t="s">
        <v>392</v>
      </c>
      <c r="F72" s="5" t="n">
        <v>-3074623</v>
      </c>
    </row>
    <row r="73" spans="1:7">
      <c r="A73" s="4" t="s">
        <v>393</v>
      </c>
      <c r="F73" s="5" t="n">
        <v>0</v>
      </c>
    </row>
    <row r="74" spans="1:7">
      <c r="A74" s="3" t="s">
        <v>394</v>
      </c>
    </row>
    <row r="75" spans="1:7">
      <c r="A75" s="4" t="s">
        <v>395</v>
      </c>
      <c r="F75" s="5" t="n">
        <v>3074623</v>
      </c>
    </row>
    <row r="76" spans="1:7">
      <c r="A76" s="4" t="s">
        <v>139</v>
      </c>
      <c r="F76" s="5" t="n">
        <v>-3074623</v>
      </c>
    </row>
    <row r="77" spans="1:7">
      <c r="A77" s="4" t="s">
        <v>396</v>
      </c>
      <c r="B77" s="5" t="n">
        <v>-288004</v>
      </c>
      <c r="C77" s="5" t="n">
        <v>-703244</v>
      </c>
      <c r="D77" s="5" t="n">
        <v>-173552</v>
      </c>
      <c r="F77" s="5" t="n">
        <v>1816855</v>
      </c>
    </row>
    <row r="78" spans="1:7">
      <c r="A78" s="4" t="s">
        <v>382</v>
      </c>
      <c r="B78" s="5" t="n">
        <v>7013273</v>
      </c>
      <c r="C78" s="5" t="n">
        <v>3392688</v>
      </c>
      <c r="D78" s="5" t="n">
        <v>3177830</v>
      </c>
      <c r="F78" s="5" t="n">
        <v>1816855</v>
      </c>
    </row>
    <row r="79" spans="1:7">
      <c r="A79" s="4" t="s">
        <v>149</v>
      </c>
      <c r="B79" s="5" t="n">
        <v>5936900</v>
      </c>
      <c r="C79" s="5" t="n">
        <v>5283507</v>
      </c>
      <c r="D79" s="5" t="n">
        <v>3052298</v>
      </c>
      <c r="F79" s="5" t="n">
        <v>-1816855</v>
      </c>
    </row>
    <row r="80" spans="1:7">
      <c r="A80" s="4" t="s">
        <v>397</v>
      </c>
      <c r="B80" s="5" t="n">
        <v>-53334110</v>
      </c>
      <c r="C80" s="5" t="n">
        <v>-52691066</v>
      </c>
      <c r="D80" s="5" t="n">
        <v>-60363198</v>
      </c>
      <c r="F80" s="5" t="n">
        <v>-1816855</v>
      </c>
    </row>
    <row r="81" spans="1:7">
      <c r="A81" s="4" t="s">
        <v>398</v>
      </c>
      <c r="F81" s="5" t="n">
        <v>0</v>
      </c>
    </row>
    <row r="82" spans="1:7">
      <c r="A82" s="3" t="s">
        <v>399</v>
      </c>
    </row>
    <row r="83" spans="1:7">
      <c r="A83" s="4" t="s">
        <v>54</v>
      </c>
      <c r="B83" s="5" t="n">
        <v>63090499</v>
      </c>
      <c r="C83" s="5" t="n">
        <v>63023008</v>
      </c>
      <c r="D83" s="5" t="n">
        <v>62954933</v>
      </c>
      <c r="F83" s="5" t="n">
        <v>6249254</v>
      </c>
      <c r="G83" s="5" t="n">
        <v>6249254</v>
      </c>
    </row>
    <row r="84" spans="1:7">
      <c r="A84" s="4" t="s">
        <v>56</v>
      </c>
      <c r="B84" s="5" t="n">
        <v>-29679735</v>
      </c>
      <c r="C84" s="5" t="n">
        <v>-31807299</v>
      </c>
      <c r="D84" s="5" t="n">
        <v>-33647485</v>
      </c>
      <c r="F84" s="5" t="n">
        <v>-6238516</v>
      </c>
      <c r="G84" s="5" t="n">
        <v>-6238516</v>
      </c>
    </row>
    <row r="85" spans="1:7">
      <c r="A85" s="4" t="s">
        <v>384</v>
      </c>
      <c r="B85" s="6" t="n">
        <v>128</v>
      </c>
      <c r="C85" s="6" t="n">
        <v>128</v>
      </c>
      <c r="D85" s="6" t="n">
        <v>128</v>
      </c>
      <c r="F85" s="6" t="n">
        <v>-10738</v>
      </c>
      <c r="G85" s="6" t="n">
        <v>-10738</v>
      </c>
    </row>
  </sheetData>
  <mergeCells count="3">
    <mergeCell ref="A1:A2"/>
    <mergeCell ref="B1:D1"/>
    <mergeCell ref="E1:F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73</v>
      </c>
      <c r="B1" s="2" t="s">
        <v>1</v>
      </c>
    </row>
    <row r="2" spans="1:3">
      <c r="B2" s="2" t="s">
        <v>2</v>
      </c>
      <c r="C2" s="2" t="s">
        <v>30</v>
      </c>
    </row>
    <row r="3" spans="1:3">
      <c r="A3" s="3" t="s">
        <v>74</v>
      </c>
    </row>
    <row r="4" spans="1:3">
      <c r="A4" s="4" t="s">
        <v>75</v>
      </c>
      <c r="B4" s="6" t="n">
        <v>152060932</v>
      </c>
      <c r="C4" s="6" t="n">
        <v>78954247</v>
      </c>
    </row>
    <row r="5" spans="1:3">
      <c r="A5" s="4" t="s">
        <v>76</v>
      </c>
      <c r="B5" s="5" t="n">
        <v>89494297</v>
      </c>
      <c r="C5" s="5" t="n">
        <v>58979377</v>
      </c>
    </row>
    <row r="6" spans="1:3">
      <c r="A6" s="4" t="s">
        <v>77</v>
      </c>
      <c r="B6" s="5" t="n">
        <v>62566635</v>
      </c>
      <c r="C6" s="5" t="n">
        <v>19974870</v>
      </c>
    </row>
    <row r="7" spans="1:3">
      <c r="A7" s="3" t="s">
        <v>78</v>
      </c>
    </row>
    <row r="8" spans="1:3">
      <c r="A8" s="4" t="s">
        <v>79</v>
      </c>
      <c r="B8" s="5" t="n">
        <v>36192322</v>
      </c>
      <c r="C8" s="5" t="n">
        <v>8543877</v>
      </c>
    </row>
    <row r="9" spans="1:3">
      <c r="A9" s="4" t="s">
        <v>80</v>
      </c>
      <c r="B9" s="5" t="n">
        <v>8274936</v>
      </c>
      <c r="C9" s="5" t="n">
        <v>9112744</v>
      </c>
    </row>
    <row r="10" spans="1:3">
      <c r="A10" s="4" t="s">
        <v>81</v>
      </c>
      <c r="B10" s="5" t="n">
        <v>44467258</v>
      </c>
      <c r="C10" s="5" t="n">
        <v>17656621</v>
      </c>
    </row>
    <row r="11" spans="1:3">
      <c r="A11" s="4" t="s">
        <v>82</v>
      </c>
      <c r="B11" s="5" t="n">
        <v>18099377</v>
      </c>
      <c r="C11" s="5" t="n">
        <v>2318249</v>
      </c>
    </row>
    <row r="12" spans="1:3">
      <c r="A12" s="3" t="s">
        <v>83</v>
      </c>
    </row>
    <row r="13" spans="1:3">
      <c r="A13" s="4" t="s">
        <v>84</v>
      </c>
      <c r="B13" s="5" t="n">
        <v>-7596985</v>
      </c>
      <c r="C13" s="5" t="n">
        <v>-4020547</v>
      </c>
    </row>
    <row r="14" spans="1:3">
      <c r="A14" s="4" t="s">
        <v>85</v>
      </c>
      <c r="B14" s="5" t="n">
        <v>0</v>
      </c>
      <c r="C14" s="5" t="n">
        <v>1499345</v>
      </c>
    </row>
    <row r="15" spans="1:3">
      <c r="A15" s="4" t="s">
        <v>86</v>
      </c>
      <c r="B15" s="5" t="n">
        <v>81207</v>
      </c>
      <c r="C15" s="5" t="n">
        <v>2589160</v>
      </c>
    </row>
    <row r="16" spans="1:3">
      <c r="A16" s="4" t="s">
        <v>87</v>
      </c>
      <c r="B16" s="5" t="n">
        <v>-7515778</v>
      </c>
      <c r="C16" s="5" t="n">
        <v>67958</v>
      </c>
    </row>
    <row r="17" spans="1:3">
      <c r="A17" s="4" t="s">
        <v>88</v>
      </c>
      <c r="B17" s="5" t="n">
        <v>10583599</v>
      </c>
      <c r="C17" s="5" t="n">
        <v>2386207</v>
      </c>
    </row>
    <row r="18" spans="1:3">
      <c r="A18" s="4" t="s">
        <v>89</v>
      </c>
      <c r="B18" s="5" t="n">
        <v>4081819</v>
      </c>
      <c r="C18" s="5" t="n">
        <v>-15567844</v>
      </c>
    </row>
    <row r="19" spans="1:3">
      <c r="A19" s="4" t="s">
        <v>90</v>
      </c>
      <c r="B19" s="5" t="n">
        <v>6501780</v>
      </c>
      <c r="C19" s="5" t="n">
        <v>17954051</v>
      </c>
    </row>
    <row r="20" spans="1:3">
      <c r="A20" s="4" t="s">
        <v>91</v>
      </c>
      <c r="B20" s="5" t="n">
        <v>0</v>
      </c>
      <c r="C20" s="5" t="n">
        <v>124194</v>
      </c>
    </row>
    <row r="21" spans="1:3">
      <c r="A21" s="4" t="s">
        <v>92</v>
      </c>
      <c r="B21" s="6" t="n">
        <v>6501780</v>
      </c>
      <c r="C21" s="6" t="n">
        <v>17829857</v>
      </c>
    </row>
    <row r="22" spans="1:3">
      <c r="A22" s="4" t="s">
        <v>93</v>
      </c>
      <c r="B22" s="8" t="n">
        <v>2.94</v>
      </c>
      <c r="C22" s="8" t="n">
        <v>6.33</v>
      </c>
    </row>
    <row r="23" spans="1:3">
      <c r="A23" s="4" t="s">
        <v>94</v>
      </c>
      <c r="B23" s="8" t="n">
        <v>1.61</v>
      </c>
      <c r="C23" s="8" t="n">
        <v>5.4</v>
      </c>
    </row>
    <row r="24" spans="1:3">
      <c r="A24" s="4" t="s">
        <v>95</v>
      </c>
      <c r="B24" s="5" t="n">
        <v>2210104</v>
      </c>
      <c r="C24" s="5" t="n">
        <v>2815072</v>
      </c>
    </row>
    <row r="25" spans="1:3">
      <c r="A25" s="4" t="s">
        <v>96</v>
      </c>
      <c r="B25" s="5" t="n">
        <v>4047696</v>
      </c>
      <c r="C25" s="5" t="n">
        <v>330369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73"/>
    <col customWidth="1" max="2" min="2" width="80"/>
    <col customWidth="1" max="3" min="3" width="14"/>
    <col customWidth="1" max="4" min="4" width="14"/>
  </cols>
  <sheetData>
    <row r="1" spans="1:4">
      <c r="A1" s="1" t="s">
        <v>400</v>
      </c>
      <c r="C1" s="2" t="s">
        <v>2</v>
      </c>
      <c r="D1" s="2" t="s">
        <v>30</v>
      </c>
    </row>
    <row r="2" spans="1:4">
      <c r="A2" s="4" t="s">
        <v>41</v>
      </c>
      <c r="C2" s="6" t="n">
        <v>36946735</v>
      </c>
      <c r="D2" s="6" t="n">
        <v>0</v>
      </c>
    </row>
    <row r="3" spans="1:4">
      <c r="A3" s="4" t="s">
        <v>297</v>
      </c>
    </row>
    <row r="4" spans="1:4">
      <c r="A4" s="4" t="s">
        <v>32</v>
      </c>
      <c r="C4" s="5" t="n">
        <v>496944</v>
      </c>
    </row>
    <row r="5" spans="1:4">
      <c r="A5" s="4" t="s">
        <v>141</v>
      </c>
      <c r="C5" s="5" t="n">
        <v>7262188</v>
      </c>
    </row>
    <row r="6" spans="1:4">
      <c r="A6" s="4" t="s">
        <v>168</v>
      </c>
      <c r="C6" s="5" t="n">
        <v>11717113</v>
      </c>
    </row>
    <row r="7" spans="1:4">
      <c r="A7" s="4" t="s">
        <v>401</v>
      </c>
      <c r="C7" s="5" t="n">
        <v>1518430</v>
      </c>
    </row>
    <row r="8" spans="1:4">
      <c r="A8" s="4" t="s">
        <v>402</v>
      </c>
      <c r="C8" s="5" t="n">
        <v>16392695</v>
      </c>
    </row>
    <row r="9" spans="1:4">
      <c r="A9" s="4" t="s">
        <v>205</v>
      </c>
      <c r="C9" s="5" t="n">
        <v>439039</v>
      </c>
    </row>
    <row r="10" spans="1:4">
      <c r="A10" s="4" t="s">
        <v>403</v>
      </c>
      <c r="B10" s="4" t="s">
        <v>404</v>
      </c>
      <c r="C10" s="5" t="n">
        <v>-1499345</v>
      </c>
    </row>
    <row r="11" spans="1:4">
      <c r="A11" s="4" t="s">
        <v>39</v>
      </c>
      <c r="C11" s="5" t="n">
        <v>-3074623</v>
      </c>
    </row>
    <row r="12" spans="1:4">
      <c r="A12" s="4" t="s">
        <v>44</v>
      </c>
      <c r="C12" s="5" t="n">
        <v>-4139830</v>
      </c>
    </row>
    <row r="13" spans="1:4">
      <c r="A13" s="4" t="s">
        <v>405</v>
      </c>
      <c r="C13" s="5" t="n">
        <v>-433989</v>
      </c>
    </row>
    <row r="14" spans="1:4">
      <c r="A14" s="4" t="s">
        <v>406</v>
      </c>
      <c r="B14" s="4" t="s">
        <v>407</v>
      </c>
      <c r="C14" s="5" t="n">
        <v>-2000000</v>
      </c>
    </row>
    <row r="15" spans="1:4">
      <c r="A15" s="4" t="s">
        <v>408</v>
      </c>
      <c r="B15" s="4" t="s">
        <v>409</v>
      </c>
      <c r="C15" s="5" t="n">
        <v>26678622</v>
      </c>
    </row>
    <row r="16" spans="1:4">
      <c r="A16" s="4" t="s">
        <v>302</v>
      </c>
    </row>
    <row r="17" spans="1:4">
      <c r="A17" s="4" t="s">
        <v>32</v>
      </c>
      <c r="C17" s="5" t="n">
        <v>272590</v>
      </c>
    </row>
    <row r="18" spans="1:4">
      <c r="A18" s="4" t="s">
        <v>141</v>
      </c>
      <c r="C18" s="5" t="n">
        <v>177338</v>
      </c>
    </row>
    <row r="19" spans="1:4">
      <c r="A19" s="4" t="s">
        <v>168</v>
      </c>
      <c r="C19" s="5" t="n">
        <v>18711192</v>
      </c>
    </row>
    <row r="20" spans="1:4">
      <c r="A20" s="4" t="s">
        <v>401</v>
      </c>
      <c r="C20" s="5" t="n">
        <v>814201</v>
      </c>
    </row>
    <row r="21" spans="1:4">
      <c r="A21" s="4" t="s">
        <v>402</v>
      </c>
      <c r="C21" s="5" t="n">
        <v>4859676</v>
      </c>
    </row>
    <row r="22" spans="1:4">
      <c r="A22" s="4" t="s">
        <v>41</v>
      </c>
      <c r="C22" s="5" t="n">
        <v>39946735</v>
      </c>
    </row>
    <row r="23" spans="1:4">
      <c r="A23" s="4" t="s">
        <v>410</v>
      </c>
      <c r="C23" s="5" t="n">
        <v>-542074</v>
      </c>
    </row>
    <row r="24" spans="1:4">
      <c r="A24" s="4" t="s">
        <v>44</v>
      </c>
      <c r="C24" s="5" t="n">
        <v>-5165612</v>
      </c>
    </row>
    <row r="25" spans="1:4">
      <c r="A25" s="4" t="s">
        <v>405</v>
      </c>
      <c r="C25" s="5" t="n">
        <v>-1703760</v>
      </c>
    </row>
    <row r="26" spans="1:4">
      <c r="A26" s="4" t="s">
        <v>408</v>
      </c>
      <c r="C26" s="5" t="n">
        <v>57653698</v>
      </c>
    </row>
    <row r="27" spans="1:4">
      <c r="A27" s="4" t="s">
        <v>411</v>
      </c>
    </row>
    <row r="28" spans="1:4">
      <c r="A28" s="4" t="s">
        <v>205</v>
      </c>
      <c r="C28" s="5" t="n">
        <v>1033412</v>
      </c>
    </row>
    <row r="29" spans="1:4">
      <c r="A29" s="4" t="s">
        <v>412</v>
      </c>
    </row>
    <row r="30" spans="1:4">
      <c r="A30" s="4" t="s">
        <v>205</v>
      </c>
      <c r="C30" s="5" t="n">
        <v>1200000</v>
      </c>
    </row>
    <row r="31" spans="1:4">
      <c r="A31" s="4" t="s">
        <v>413</v>
      </c>
    </row>
    <row r="32" spans="1:4">
      <c r="A32" s="4" t="s">
        <v>205</v>
      </c>
      <c r="C32" s="5" t="n">
        <v>50000</v>
      </c>
    </row>
    <row r="33" spans="1:4">
      <c r="A33" s="4" t="s">
        <v>414</v>
      </c>
    </row>
    <row r="34" spans="1:4">
      <c r="A34" s="4" t="s">
        <v>205</v>
      </c>
      <c r="C34" s="6" t="n">
        <v>1000000</v>
      </c>
    </row>
    <row r="35" spans="1:4"/>
    <row r="36" spans="1:4">
      <c r="A36" s="4" t="s">
        <v>404</v>
      </c>
      <c r="B36" s="4" t="s">
        <v>415</v>
      </c>
    </row>
    <row r="37" spans="1:4">
      <c r="A37" s="4" t="s">
        <v>407</v>
      </c>
      <c r="B37" s="4" t="s">
        <v>416</v>
      </c>
    </row>
    <row r="38" spans="1:4">
      <c r="A38" s="4" t="s">
        <v>409</v>
      </c>
      <c r="B38" s="4" t="s">
        <v>417</v>
      </c>
    </row>
  </sheetData>
  <mergeCells count="5">
    <mergeCell ref="A1:B1"/>
    <mergeCell ref="A35:C35"/>
    <mergeCell ref="B36:C36"/>
    <mergeCell ref="B37:C37"/>
    <mergeCell ref="B38:C38"/>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418</v>
      </c>
      <c r="B1" s="2" t="s">
        <v>1</v>
      </c>
    </row>
    <row r="2" spans="1:3">
      <c r="B2" s="2" t="s">
        <v>2</v>
      </c>
      <c r="C2" s="2" t="s">
        <v>30</v>
      </c>
    </row>
    <row r="3" spans="1:3">
      <c r="A3" s="4" t="s">
        <v>419</v>
      </c>
      <c r="B3" s="6" t="n">
        <v>4161684</v>
      </c>
      <c r="C3" s="6" t="n">
        <v>2898132</v>
      </c>
    </row>
    <row r="4" spans="1:3">
      <c r="A4" s="4" t="s">
        <v>85</v>
      </c>
      <c r="B4" s="6" t="n">
        <v>0</v>
      </c>
      <c r="C4" s="5" t="n">
        <v>1499345</v>
      </c>
    </row>
    <row r="5" spans="1:3">
      <c r="A5" s="4" t="s">
        <v>297</v>
      </c>
    </row>
    <row r="6" spans="1:3">
      <c r="A6" s="4" t="s">
        <v>419</v>
      </c>
      <c r="C6" s="5" t="n">
        <v>227654</v>
      </c>
    </row>
    <row r="7" spans="1:3">
      <c r="A7" s="4" t="s">
        <v>420</v>
      </c>
      <c r="C7" s="5" t="n">
        <v>6117</v>
      </c>
    </row>
    <row r="8" spans="1:3">
      <c r="A8" s="4" t="s">
        <v>421</v>
      </c>
      <c r="C8" s="5" t="n">
        <v>1080051</v>
      </c>
    </row>
    <row r="9" spans="1:3">
      <c r="A9" s="4" t="s">
        <v>85</v>
      </c>
      <c r="C9" s="6" t="n">
        <v>1499345</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2</v>
      </c>
      <c r="B1" s="2" t="s">
        <v>1</v>
      </c>
    </row>
    <row r="2" spans="1:3">
      <c r="B2" s="2" t="s">
        <v>2</v>
      </c>
      <c r="C2" s="2" t="s">
        <v>30</v>
      </c>
    </row>
    <row r="3" spans="1:3">
      <c r="A3" s="4" t="s">
        <v>423</v>
      </c>
      <c r="B3" s="6" t="n">
        <v>76133061</v>
      </c>
      <c r="C3" s="6" t="n">
        <v>65493122</v>
      </c>
    </row>
    <row r="4" spans="1:3">
      <c r="A4" s="4" t="s">
        <v>77</v>
      </c>
      <c r="B4" s="5" t="n">
        <v>43735263</v>
      </c>
      <c r="C4" s="5" t="n">
        <v>37482534</v>
      </c>
    </row>
    <row r="5" spans="1:3">
      <c r="A5" s="4" t="s">
        <v>82</v>
      </c>
      <c r="B5" s="5" t="n">
        <v>11167940</v>
      </c>
      <c r="C5" s="5" t="n">
        <v>11674745</v>
      </c>
    </row>
    <row r="6" spans="1:3">
      <c r="A6" s="4" t="s">
        <v>90</v>
      </c>
      <c r="B6" s="6" t="n">
        <v>5517942</v>
      </c>
      <c r="C6" s="6" t="n">
        <v>3285387</v>
      </c>
    </row>
    <row r="7" spans="1:3">
      <c r="A7" s="4" t="s">
        <v>424</v>
      </c>
      <c r="B7" s="8" t="n">
        <v>2.5</v>
      </c>
      <c r="C7" s="8" t="n">
        <v>1.17</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425</v>
      </c>
      <c r="B1" s="2" t="s">
        <v>2</v>
      </c>
      <c r="C1" s="2" t="s">
        <v>30</v>
      </c>
    </row>
    <row r="2" spans="1:3">
      <c r="A2" s="3" t="s">
        <v>426</v>
      </c>
    </row>
    <row r="3" spans="1:3">
      <c r="A3" s="4" t="s">
        <v>427</v>
      </c>
      <c r="B3" s="6" t="n">
        <v>11383576</v>
      </c>
      <c r="C3" s="6" t="n">
        <v>8419626</v>
      </c>
    </row>
    <row r="4" spans="1:3">
      <c r="A4" s="4" t="s">
        <v>428</v>
      </c>
      <c r="B4" s="5" t="n">
        <v>-746651</v>
      </c>
      <c r="C4" s="5" t="n">
        <v>-816862</v>
      </c>
    </row>
    <row r="5" spans="1:3">
      <c r="A5" s="4" t="s">
        <v>429</v>
      </c>
      <c r="B5" s="5" t="n">
        <v>10636925</v>
      </c>
      <c r="C5" s="5" t="n">
        <v>7602764</v>
      </c>
    </row>
    <row r="6" spans="1:3">
      <c r="A6" s="3" t="s">
        <v>430</v>
      </c>
    </row>
    <row r="7" spans="1:3">
      <c r="A7" s="4" t="s">
        <v>431</v>
      </c>
      <c r="B7" s="5" t="n">
        <v>344572</v>
      </c>
      <c r="C7" s="5" t="n">
        <v>344572</v>
      </c>
    </row>
    <row r="8" spans="1:3">
      <c r="A8" s="4" t="s">
        <v>428</v>
      </c>
      <c r="B8" s="5" t="n">
        <v>-344572</v>
      </c>
      <c r="C8" s="5" t="n">
        <v>-344572</v>
      </c>
    </row>
    <row r="9" spans="1:3">
      <c r="A9" s="4" t="s">
        <v>432</v>
      </c>
      <c r="B9" s="5" t="n">
        <v>0</v>
      </c>
      <c r="C9" s="5" t="n">
        <v>0</v>
      </c>
    </row>
    <row r="10" spans="1:3">
      <c r="A10" s="3" t="s">
        <v>433</v>
      </c>
    </row>
    <row r="11" spans="1:3">
      <c r="A11" s="4" t="s">
        <v>434</v>
      </c>
      <c r="B11" s="5" t="n">
        <v>11728148</v>
      </c>
      <c r="C11" s="5" t="n">
        <v>8764198</v>
      </c>
    </row>
    <row r="12" spans="1:3">
      <c r="A12" s="4" t="s">
        <v>428</v>
      </c>
      <c r="B12" s="5" t="n">
        <v>-1091223</v>
      </c>
      <c r="C12" s="5" t="n">
        <v>-1161434</v>
      </c>
    </row>
    <row r="13" spans="1:3">
      <c r="A13" s="4" t="s">
        <v>435</v>
      </c>
      <c r="B13" s="5" t="n">
        <v>10636925</v>
      </c>
      <c r="C13" s="5" t="n">
        <v>7602764</v>
      </c>
    </row>
    <row r="14" spans="1:3">
      <c r="A14" s="3" t="s">
        <v>436</v>
      </c>
    </row>
    <row r="15" spans="1:3">
      <c r="A15" s="4" t="s">
        <v>437</v>
      </c>
      <c r="B15" s="5" t="n">
        <v>1063617</v>
      </c>
      <c r="C15" s="5" t="n">
        <v>1063617</v>
      </c>
    </row>
    <row r="16" spans="1:3">
      <c r="A16" s="4" t="s">
        <v>438</v>
      </c>
      <c r="B16" s="5" t="n">
        <v>1042</v>
      </c>
      <c r="C16" s="5" t="n">
        <v>1230</v>
      </c>
    </row>
    <row r="17" spans="1:3">
      <c r="A17" s="4" t="s">
        <v>439</v>
      </c>
      <c r="B17" s="5" t="n">
        <v>26564</v>
      </c>
      <c r="C17" s="5" t="n">
        <v>96587</v>
      </c>
    </row>
    <row r="18" spans="1:3">
      <c r="A18" s="4" t="s">
        <v>440</v>
      </c>
      <c r="B18" s="5" t="n">
        <v>1091223</v>
      </c>
      <c r="C18" s="5" t="n">
        <v>1161434</v>
      </c>
    </row>
    <row r="19" spans="1:3">
      <c r="A19" s="3" t="s">
        <v>168</v>
      </c>
    </row>
    <row r="20" spans="1:3">
      <c r="A20" s="4" t="s">
        <v>441</v>
      </c>
      <c r="B20" s="5" t="n">
        <v>7709969</v>
      </c>
      <c r="C20" s="5" t="n">
        <v>6664286</v>
      </c>
    </row>
    <row r="21" spans="1:3">
      <c r="A21" s="4" t="s">
        <v>442</v>
      </c>
      <c r="B21" s="5" t="n">
        <v>987689</v>
      </c>
      <c r="C21" s="5" t="n">
        <v>773238</v>
      </c>
    </row>
    <row r="22" spans="1:3">
      <c r="A22" s="4" t="s">
        <v>443</v>
      </c>
      <c r="B22" s="5" t="n">
        <v>3922362</v>
      </c>
      <c r="C22" s="5" t="n">
        <v>4721371</v>
      </c>
    </row>
    <row r="23" spans="1:3">
      <c r="A23" s="4" t="s">
        <v>444</v>
      </c>
      <c r="B23" s="5" t="n">
        <v>23230350</v>
      </c>
      <c r="C23" s="5" t="n">
        <v>0</v>
      </c>
    </row>
    <row r="24" spans="1:3">
      <c r="A24" s="4" t="s">
        <v>445</v>
      </c>
      <c r="B24" s="5" t="n">
        <v>35850370</v>
      </c>
      <c r="C24" s="5" t="n">
        <v>12158895</v>
      </c>
    </row>
    <row r="25" spans="1:3">
      <c r="A25" s="4" t="s">
        <v>446</v>
      </c>
      <c r="B25" s="5" t="n">
        <v>-1348569</v>
      </c>
      <c r="C25" s="5" t="n">
        <v>-1105810</v>
      </c>
    </row>
    <row r="26" spans="1:3">
      <c r="A26" s="4" t="s">
        <v>447</v>
      </c>
      <c r="B26" s="5" t="n">
        <v>34501801</v>
      </c>
      <c r="C26" s="5" t="n">
        <v>11053085</v>
      </c>
    </row>
    <row r="27" spans="1:3">
      <c r="A27" s="3" t="s">
        <v>448</v>
      </c>
    </row>
    <row r="28" spans="1:3">
      <c r="A28" s="4" t="s">
        <v>449</v>
      </c>
      <c r="B28" s="5" t="n">
        <v>8090797</v>
      </c>
      <c r="C28" s="5" t="n">
        <v>6780959</v>
      </c>
    </row>
    <row r="29" spans="1:3">
      <c r="A29" s="4" t="s">
        <v>450</v>
      </c>
      <c r="B29" s="5" t="n">
        <v>104853</v>
      </c>
      <c r="C29" s="5" t="n">
        <v>77419</v>
      </c>
    </row>
    <row r="30" spans="1:3">
      <c r="A30" s="4" t="s">
        <v>451</v>
      </c>
      <c r="B30" s="5" t="n">
        <v>17402064</v>
      </c>
      <c r="C30" s="5" t="n">
        <v>10211565</v>
      </c>
    </row>
    <row r="31" spans="1:3">
      <c r="A31" s="4" t="s">
        <v>452</v>
      </c>
      <c r="B31" s="5" t="n">
        <v>4360820</v>
      </c>
      <c r="C31" s="5" t="n">
        <v>192701</v>
      </c>
    </row>
    <row r="32" spans="1:3">
      <c r="A32" s="4" t="s">
        <v>453</v>
      </c>
      <c r="B32" s="5" t="n">
        <v>224822</v>
      </c>
      <c r="C32" s="5" t="n">
        <v>216793</v>
      </c>
    </row>
    <row r="33" spans="1:3">
      <c r="A33" s="4" t="s">
        <v>454</v>
      </c>
      <c r="B33" s="5" t="n">
        <v>30183356</v>
      </c>
      <c r="C33" s="5" t="n">
        <v>17479437</v>
      </c>
    </row>
    <row r="34" spans="1:3">
      <c r="A34" s="4" t="s">
        <v>455</v>
      </c>
      <c r="B34" s="5" t="n">
        <v>-7365496</v>
      </c>
      <c r="C34" s="5" t="n">
        <v>-3464936</v>
      </c>
    </row>
    <row r="35" spans="1:3">
      <c r="A35" s="4" t="s">
        <v>37</v>
      </c>
      <c r="B35" s="5" t="n">
        <v>22817860</v>
      </c>
      <c r="C35" s="5" t="n">
        <v>14014501</v>
      </c>
    </row>
    <row r="36" spans="1:3">
      <c r="A36" s="3" t="s">
        <v>456</v>
      </c>
    </row>
    <row r="37" spans="1:3">
      <c r="A37" s="4" t="s">
        <v>457</v>
      </c>
      <c r="B37" s="5" t="n">
        <v>18957</v>
      </c>
      <c r="C37" s="5" t="n">
        <v>18957</v>
      </c>
    </row>
    <row r="38" spans="1:3">
      <c r="A38" s="4" t="s">
        <v>458</v>
      </c>
      <c r="B38" s="5" t="n">
        <v>1033412</v>
      </c>
      <c r="C38" s="5" t="n">
        <v>0</v>
      </c>
    </row>
    <row r="39" spans="1:3">
      <c r="A39" s="4" t="s">
        <v>459</v>
      </c>
      <c r="B39" s="5" t="n">
        <v>2689039</v>
      </c>
      <c r="C39" s="5" t="n">
        <v>439039</v>
      </c>
    </row>
    <row r="40" spans="1:3">
      <c r="A40" s="4" t="s">
        <v>460</v>
      </c>
      <c r="B40" s="5" t="n">
        <v>1595977</v>
      </c>
      <c r="C40" s="5" t="n">
        <v>1500000</v>
      </c>
    </row>
    <row r="41" spans="1:3">
      <c r="A41" s="4" t="s">
        <v>461</v>
      </c>
      <c r="B41" s="5" t="n">
        <v>5337385</v>
      </c>
      <c r="C41" s="5" t="n">
        <v>1957996</v>
      </c>
    </row>
    <row r="42" spans="1:3">
      <c r="A42" s="4" t="s">
        <v>462</v>
      </c>
      <c r="B42" s="5" t="n">
        <v>-1132071</v>
      </c>
      <c r="C42" s="5" t="n">
        <v>-268206</v>
      </c>
    </row>
    <row r="43" spans="1:3">
      <c r="A43" s="4" t="s">
        <v>40</v>
      </c>
      <c r="B43" s="5" t="n">
        <v>4205314</v>
      </c>
      <c r="C43" s="5" t="n">
        <v>1689790</v>
      </c>
    </row>
    <row r="44" spans="1:3">
      <c r="A44" s="3" t="s">
        <v>463</v>
      </c>
    </row>
    <row r="45" spans="1:3">
      <c r="A45" s="4" t="s">
        <v>464</v>
      </c>
      <c r="B45" s="5" t="n">
        <v>2602695</v>
      </c>
      <c r="C45" s="5" t="n">
        <v>922299</v>
      </c>
    </row>
    <row r="46" spans="1:3">
      <c r="A46" s="4" t="s">
        <v>465</v>
      </c>
      <c r="B46" s="5" t="n">
        <v>0</v>
      </c>
      <c r="C46" s="5" t="n">
        <v>584500</v>
      </c>
    </row>
    <row r="47" spans="1:3">
      <c r="A47" s="4" t="s">
        <v>466</v>
      </c>
      <c r="B47" s="5" t="n">
        <v>0</v>
      </c>
      <c r="C47" s="5" t="n">
        <v>2800000</v>
      </c>
    </row>
    <row r="48" spans="1:3">
      <c r="A48" s="4" t="s">
        <v>467</v>
      </c>
      <c r="B48" s="5" t="n">
        <v>824206</v>
      </c>
      <c r="C48" s="5" t="n">
        <v>270183</v>
      </c>
    </row>
    <row r="49" spans="1:3">
      <c r="A49" s="4" t="s">
        <v>468</v>
      </c>
      <c r="B49" s="5" t="n">
        <v>502617</v>
      </c>
      <c r="C49" s="5" t="n">
        <v>4092</v>
      </c>
    </row>
    <row r="50" spans="1:3">
      <c r="A50" s="4" t="s">
        <v>469</v>
      </c>
      <c r="B50" s="5" t="n">
        <v>1479622</v>
      </c>
      <c r="C50" s="5" t="n">
        <v>0</v>
      </c>
    </row>
    <row r="51" spans="1:3">
      <c r="A51" s="4" t="s">
        <v>470</v>
      </c>
      <c r="B51" s="5" t="n">
        <v>464184</v>
      </c>
      <c r="C51" s="5" t="n">
        <v>0</v>
      </c>
    </row>
    <row r="52" spans="1:3">
      <c r="A52" s="4" t="s">
        <v>471</v>
      </c>
      <c r="B52" s="5" t="n">
        <v>1367539</v>
      </c>
      <c r="C52" s="5" t="n">
        <v>0</v>
      </c>
    </row>
    <row r="53" spans="1:3">
      <c r="A53" s="4" t="s">
        <v>472</v>
      </c>
      <c r="B53" s="5" t="n">
        <v>182052</v>
      </c>
      <c r="C53" s="5" t="n">
        <v>169965</v>
      </c>
    </row>
    <row r="54" spans="1:3">
      <c r="A54" s="4" t="s">
        <v>473</v>
      </c>
      <c r="B54" s="5" t="n">
        <v>1563819</v>
      </c>
      <c r="C54" s="5" t="n">
        <v>1645733</v>
      </c>
    </row>
    <row r="55" spans="1:3">
      <c r="A55" s="4" t="s">
        <v>474</v>
      </c>
      <c r="B55" s="6" t="n">
        <v>8986734</v>
      </c>
      <c r="C55" s="6" t="n">
        <v>639677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3"/>
    <col customWidth="1" max="2" min="2" width="21"/>
  </cols>
  <sheetData>
    <row r="1" spans="1:2">
      <c r="A1" s="1" t="s">
        <v>475</v>
      </c>
      <c r="B1" s="2" t="s">
        <v>476</v>
      </c>
    </row>
    <row r="2" spans="1:2">
      <c r="A2" s="3" t="s">
        <v>204</v>
      </c>
    </row>
    <row r="3" spans="1:2">
      <c r="A3" s="4" t="s">
        <v>477</v>
      </c>
      <c r="B3" s="6" t="n">
        <v>762865</v>
      </c>
    </row>
    <row r="4" spans="1:2">
      <c r="A4" s="4" t="s">
        <v>478</v>
      </c>
      <c r="B4" s="5" t="n">
        <v>762866</v>
      </c>
    </row>
    <row r="5" spans="1:2">
      <c r="A5" s="4" t="s">
        <v>479</v>
      </c>
      <c r="B5" s="5" t="n">
        <v>310515</v>
      </c>
    </row>
    <row r="6" spans="1:2">
      <c r="A6" s="4" t="s">
        <v>480</v>
      </c>
      <c r="B6" s="5" t="n">
        <v>240554</v>
      </c>
    </row>
    <row r="7" spans="1:2">
      <c r="A7" s="4" t="s">
        <v>481</v>
      </c>
      <c r="B7" s="5" t="n">
        <v>240554</v>
      </c>
    </row>
    <row r="8" spans="1:2">
      <c r="A8" s="4" t="s">
        <v>482</v>
      </c>
      <c r="B8" s="5" t="n">
        <v>235844</v>
      </c>
    </row>
    <row r="9" spans="1:2">
      <c r="A9" s="4" t="s">
        <v>483</v>
      </c>
      <c r="B9" s="6" t="n">
        <v>255319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5"/>
    <col customWidth="1" max="2" min="2" width="16"/>
    <col customWidth="1" max="3" min="3" width="14"/>
  </cols>
  <sheetData>
    <row r="1" spans="1:3">
      <c r="A1" s="1" t="s">
        <v>484</v>
      </c>
      <c r="B1" s="2" t="s">
        <v>1</v>
      </c>
    </row>
    <row r="2" spans="1:3">
      <c r="B2" s="2" t="s">
        <v>2</v>
      </c>
      <c r="C2" s="2" t="s">
        <v>30</v>
      </c>
    </row>
    <row r="3" spans="1:3">
      <c r="A3" s="4" t="s">
        <v>360</v>
      </c>
      <c r="B3" s="6" t="n">
        <v>863864</v>
      </c>
      <c r="C3" s="6" t="n">
        <v>266179</v>
      </c>
    </row>
    <row r="4" spans="1:3">
      <c r="A4" s="4" t="s">
        <v>362</v>
      </c>
    </row>
    <row r="5" spans="1:3">
      <c r="A5" s="4" t="s">
        <v>363</v>
      </c>
      <c r="B5" s="4" t="s">
        <v>364</v>
      </c>
    </row>
    <row r="6" spans="1:3">
      <c r="A6" s="4" t="s">
        <v>367</v>
      </c>
    </row>
    <row r="7" spans="1:3">
      <c r="A7" s="4" t="s">
        <v>363</v>
      </c>
      <c r="B7" s="4" t="s">
        <v>368</v>
      </c>
    </row>
    <row r="8" spans="1:3">
      <c r="A8" s="4" t="s">
        <v>369</v>
      </c>
    </row>
    <row r="9" spans="1:3">
      <c r="A9" s="4" t="s">
        <v>363</v>
      </c>
      <c r="B9" s="4" t="s">
        <v>37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outlineLevelCol="0"/>
  <cols>
    <col customWidth="1" max="1" min="1" width="62"/>
    <col customWidth="1" max="2" min="2" width="52"/>
    <col customWidth="1" max="3" min="3" width="14"/>
  </cols>
  <sheetData>
    <row r="1" spans="1:3">
      <c r="A1" s="1" t="s">
        <v>485</v>
      </c>
      <c r="B1" s="2" t="s">
        <v>1</v>
      </c>
    </row>
    <row r="2" spans="1:3">
      <c r="B2" s="2" t="s">
        <v>2</v>
      </c>
      <c r="C2" s="2" t="s">
        <v>30</v>
      </c>
    </row>
    <row r="3" spans="1:3">
      <c r="A3" s="4" t="s">
        <v>486</v>
      </c>
      <c r="B3" s="6" t="n">
        <v>76801159</v>
      </c>
      <c r="C3" s="6" t="n">
        <v>15886187</v>
      </c>
    </row>
    <row r="4" spans="1:3">
      <c r="A4" s="4" t="s">
        <v>487</v>
      </c>
      <c r="B4" s="5" t="n">
        <v>-1353352</v>
      </c>
      <c r="C4" s="5" t="n">
        <v>-414025</v>
      </c>
    </row>
    <row r="5" spans="1:3">
      <c r="A5" s="4" t="s">
        <v>488</v>
      </c>
      <c r="B5" s="5" t="n">
        <v>76801159</v>
      </c>
      <c r="C5" s="5" t="n">
        <v>15472162</v>
      </c>
    </row>
    <row r="6" spans="1:3">
      <c r="A6" s="4" t="s">
        <v>489</v>
      </c>
      <c r="B6" s="5" t="n">
        <v>-48877536</v>
      </c>
      <c r="C6" s="5" t="n">
        <v>-2011880</v>
      </c>
    </row>
    <row r="7" spans="1:3">
      <c r="A7" s="4" t="s">
        <v>490</v>
      </c>
      <c r="B7" s="5" t="n">
        <v>26570271</v>
      </c>
      <c r="C7" s="5" t="n">
        <v>13460282</v>
      </c>
    </row>
    <row r="8" spans="1:3">
      <c r="A8" s="4" t="s">
        <v>491</v>
      </c>
    </row>
    <row r="9" spans="1:3">
      <c r="A9" s="4" t="s">
        <v>486</v>
      </c>
      <c r="B9" s="6" t="n">
        <v>28310505</v>
      </c>
      <c r="C9" s="5" t="n">
        <v>0</v>
      </c>
    </row>
    <row r="10" spans="1:3">
      <c r="A10" s="4" t="s">
        <v>492</v>
      </c>
      <c r="B10" s="4" t="s">
        <v>493</v>
      </c>
    </row>
    <row r="11" spans="1:3">
      <c r="A11" s="4" t="s">
        <v>494</v>
      </c>
      <c r="B11" s="4" t="s">
        <v>495</v>
      </c>
    </row>
    <row r="12" spans="1:3">
      <c r="A12" s="4" t="s">
        <v>496</v>
      </c>
      <c r="B12" s="4" t="s">
        <v>497</v>
      </c>
    </row>
    <row r="13" spans="1:3">
      <c r="A13" s="4" t="s">
        <v>498</v>
      </c>
      <c r="B13" s="6" t="n">
        <v>725000</v>
      </c>
    </row>
    <row r="14" spans="1:3">
      <c r="A14" s="4" t="s">
        <v>499</v>
      </c>
      <c r="B14" s="4" t="s">
        <v>500</v>
      </c>
    </row>
    <row r="15" spans="1:3">
      <c r="A15" s="4" t="s">
        <v>501</v>
      </c>
    </row>
    <row r="16" spans="1:3">
      <c r="A16" s="4" t="s">
        <v>486</v>
      </c>
      <c r="B16" s="6" t="n">
        <v>174757</v>
      </c>
      <c r="C16" s="5" t="n">
        <v>198569</v>
      </c>
    </row>
    <row r="17" spans="1:3">
      <c r="A17" s="4" t="s">
        <v>492</v>
      </c>
      <c r="B17" s="4" t="s">
        <v>502</v>
      </c>
    </row>
    <row r="18" spans="1:3">
      <c r="A18" s="4" t="s">
        <v>494</v>
      </c>
      <c r="B18" s="4" t="s">
        <v>503</v>
      </c>
    </row>
    <row r="19" spans="1:3">
      <c r="A19" s="4" t="s">
        <v>496</v>
      </c>
      <c r="B19" s="4" t="s">
        <v>504</v>
      </c>
    </row>
    <row r="20" spans="1:3">
      <c r="A20" s="4" t="s">
        <v>499</v>
      </c>
      <c r="B20" s="4" t="s">
        <v>505</v>
      </c>
    </row>
    <row r="21" spans="1:3">
      <c r="A21" s="4" t="s">
        <v>506</v>
      </c>
    </row>
    <row r="22" spans="1:3">
      <c r="A22" s="4" t="s">
        <v>486</v>
      </c>
      <c r="B22" s="6" t="n">
        <v>249766</v>
      </c>
      <c r="C22" s="5" t="n">
        <v>249766</v>
      </c>
    </row>
    <row r="23" spans="1:3">
      <c r="A23" s="4" t="s">
        <v>492</v>
      </c>
      <c r="B23" s="4" t="s">
        <v>502</v>
      </c>
    </row>
    <row r="24" spans="1:3">
      <c r="A24" s="4" t="s">
        <v>494</v>
      </c>
      <c r="B24" s="4" t="s">
        <v>507</v>
      </c>
    </row>
    <row r="25" spans="1:3">
      <c r="A25" s="4" t="s">
        <v>496</v>
      </c>
      <c r="B25" s="4" t="s">
        <v>504</v>
      </c>
    </row>
    <row r="26" spans="1:3">
      <c r="A26" s="4" t="s">
        <v>499</v>
      </c>
      <c r="B26" s="4" t="s">
        <v>505</v>
      </c>
    </row>
    <row r="27" spans="1:3">
      <c r="A27" s="4" t="s">
        <v>508</v>
      </c>
    </row>
    <row r="28" spans="1:3">
      <c r="A28" s="4" t="s">
        <v>486</v>
      </c>
      <c r="B28" s="6" t="n">
        <v>206529</v>
      </c>
      <c r="C28" s="5" t="n">
        <v>206529</v>
      </c>
    </row>
    <row r="29" spans="1:3">
      <c r="A29" s="4" t="s">
        <v>494</v>
      </c>
      <c r="B29" s="4" t="s">
        <v>509</v>
      </c>
    </row>
    <row r="30" spans="1:3">
      <c r="A30" s="4" t="s">
        <v>499</v>
      </c>
      <c r="B30" s="4" t="s">
        <v>510</v>
      </c>
    </row>
    <row r="31" spans="1:3">
      <c r="A31" s="4" t="s">
        <v>511</v>
      </c>
    </row>
    <row r="32" spans="1:3">
      <c r="A32" s="4" t="s">
        <v>486</v>
      </c>
      <c r="B32" s="6" t="n">
        <v>500000</v>
      </c>
      <c r="C32" s="5" t="n">
        <v>500000</v>
      </c>
    </row>
    <row r="33" spans="1:3">
      <c r="A33" s="4" t="s">
        <v>494</v>
      </c>
      <c r="B33" s="4" t="s">
        <v>512</v>
      </c>
    </row>
    <row r="34" spans="1:3">
      <c r="A34" s="4" t="s">
        <v>499</v>
      </c>
      <c r="B34" s="4" t="s">
        <v>510</v>
      </c>
    </row>
    <row r="35" spans="1:3">
      <c r="A35" s="4" t="s">
        <v>513</v>
      </c>
    </row>
    <row r="36" spans="1:3">
      <c r="A36" s="4" t="s">
        <v>486</v>
      </c>
      <c r="B36" s="6" t="n">
        <v>225000</v>
      </c>
      <c r="C36" s="5" t="n">
        <v>225000</v>
      </c>
    </row>
    <row r="37" spans="1:3">
      <c r="A37" s="4" t="s">
        <v>494</v>
      </c>
      <c r="B37" s="4" t="s">
        <v>514</v>
      </c>
    </row>
    <row r="38" spans="1:3">
      <c r="A38" s="4" t="s">
        <v>499</v>
      </c>
      <c r="B38" s="4" t="s">
        <v>510</v>
      </c>
    </row>
    <row r="39" spans="1:3">
      <c r="A39" s="4" t="s">
        <v>515</v>
      </c>
    </row>
    <row r="40" spans="1:3">
      <c r="A40" s="4" t="s">
        <v>486</v>
      </c>
      <c r="B40" s="6" t="n">
        <v>10000000</v>
      </c>
      <c r="C40" s="5" t="n">
        <v>0</v>
      </c>
    </row>
    <row r="41" spans="1:3">
      <c r="A41" s="4" t="s">
        <v>492</v>
      </c>
      <c r="B41" s="4" t="s">
        <v>516</v>
      </c>
    </row>
    <row r="42" spans="1:3">
      <c r="A42" s="4" t="s">
        <v>494</v>
      </c>
      <c r="B42" s="4" t="s">
        <v>517</v>
      </c>
    </row>
    <row r="43" spans="1:3">
      <c r="A43" s="4" t="s">
        <v>496</v>
      </c>
      <c r="B43" s="4" t="s">
        <v>518</v>
      </c>
    </row>
    <row r="44" spans="1:3">
      <c r="A44" s="4" t="s">
        <v>499</v>
      </c>
      <c r="B44" s="4" t="s">
        <v>500</v>
      </c>
    </row>
    <row r="45" spans="1:3">
      <c r="A45" s="4" t="s">
        <v>519</v>
      </c>
    </row>
    <row r="46" spans="1:3">
      <c r="A46" s="4" t="s">
        <v>486</v>
      </c>
      <c r="B46" s="6" t="n">
        <v>1969954</v>
      </c>
      <c r="C46" s="5" t="n">
        <v>0</v>
      </c>
    </row>
    <row r="47" spans="1:3">
      <c r="A47" s="4" t="s">
        <v>492</v>
      </c>
      <c r="B47" s="4" t="s">
        <v>520</v>
      </c>
    </row>
    <row r="48" spans="1:3">
      <c r="A48" s="4" t="s">
        <v>494</v>
      </c>
      <c r="B48" s="4" t="s">
        <v>521</v>
      </c>
    </row>
    <row r="49" spans="1:3">
      <c r="A49" s="4" t="s">
        <v>496</v>
      </c>
      <c r="B49" s="4" t="s">
        <v>518</v>
      </c>
    </row>
    <row r="50" spans="1:3">
      <c r="A50" s="4" t="s">
        <v>498</v>
      </c>
      <c r="B50" s="6" t="n">
        <v>34768</v>
      </c>
    </row>
    <row r="51" spans="1:3">
      <c r="A51" s="4" t="s">
        <v>499</v>
      </c>
      <c r="B51" s="4" t="s">
        <v>522</v>
      </c>
    </row>
    <row r="52" spans="1:3">
      <c r="A52" s="4" t="s">
        <v>523</v>
      </c>
    </row>
    <row r="53" spans="1:3">
      <c r="A53" s="4" t="s">
        <v>486</v>
      </c>
      <c r="B53" s="6" t="n">
        <v>3341642</v>
      </c>
      <c r="C53" s="5" t="n">
        <v>0</v>
      </c>
    </row>
    <row r="54" spans="1:3">
      <c r="A54" s="4" t="s">
        <v>492</v>
      </c>
      <c r="B54" s="4" t="s">
        <v>524</v>
      </c>
    </row>
    <row r="55" spans="1:3">
      <c r="A55" s="4" t="s">
        <v>494</v>
      </c>
      <c r="B55" s="4" t="s">
        <v>525</v>
      </c>
    </row>
    <row r="56" spans="1:3">
      <c r="A56" s="4" t="s">
        <v>496</v>
      </c>
      <c r="B56" s="4" t="s">
        <v>518</v>
      </c>
    </row>
    <row r="57" spans="1:3">
      <c r="A57" s="4" t="s">
        <v>498</v>
      </c>
      <c r="B57" s="6" t="n">
        <v>51658</v>
      </c>
    </row>
    <row r="58" spans="1:3">
      <c r="A58" s="4" t="s">
        <v>526</v>
      </c>
    </row>
    <row r="59" spans="1:3">
      <c r="A59" s="4" t="s">
        <v>486</v>
      </c>
      <c r="B59" s="6" t="n">
        <v>9328208</v>
      </c>
      <c r="C59" s="5" t="n">
        <v>9351796</v>
      </c>
    </row>
    <row r="60" spans="1:3">
      <c r="A60" s="4" t="s">
        <v>492</v>
      </c>
      <c r="B60" s="4" t="s">
        <v>527</v>
      </c>
    </row>
    <row r="61" spans="1:3">
      <c r="A61" s="4" t="s">
        <v>494</v>
      </c>
      <c r="B61" s="4" t="s">
        <v>528</v>
      </c>
    </row>
    <row r="62" spans="1:3">
      <c r="A62" s="4" t="s">
        <v>496</v>
      </c>
      <c r="B62" s="4" t="s">
        <v>518</v>
      </c>
    </row>
    <row r="63" spans="1:3">
      <c r="A63" s="4" t="s">
        <v>498</v>
      </c>
      <c r="B63" s="6" t="n">
        <v>73970</v>
      </c>
    </row>
    <row r="64" spans="1:3">
      <c r="A64" s="4" t="s">
        <v>499</v>
      </c>
      <c r="B64" s="4" t="s">
        <v>529</v>
      </c>
    </row>
    <row r="65" spans="1:3">
      <c r="A65" s="4" t="s">
        <v>530</v>
      </c>
    </row>
    <row r="66" spans="1:3">
      <c r="A66" s="4" t="s">
        <v>486</v>
      </c>
      <c r="B66" s="6" t="n">
        <v>1025782</v>
      </c>
      <c r="C66" s="5" t="n">
        <v>0</v>
      </c>
    </row>
    <row r="67" spans="1:3">
      <c r="A67" s="4" t="s">
        <v>492</v>
      </c>
      <c r="B67" s="4" t="s">
        <v>524</v>
      </c>
    </row>
    <row r="68" spans="1:3">
      <c r="A68" s="4" t="s">
        <v>494</v>
      </c>
      <c r="B68" s="4" t="s">
        <v>531</v>
      </c>
    </row>
    <row r="69" spans="1:3">
      <c r="A69" s="4" t="s">
        <v>496</v>
      </c>
      <c r="B69" s="4" t="s">
        <v>518</v>
      </c>
    </row>
    <row r="70" spans="1:3">
      <c r="A70" s="4" t="s">
        <v>498</v>
      </c>
      <c r="B70" s="6" t="n">
        <v>15901</v>
      </c>
    </row>
    <row r="71" spans="1:3">
      <c r="A71" s="4" t="s">
        <v>499</v>
      </c>
      <c r="B71" s="4" t="s">
        <v>522</v>
      </c>
    </row>
    <row r="72" spans="1:3">
      <c r="A72" s="4" t="s">
        <v>532</v>
      </c>
    </row>
    <row r="73" spans="1:3">
      <c r="A73" s="4" t="s">
        <v>486</v>
      </c>
      <c r="B73" s="6" t="n">
        <v>4097764</v>
      </c>
      <c r="C73" s="5" t="n">
        <v>4931937</v>
      </c>
    </row>
    <row r="74" spans="1:3">
      <c r="A74" s="4" t="s">
        <v>492</v>
      </c>
      <c r="B74" s="4" t="s">
        <v>533</v>
      </c>
    </row>
    <row r="75" spans="1:3">
      <c r="A75" s="4" t="s">
        <v>494</v>
      </c>
      <c r="B75" s="4" t="s">
        <v>534</v>
      </c>
    </row>
    <row r="76" spans="1:3">
      <c r="A76" s="4" t="s">
        <v>496</v>
      </c>
      <c r="B76" s="4" t="s">
        <v>518</v>
      </c>
    </row>
    <row r="77" spans="1:3">
      <c r="A77" s="4" t="s">
        <v>498</v>
      </c>
      <c r="B77" s="6" t="n">
        <v>84273</v>
      </c>
    </row>
    <row r="78" spans="1:3">
      <c r="A78" s="4" t="s">
        <v>499</v>
      </c>
      <c r="B78" s="4" t="s">
        <v>522</v>
      </c>
    </row>
    <row r="79" spans="1:3">
      <c r="A79" s="4" t="s">
        <v>535</v>
      </c>
    </row>
    <row r="80" spans="1:3">
      <c r="A80" s="4" t="s">
        <v>486</v>
      </c>
      <c r="B80" s="6" t="n">
        <v>4850815</v>
      </c>
      <c r="C80" s="5" t="n">
        <v>222590</v>
      </c>
    </row>
    <row r="81" spans="1:3">
      <c r="A81" s="4" t="s">
        <v>492</v>
      </c>
      <c r="B81" s="4" t="s">
        <v>536</v>
      </c>
    </row>
    <row r="82" spans="1:3">
      <c r="A82" s="4" t="s">
        <v>494</v>
      </c>
      <c r="B82" s="4" t="s">
        <v>525</v>
      </c>
    </row>
    <row r="83" spans="1:3">
      <c r="A83" s="4" t="s">
        <v>496</v>
      </c>
      <c r="B83" s="4" t="s">
        <v>518</v>
      </c>
    </row>
    <row r="84" spans="1:3">
      <c r="A84" s="4" t="s">
        <v>499</v>
      </c>
      <c r="B84" s="4" t="s">
        <v>537</v>
      </c>
    </row>
    <row r="85" spans="1:3">
      <c r="A85" s="4" t="s">
        <v>538</v>
      </c>
    </row>
    <row r="86" spans="1:3">
      <c r="A86" s="4" t="s">
        <v>486</v>
      </c>
      <c r="B86" s="6" t="n">
        <v>12520437</v>
      </c>
      <c r="C86" s="6" t="n">
        <v>0</v>
      </c>
    </row>
    <row r="87" spans="1:3">
      <c r="A87" s="4" t="s">
        <v>494</v>
      </c>
      <c r="B87" s="4" t="s">
        <v>539</v>
      </c>
    </row>
    <row r="88" spans="1:3">
      <c r="A88" s="4" t="s">
        <v>499</v>
      </c>
      <c r="B88" s="4" t="s">
        <v>54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541</v>
      </c>
      <c r="B1" s="2" t="s">
        <v>2</v>
      </c>
      <c r="C1" s="2" t="s">
        <v>30</v>
      </c>
    </row>
    <row r="2" spans="1:3">
      <c r="A2" s="3" t="s">
        <v>210</v>
      </c>
    </row>
    <row r="3" spans="1:3">
      <c r="A3" s="4" t="s">
        <v>542</v>
      </c>
      <c r="B3" s="6" t="n">
        <v>48877536</v>
      </c>
    </row>
    <row r="4" spans="1:3">
      <c r="A4" s="4" t="s">
        <v>543</v>
      </c>
      <c r="B4" s="5" t="n">
        <v>1922560</v>
      </c>
    </row>
    <row r="5" spans="1:3">
      <c r="A5" s="4" t="s">
        <v>544</v>
      </c>
      <c r="B5" s="5" t="n">
        <v>2009230</v>
      </c>
    </row>
    <row r="6" spans="1:3">
      <c r="A6" s="4" t="s">
        <v>545</v>
      </c>
      <c r="B6" s="5" t="n">
        <v>2093635</v>
      </c>
    </row>
    <row r="7" spans="1:3">
      <c r="A7" s="4" t="s">
        <v>546</v>
      </c>
      <c r="B7" s="5" t="n">
        <v>1745247</v>
      </c>
    </row>
    <row r="8" spans="1:3">
      <c r="A8" s="4" t="s">
        <v>547</v>
      </c>
      <c r="B8" s="5" t="n">
        <v>20152951</v>
      </c>
    </row>
    <row r="9" spans="1:3">
      <c r="A9" s="4" t="s">
        <v>102</v>
      </c>
      <c r="B9" s="6" t="n">
        <v>76801159</v>
      </c>
      <c r="C9" s="6" t="n">
        <v>1588618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outlineLevelCol="0"/>
  <cols>
    <col customWidth="1" max="1" min="1" width="69"/>
    <col customWidth="1" max="2" min="2" width="16"/>
    <col customWidth="1" max="3" min="3" width="16"/>
  </cols>
  <sheetData>
    <row r="1" spans="1:3">
      <c r="A1" s="1" t="s">
        <v>548</v>
      </c>
      <c r="B1" s="2" t="s">
        <v>1</v>
      </c>
    </row>
    <row r="2" spans="1:3">
      <c r="B2" s="2" t="s">
        <v>2</v>
      </c>
      <c r="C2" s="2" t="s">
        <v>30</v>
      </c>
    </row>
    <row r="3" spans="1:3">
      <c r="A3" s="4" t="s">
        <v>549</v>
      </c>
      <c r="B3" s="6" t="n">
        <v>36984434</v>
      </c>
      <c r="C3" s="6" t="n">
        <v>15287078</v>
      </c>
    </row>
    <row r="4" spans="1:3">
      <c r="A4" s="4" t="s">
        <v>491</v>
      </c>
    </row>
    <row r="5" spans="1:3">
      <c r="A5" s="4" t="s">
        <v>550</v>
      </c>
      <c r="B5" s="6" t="n">
        <v>29871650</v>
      </c>
    </row>
    <row r="6" spans="1:3">
      <c r="A6" s="4" t="s">
        <v>551</v>
      </c>
      <c r="B6" s="4" t="s">
        <v>552</v>
      </c>
    </row>
    <row r="7" spans="1:3">
      <c r="A7" s="4" t="s">
        <v>492</v>
      </c>
      <c r="B7" s="4" t="s">
        <v>493</v>
      </c>
    </row>
    <row r="8" spans="1:3">
      <c r="A8" s="4" t="s">
        <v>553</v>
      </c>
      <c r="B8" s="6" t="n">
        <v>725000</v>
      </c>
    </row>
    <row r="9" spans="1:3">
      <c r="A9" s="4" t="s">
        <v>554</v>
      </c>
      <c r="B9" s="4" t="s">
        <v>497</v>
      </c>
    </row>
    <row r="10" spans="1:3">
      <c r="A10" s="4" t="s">
        <v>555</v>
      </c>
      <c r="B10" s="6" t="n">
        <v>1088000</v>
      </c>
    </row>
    <row r="11" spans="1:3">
      <c r="A11" s="4" t="s">
        <v>532</v>
      </c>
    </row>
    <row r="12" spans="1:3">
      <c r="A12" s="4" t="s">
        <v>556</v>
      </c>
      <c r="B12" s="6" t="n">
        <v>5000000</v>
      </c>
    </row>
    <row r="13" spans="1:3">
      <c r="A13" s="4" t="s">
        <v>557</v>
      </c>
      <c r="B13" s="4" t="s">
        <v>558</v>
      </c>
    </row>
    <row r="14" spans="1:3">
      <c r="A14" s="4" t="s">
        <v>559</v>
      </c>
      <c r="B14" s="4" t="s">
        <v>560</v>
      </c>
    </row>
    <row r="15" spans="1:3">
      <c r="A15" s="4" t="s">
        <v>492</v>
      </c>
      <c r="B15" s="4" t="s">
        <v>533</v>
      </c>
    </row>
    <row r="16" spans="1:3">
      <c r="A16" s="4" t="s">
        <v>553</v>
      </c>
      <c r="B16" s="6" t="n">
        <v>84273</v>
      </c>
    </row>
    <row r="17" spans="1:3">
      <c r="A17" s="4" t="s">
        <v>554</v>
      </c>
      <c r="B17" s="4" t="s">
        <v>518</v>
      </c>
    </row>
    <row r="18" spans="1:3">
      <c r="A18" s="4" t="s">
        <v>561</v>
      </c>
      <c r="B18" s="6" t="n">
        <v>584273</v>
      </c>
    </row>
    <row r="19" spans="1:3">
      <c r="A19" s="4" t="s">
        <v>519</v>
      </c>
    </row>
    <row r="20" spans="1:3">
      <c r="A20" s="4" t="s">
        <v>556</v>
      </c>
      <c r="B20" s="6" t="n">
        <v>2209807</v>
      </c>
    </row>
    <row r="21" spans="1:3">
      <c r="A21" s="4" t="s">
        <v>557</v>
      </c>
      <c r="B21" s="4" t="s">
        <v>562</v>
      </c>
    </row>
    <row r="22" spans="1:3">
      <c r="A22" s="4" t="s">
        <v>559</v>
      </c>
      <c r="B22" s="4" t="s">
        <v>563</v>
      </c>
    </row>
    <row r="23" spans="1:3">
      <c r="A23" s="4" t="s">
        <v>492</v>
      </c>
      <c r="B23" s="4" t="s">
        <v>520</v>
      </c>
    </row>
    <row r="24" spans="1:3">
      <c r="A24" s="4" t="s">
        <v>553</v>
      </c>
      <c r="B24" s="6" t="n">
        <v>34768</v>
      </c>
    </row>
    <row r="25" spans="1:3">
      <c r="A25" s="4" t="s">
        <v>554</v>
      </c>
      <c r="B25" s="4" t="s">
        <v>518</v>
      </c>
    </row>
    <row r="26" spans="1:3">
      <c r="A26" s="4" t="s">
        <v>561</v>
      </c>
      <c r="B26" s="6" t="n">
        <v>476729</v>
      </c>
    </row>
    <row r="27" spans="1:3">
      <c r="A27" s="4" t="s">
        <v>523</v>
      </c>
    </row>
    <row r="28" spans="1:3">
      <c r="A28" s="4" t="s">
        <v>556</v>
      </c>
      <c r="B28" s="6" t="n">
        <v>3679514</v>
      </c>
    </row>
    <row r="29" spans="1:3">
      <c r="A29" s="4" t="s">
        <v>557</v>
      </c>
      <c r="B29" s="4" t="s">
        <v>562</v>
      </c>
    </row>
    <row r="30" spans="1:3">
      <c r="A30" s="4" t="s">
        <v>559</v>
      </c>
      <c r="B30" s="4" t="s">
        <v>564</v>
      </c>
    </row>
    <row r="31" spans="1:3">
      <c r="A31" s="4" t="s">
        <v>492</v>
      </c>
      <c r="B31" s="4" t="s">
        <v>524</v>
      </c>
    </row>
    <row r="32" spans="1:3">
      <c r="A32" s="4" t="s">
        <v>553</v>
      </c>
      <c r="B32" s="6" t="n">
        <v>51658</v>
      </c>
    </row>
    <row r="33" spans="1:3">
      <c r="A33" s="4" t="s">
        <v>554</v>
      </c>
      <c r="B33" s="4" t="s">
        <v>518</v>
      </c>
    </row>
    <row r="34" spans="1:3">
      <c r="A34" s="4" t="s">
        <v>530</v>
      </c>
    </row>
    <row r="35" spans="1:3">
      <c r="A35" s="4" t="s">
        <v>556</v>
      </c>
      <c r="B35" s="6" t="n">
        <v>1095113</v>
      </c>
    </row>
    <row r="36" spans="1:3">
      <c r="A36" s="4" t="s">
        <v>557</v>
      </c>
      <c r="B36" s="4" t="s">
        <v>565</v>
      </c>
    </row>
    <row r="37" spans="1:3">
      <c r="A37" s="4" t="s">
        <v>559</v>
      </c>
      <c r="B37" s="4" t="s">
        <v>566</v>
      </c>
    </row>
    <row r="38" spans="1:3">
      <c r="A38" s="4" t="s">
        <v>492</v>
      </c>
      <c r="B38" s="4" t="s">
        <v>524</v>
      </c>
    </row>
    <row r="39" spans="1:3">
      <c r="A39" s="4" t="s">
        <v>553</v>
      </c>
      <c r="B39" s="6" t="n">
        <v>15901</v>
      </c>
    </row>
    <row r="40" spans="1:3">
      <c r="A40" s="4" t="s">
        <v>554</v>
      </c>
      <c r="B40" s="4" t="s">
        <v>518</v>
      </c>
    </row>
    <row r="41" spans="1:3">
      <c r="A41" s="4" t="s">
        <v>567</v>
      </c>
    </row>
    <row r="42" spans="1:3">
      <c r="A42" s="4" t="s">
        <v>568</v>
      </c>
      <c r="B42" s="6" t="n">
        <v>10000000</v>
      </c>
    </row>
    <row r="43" spans="1:3">
      <c r="A43" s="4" t="s">
        <v>569</v>
      </c>
      <c r="B43" s="4" t="s">
        <v>570</v>
      </c>
    </row>
    <row r="44" spans="1:3">
      <c r="A44" s="4" t="s">
        <v>535</v>
      </c>
    </row>
    <row r="45" spans="1:3">
      <c r="A45" s="4" t="s">
        <v>492</v>
      </c>
      <c r="B45" s="4" t="s">
        <v>536</v>
      </c>
    </row>
    <row r="46" spans="1:3">
      <c r="A46" s="4" t="s">
        <v>554</v>
      </c>
      <c r="B46" s="4" t="s">
        <v>518</v>
      </c>
    </row>
    <row r="47" spans="1:3">
      <c r="A47" s="4" t="s">
        <v>571</v>
      </c>
    </row>
    <row r="48" spans="1:3">
      <c r="A48" s="4" t="s">
        <v>550</v>
      </c>
      <c r="B48" s="6" t="n">
        <v>2000000</v>
      </c>
    </row>
    <row r="49" spans="1:3">
      <c r="A49" s="4" t="s">
        <v>572</v>
      </c>
      <c r="B49" s="5" t="n">
        <v>0</v>
      </c>
      <c r="C49" s="6" t="n">
        <v>0</v>
      </c>
    </row>
    <row r="50" spans="1:3">
      <c r="A50" s="4" t="s">
        <v>573</v>
      </c>
    </row>
    <row r="51" spans="1:3">
      <c r="A51" s="4" t="s">
        <v>574</v>
      </c>
      <c r="C51" s="5" t="n">
        <v>55888</v>
      </c>
    </row>
    <row r="52" spans="1:3">
      <c r="A52" s="4" t="s">
        <v>575</v>
      </c>
      <c r="C52" s="6" t="n">
        <v>2800000</v>
      </c>
    </row>
    <row r="53" spans="1:3">
      <c r="A53" s="4" t="s">
        <v>538</v>
      </c>
    </row>
    <row r="54" spans="1:3">
      <c r="A54" s="4" t="s">
        <v>550</v>
      </c>
      <c r="B54" s="6" t="n">
        <v>20000000</v>
      </c>
    </row>
    <row r="55" spans="1:3">
      <c r="A55" s="4" t="s">
        <v>576</v>
      </c>
      <c r="B55" s="4" t="s">
        <v>577</v>
      </c>
    </row>
    <row r="56" spans="1:3">
      <c r="A56" s="4" t="s">
        <v>578</v>
      </c>
      <c r="B56" s="6" t="n">
        <v>77385123</v>
      </c>
    </row>
    <row r="57" spans="1:3">
      <c r="A57" s="4" t="s">
        <v>579</v>
      </c>
      <c r="B57" s="5" t="n">
        <v>64864686</v>
      </c>
    </row>
    <row r="58" spans="1:3">
      <c r="A58" s="4" t="s">
        <v>580</v>
      </c>
      <c r="B58" s="6" t="n">
        <v>14460716</v>
      </c>
    </row>
    <row r="59" spans="1:3">
      <c r="A59" s="4" t="s">
        <v>551</v>
      </c>
      <c r="B59" s="4" t="s">
        <v>581</v>
      </c>
    </row>
    <row r="60" spans="1:3">
      <c r="A60" s="4" t="s">
        <v>582</v>
      </c>
      <c r="B60" s="6" t="n">
        <v>3250393</v>
      </c>
    </row>
    <row r="61" spans="1:3">
      <c r="A61" s="4" t="s">
        <v>583</v>
      </c>
      <c r="B61" s="5" t="n">
        <v>12520437</v>
      </c>
    </row>
    <row r="62" spans="1:3">
      <c r="A62" s="4" t="s">
        <v>572</v>
      </c>
      <c r="B62" s="5" t="n">
        <v>0</v>
      </c>
    </row>
    <row r="63" spans="1:3">
      <c r="A63" s="4" t="s">
        <v>555</v>
      </c>
      <c r="B63" s="5" t="n">
        <v>25000</v>
      </c>
    </row>
    <row r="64" spans="1:3">
      <c r="A64" s="4" t="s">
        <v>584</v>
      </c>
    </row>
    <row r="65" spans="1:3">
      <c r="A65" s="4" t="s">
        <v>585</v>
      </c>
      <c r="C65" s="5" t="n">
        <v>644479</v>
      </c>
    </row>
    <row r="66" spans="1:3">
      <c r="A66" s="4" t="s">
        <v>549</v>
      </c>
      <c r="C66" s="6" t="n">
        <v>9355521</v>
      </c>
    </row>
    <row r="67" spans="1:3">
      <c r="A67" s="4" t="s">
        <v>559</v>
      </c>
      <c r="C67" s="4" t="s">
        <v>586</v>
      </c>
    </row>
    <row r="68" spans="1:3">
      <c r="A68" s="4" t="s">
        <v>492</v>
      </c>
      <c r="C68" s="4" t="s">
        <v>587</v>
      </c>
    </row>
    <row r="69" spans="1:3">
      <c r="A69" s="4" t="s">
        <v>555</v>
      </c>
      <c r="C69" s="6" t="n">
        <v>457757</v>
      </c>
    </row>
    <row r="70" spans="1:3">
      <c r="A70" s="4" t="s">
        <v>588</v>
      </c>
    </row>
    <row r="71" spans="1:3">
      <c r="A71" s="4" t="s">
        <v>550</v>
      </c>
      <c r="B71" s="6" t="n">
        <v>15000000</v>
      </c>
    </row>
    <row r="72" spans="1:3">
      <c r="A72" s="4" t="s">
        <v>576</v>
      </c>
      <c r="B72" s="4" t="s">
        <v>589</v>
      </c>
    </row>
    <row r="73" spans="1:3">
      <c r="A73" s="4" t="s">
        <v>578</v>
      </c>
      <c r="B73" s="6" t="n">
        <v>89923216</v>
      </c>
    </row>
    <row r="74" spans="1:3">
      <c r="A74" s="4" t="s">
        <v>579</v>
      </c>
      <c r="B74" s="5" t="n">
        <v>85294991</v>
      </c>
    </row>
    <row r="75" spans="1:3">
      <c r="A75" s="4" t="s">
        <v>580</v>
      </c>
      <c r="B75" s="6" t="n">
        <v>7770651</v>
      </c>
    </row>
    <row r="76" spans="1:3">
      <c r="A76" s="4" t="s">
        <v>551</v>
      </c>
      <c r="B76" s="4" t="s">
        <v>590</v>
      </c>
    </row>
    <row r="77" spans="1:3">
      <c r="A77" s="4" t="s">
        <v>582</v>
      </c>
      <c r="B77" s="6" t="n">
        <v>9691672</v>
      </c>
    </row>
    <row r="78" spans="1:3">
      <c r="A78" s="4" t="s">
        <v>583</v>
      </c>
      <c r="B78" s="5" t="n">
        <v>4850815</v>
      </c>
    </row>
    <row r="79" spans="1:3">
      <c r="A79" s="4" t="s">
        <v>572</v>
      </c>
      <c r="B79" s="6" t="n">
        <v>72715</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591</v>
      </c>
      <c r="B1" s="2" t="s">
        <v>1</v>
      </c>
    </row>
    <row r="2" spans="1:3">
      <c r="B2" s="2" t="s">
        <v>2</v>
      </c>
      <c r="C2" s="2" t="s">
        <v>30</v>
      </c>
    </row>
    <row r="3" spans="1:3">
      <c r="A3" s="4" t="s">
        <v>592</v>
      </c>
      <c r="B3" s="6" t="n">
        <v>2000000</v>
      </c>
      <c r="C3" s="6" t="n">
        <v>2000000</v>
      </c>
    </row>
    <row r="4" spans="1:3">
      <c r="A4" s="4" t="s">
        <v>593</v>
      </c>
    </row>
    <row r="5" spans="1:3">
      <c r="A5" s="4" t="s">
        <v>592</v>
      </c>
      <c r="C5" s="6" t="n">
        <v>2000000</v>
      </c>
    </row>
    <row r="6" spans="1:3">
      <c r="A6" s="4" t="s">
        <v>594</v>
      </c>
    </row>
    <row r="7" spans="1:3">
      <c r="A7" s="4" t="s">
        <v>595</v>
      </c>
      <c r="B7" s="5" t="n">
        <v>7000000</v>
      </c>
    </row>
    <row r="8" spans="1:3">
      <c r="A8" s="4" t="s">
        <v>592</v>
      </c>
      <c r="B8" s="6" t="n">
        <v>2000000</v>
      </c>
    </row>
    <row r="9" spans="1:3">
      <c r="A9" s="4" t="s">
        <v>596</v>
      </c>
      <c r="B9" s="4" t="s">
        <v>597</v>
      </c>
    </row>
    <row r="10" spans="1:3">
      <c r="A10" s="4" t="s">
        <v>598</v>
      </c>
      <c r="B10" s="4" t="s">
        <v>59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80"/>
    <col customWidth="1" max="2" min="2" width="13"/>
    <col customWidth="1" max="3" min="3" width="34"/>
    <col customWidth="1" max="4" min="4" width="27"/>
    <col customWidth="1" max="5" min="5" width="15"/>
    <col customWidth="1" max="6" min="6" width="20"/>
    <col customWidth="1" max="7" min="7" width="13"/>
    <col customWidth="1" max="8" min="8" width="13"/>
  </cols>
  <sheetData>
    <row r="1" spans="1:8">
      <c r="A1" s="1" t="s">
        <v>97</v>
      </c>
      <c r="B1" s="2" t="s">
        <v>98</v>
      </c>
      <c r="C1" s="2" t="s">
        <v>59</v>
      </c>
      <c r="D1" s="2" t="s">
        <v>99</v>
      </c>
      <c r="E1" s="2" t="s">
        <v>100</v>
      </c>
      <c r="F1" s="2" t="s">
        <v>101</v>
      </c>
      <c r="G1" s="2" t="s">
        <v>102</v>
      </c>
      <c r="H1" s="2" t="s">
        <v>102</v>
      </c>
    </row>
    <row r="2" spans="1:8">
      <c r="A2" s="4" t="s">
        <v>103</v>
      </c>
      <c r="B2" s="5" t="n">
        <v>2817169</v>
      </c>
      <c r="C2" s="5" t="n">
        <v>0</v>
      </c>
    </row>
    <row r="3" spans="1:8">
      <c r="A3" s="4" t="s">
        <v>104</v>
      </c>
      <c r="B3" s="6" t="n">
        <v>2817</v>
      </c>
      <c r="C3" s="6" t="n">
        <v>0</v>
      </c>
      <c r="D3" s="6" t="n">
        <v>59214290</v>
      </c>
      <c r="E3" s="6" t="n">
        <v>0</v>
      </c>
      <c r="F3" s="6" t="n">
        <v>-52903519</v>
      </c>
      <c r="G3" s="6" t="n">
        <v>6313716</v>
      </c>
      <c r="H3" s="6" t="n">
        <v>8267560</v>
      </c>
    </row>
    <row r="4" spans="1:8">
      <c r="A4" s="4" t="s">
        <v>105</v>
      </c>
      <c r="F4" s="5" t="n">
        <v>-1917</v>
      </c>
      <c r="G4" s="5" t="n">
        <v>-1917</v>
      </c>
      <c r="H4" s="5" t="n">
        <v>-1917</v>
      </c>
    </row>
    <row r="5" spans="1:8">
      <c r="A5" s="4" t="s">
        <v>106</v>
      </c>
      <c r="D5" s="5" t="n">
        <v>256146</v>
      </c>
      <c r="G5" s="5" t="n">
        <v>256146</v>
      </c>
      <c r="H5" s="5" t="n">
        <v>256146</v>
      </c>
    </row>
    <row r="6" spans="1:8">
      <c r="A6" s="4" t="s">
        <v>107</v>
      </c>
      <c r="B6" s="5" t="n">
        <v>2158</v>
      </c>
    </row>
    <row r="7" spans="1:8">
      <c r="A7" s="4" t="s">
        <v>108</v>
      </c>
      <c r="B7" s="6" t="n">
        <v>2</v>
      </c>
      <c r="D7" s="5" t="n">
        <v>19997</v>
      </c>
      <c r="G7" s="5" t="n">
        <v>19999</v>
      </c>
      <c r="H7" s="5" t="n">
        <v>19999</v>
      </c>
    </row>
    <row r="8" spans="1:8">
      <c r="A8" s="4" t="s">
        <v>109</v>
      </c>
      <c r="D8" s="5" t="n">
        <v>78038</v>
      </c>
      <c r="G8" s="5" t="n">
        <v>78038</v>
      </c>
      <c r="H8" s="5" t="n">
        <v>-2000000</v>
      </c>
    </row>
    <row r="9" spans="1:8">
      <c r="A9" s="4" t="s">
        <v>110</v>
      </c>
      <c r="E9" s="5" t="n">
        <v>-300027</v>
      </c>
      <c r="G9" s="5" t="n">
        <v>-300027</v>
      </c>
      <c r="H9" s="5" t="n">
        <v>-300027</v>
      </c>
    </row>
    <row r="10" spans="1:8">
      <c r="A10" s="4" t="s">
        <v>90</v>
      </c>
      <c r="F10" s="5" t="n">
        <v>17829857</v>
      </c>
      <c r="G10" s="5" t="n">
        <v>17829857</v>
      </c>
      <c r="H10" s="5" t="n">
        <v>17954051</v>
      </c>
    </row>
    <row r="11" spans="1:8">
      <c r="A11" s="4" t="s">
        <v>111</v>
      </c>
      <c r="B11" s="5" t="n">
        <v>2819327</v>
      </c>
      <c r="C11" s="5" t="n">
        <v>0</v>
      </c>
    </row>
    <row r="12" spans="1:8">
      <c r="A12" s="4" t="s">
        <v>112</v>
      </c>
      <c r="B12" s="6" t="n">
        <v>2819</v>
      </c>
      <c r="C12" s="6" t="n">
        <v>0</v>
      </c>
      <c r="D12" s="5" t="n">
        <v>59568471</v>
      </c>
      <c r="E12" s="5" t="n">
        <v>-300027</v>
      </c>
      <c r="F12" s="5" t="n">
        <v>-35075579</v>
      </c>
      <c r="G12" s="5" t="n">
        <v>24195812</v>
      </c>
      <c r="H12" s="5" t="n">
        <v>24195812</v>
      </c>
    </row>
    <row r="13" spans="1:8">
      <c r="A13" s="4" t="s">
        <v>105</v>
      </c>
      <c r="F13" s="5" t="n">
        <v>-1917</v>
      </c>
      <c r="G13" s="5" t="n">
        <v>-1917</v>
      </c>
      <c r="H13" s="5" t="n">
        <v>-1917</v>
      </c>
    </row>
    <row r="14" spans="1:8">
      <c r="A14" s="4" t="s">
        <v>106</v>
      </c>
      <c r="D14" s="5" t="n">
        <v>203690</v>
      </c>
      <c r="G14" s="5" t="n">
        <v>203690</v>
      </c>
      <c r="H14" s="5" t="n">
        <v>203690</v>
      </c>
    </row>
    <row r="15" spans="1:8">
      <c r="A15" s="4" t="s">
        <v>113</v>
      </c>
      <c r="B15" s="5" t="n">
        <v>2284</v>
      </c>
    </row>
    <row r="16" spans="1:8">
      <c r="A16" s="4" t="s">
        <v>114</v>
      </c>
      <c r="B16" s="6" t="n">
        <v>2</v>
      </c>
      <c r="D16" s="5" t="n">
        <v>-2</v>
      </c>
    </row>
    <row r="17" spans="1:8">
      <c r="A17" s="4" t="s">
        <v>115</v>
      </c>
      <c r="B17" s="5" t="n">
        <v>58333</v>
      </c>
    </row>
    <row r="18" spans="1:8">
      <c r="A18" s="4" t="s">
        <v>116</v>
      </c>
      <c r="B18" s="6" t="n">
        <v>59</v>
      </c>
      <c r="D18" s="5" t="n">
        <v>584441</v>
      </c>
      <c r="G18" s="5" t="n">
        <v>584500</v>
      </c>
      <c r="H18" s="6" t="n">
        <v>584500</v>
      </c>
    </row>
    <row r="19" spans="1:8">
      <c r="A19" s="4" t="s">
        <v>117</v>
      </c>
      <c r="C19" s="5" t="n">
        <v>55888</v>
      </c>
      <c r="H19" s="5" t="n">
        <v>55888</v>
      </c>
    </row>
    <row r="20" spans="1:8">
      <c r="A20" s="4" t="s">
        <v>118</v>
      </c>
      <c r="C20" s="6" t="n">
        <v>56</v>
      </c>
      <c r="D20" s="5" t="n">
        <v>2799944</v>
      </c>
      <c r="G20" s="5" t="n">
        <v>2800000</v>
      </c>
      <c r="H20" s="6" t="n">
        <v>2800000</v>
      </c>
    </row>
    <row r="21" spans="1:8">
      <c r="A21" s="4" t="s">
        <v>119</v>
      </c>
      <c r="B21" s="5" t="n">
        <v>-791758</v>
      </c>
      <c r="C21" s="5" t="n">
        <v>158356</v>
      </c>
    </row>
    <row r="22" spans="1:8">
      <c r="A22" s="4" t="s">
        <v>120</v>
      </c>
      <c r="B22" s="6" t="n">
        <v>-792</v>
      </c>
      <c r="C22" s="6" t="n">
        <v>158</v>
      </c>
      <c r="D22" s="5" t="n">
        <v>634</v>
      </c>
    </row>
    <row r="23" spans="1:8">
      <c r="A23" s="4" t="s">
        <v>110</v>
      </c>
      <c r="E23" s="5" t="n">
        <v>-699557</v>
      </c>
      <c r="G23" s="5" t="n">
        <v>-699557</v>
      </c>
      <c r="H23" s="5" t="n">
        <v>-699557</v>
      </c>
    </row>
    <row r="24" spans="1:8">
      <c r="A24" s="4" t="s">
        <v>90</v>
      </c>
      <c r="F24" s="5" t="n">
        <v>6501780</v>
      </c>
      <c r="G24" s="5" t="n">
        <v>6501780</v>
      </c>
      <c r="H24" s="5" t="n">
        <v>6501780</v>
      </c>
    </row>
    <row r="25" spans="1:8">
      <c r="A25" s="4" t="s">
        <v>121</v>
      </c>
      <c r="B25" s="5" t="n">
        <v>2088186</v>
      </c>
      <c r="C25" s="5" t="n">
        <v>214244</v>
      </c>
    </row>
    <row r="26" spans="1:8">
      <c r="A26" s="4" t="s">
        <v>122</v>
      </c>
      <c r="B26" s="6" t="n">
        <v>2088</v>
      </c>
      <c r="C26" s="6" t="n">
        <v>214</v>
      </c>
      <c r="D26" s="6" t="n">
        <v>63157178</v>
      </c>
      <c r="E26" s="6" t="n">
        <v>-999584</v>
      </c>
      <c r="F26" s="6" t="n">
        <v>-28575716</v>
      </c>
      <c r="G26" s="6" t="n">
        <v>33584308</v>
      </c>
      <c r="H26" s="6" t="n">
        <v>3358430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5"/>
    <col customWidth="1" max="2" min="2" width="15"/>
    <col customWidth="1" max="3" min="3" width="28"/>
    <col customWidth="1" max="4" min="4" width="14"/>
  </cols>
  <sheetData>
    <row r="1" spans="1:4">
      <c r="A1" s="1" t="s">
        <v>600</v>
      </c>
      <c r="B1" s="2" t="s">
        <v>601</v>
      </c>
      <c r="C1" s="2" t="s">
        <v>1</v>
      </c>
    </row>
    <row r="2" spans="1:4">
      <c r="B2" s="2" t="s">
        <v>602</v>
      </c>
      <c r="C2" s="2" t="s">
        <v>2</v>
      </c>
      <c r="D2" s="2" t="s">
        <v>30</v>
      </c>
    </row>
    <row r="3" spans="1:4">
      <c r="A3" s="4" t="s">
        <v>603</v>
      </c>
      <c r="C3" s="6" t="n">
        <v>1917</v>
      </c>
      <c r="D3" s="6" t="n">
        <v>1917</v>
      </c>
    </row>
    <row r="4" spans="1:4">
      <c r="A4" s="4" t="s">
        <v>604</v>
      </c>
      <c r="C4" s="4" t="s">
        <v>605</v>
      </c>
    </row>
    <row r="5" spans="1:4">
      <c r="A5" s="4" t="s">
        <v>108</v>
      </c>
      <c r="D5" s="5" t="n">
        <v>19999</v>
      </c>
    </row>
    <row r="6" spans="1:4">
      <c r="A6" s="4" t="s">
        <v>606</v>
      </c>
      <c r="C6" s="6" t="n">
        <v>699557</v>
      </c>
      <c r="D6" s="5" t="n">
        <v>300027</v>
      </c>
    </row>
    <row r="7" spans="1:4">
      <c r="A7" s="4" t="s">
        <v>607</v>
      </c>
    </row>
    <row r="8" spans="1:4">
      <c r="A8" s="4" t="s">
        <v>608</v>
      </c>
      <c r="C8" s="5" t="n">
        <v>158356</v>
      </c>
    </row>
    <row r="9" spans="1:4">
      <c r="A9" s="4" t="s">
        <v>609</v>
      </c>
    </row>
    <row r="10" spans="1:4">
      <c r="A10" s="4" t="s">
        <v>574</v>
      </c>
      <c r="C10" s="5" t="n">
        <v>55888</v>
      </c>
    </row>
    <row r="11" spans="1:4">
      <c r="A11" s="4" t="s">
        <v>575</v>
      </c>
      <c r="C11" s="6" t="n">
        <v>2800000</v>
      </c>
    </row>
    <row r="12" spans="1:4">
      <c r="A12" s="4" t="s">
        <v>610</v>
      </c>
    </row>
    <row r="13" spans="1:4">
      <c r="A13" s="4" t="s">
        <v>611</v>
      </c>
      <c r="C13" s="5" t="n">
        <v>791758</v>
      </c>
    </row>
    <row r="14" spans="1:4">
      <c r="A14" s="4" t="s">
        <v>612</v>
      </c>
    </row>
    <row r="15" spans="1:4">
      <c r="A15" s="4" t="s">
        <v>613</v>
      </c>
      <c r="B15" s="5" t="n">
        <v>50000</v>
      </c>
    </row>
    <row r="16" spans="1:4">
      <c r="A16" s="4" t="s">
        <v>603</v>
      </c>
      <c r="C16" s="6" t="n">
        <v>1917</v>
      </c>
      <c r="D16" s="5" t="n">
        <v>1917</v>
      </c>
    </row>
    <row r="17" spans="1:4">
      <c r="A17" s="4" t="s">
        <v>614</v>
      </c>
      <c r="C17" s="6" t="n">
        <v>959</v>
      </c>
      <c r="D17" s="6" t="n">
        <v>959</v>
      </c>
    </row>
    <row r="18" spans="1:4">
      <c r="A18" s="4" t="s">
        <v>606</v>
      </c>
      <c r="B18" s="6" t="n">
        <v>4000</v>
      </c>
    </row>
  </sheetData>
  <mergeCells count="2">
    <mergeCell ref="A1:A2"/>
    <mergeCell ref="C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6"/>
    <col customWidth="1" max="2" min="2" width="37"/>
  </cols>
  <sheetData>
    <row r="1" spans="1:2">
      <c r="A1" s="1" t="s">
        <v>615</v>
      </c>
      <c r="B1" s="2" t="s">
        <v>1</v>
      </c>
    </row>
    <row r="2" spans="1:2">
      <c r="B2" s="2" t="s">
        <v>616</v>
      </c>
    </row>
    <row r="3" spans="1:2">
      <c r="A3" s="3" t="s">
        <v>617</v>
      </c>
    </row>
    <row r="4" spans="1:2">
      <c r="A4" s="4" t="s">
        <v>618</v>
      </c>
      <c r="B4" s="5" t="n">
        <v>118029</v>
      </c>
    </row>
    <row r="5" spans="1:2">
      <c r="A5" s="4" t="s">
        <v>619</v>
      </c>
      <c r="B5" s="5" t="n">
        <v>118029</v>
      </c>
    </row>
    <row r="6" spans="1:2">
      <c r="A6" s="4" t="s">
        <v>620</v>
      </c>
      <c r="B6" s="5" t="n">
        <v>118029</v>
      </c>
    </row>
    <row r="7" spans="1:2">
      <c r="A7" s="3" t="s">
        <v>621</v>
      </c>
    </row>
    <row r="8" spans="1:2">
      <c r="A8" s="4" t="s">
        <v>622</v>
      </c>
      <c r="B8" s="9" t="n">
        <v>20.8</v>
      </c>
    </row>
    <row r="9" spans="1:2">
      <c r="A9" s="4" t="s">
        <v>623</v>
      </c>
      <c r="B9" s="4" t="s">
        <v>624</v>
      </c>
    </row>
    <row r="10" spans="1:2">
      <c r="A10" s="4" t="s">
        <v>625</v>
      </c>
      <c r="B10" s="10" t="n">
        <v>20.8</v>
      </c>
    </row>
    <row r="11" spans="1:2">
      <c r="A11" s="4" t="s">
        <v>626</v>
      </c>
      <c r="B11" s="9" t="n">
        <v>20.8</v>
      </c>
    </row>
    <row r="12" spans="1:2">
      <c r="A12" s="3" t="s">
        <v>627</v>
      </c>
    </row>
    <row r="13" spans="1:2">
      <c r="A13" s="4" t="s">
        <v>628</v>
      </c>
      <c r="B13" s="4" t="s">
        <v>629</v>
      </c>
    </row>
    <row r="14" spans="1:2">
      <c r="A14" s="4" t="s">
        <v>630</v>
      </c>
      <c r="B14" s="4" t="s">
        <v>629</v>
      </c>
    </row>
    <row r="15" spans="1:2">
      <c r="A15" s="4" t="s">
        <v>631</v>
      </c>
      <c r="B15" s="6" t="n">
        <v>4862230</v>
      </c>
    </row>
    <row r="16" spans="1:2">
      <c r="A16" s="4" t="s">
        <v>620</v>
      </c>
      <c r="B16" s="5" t="n">
        <v>486223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632</v>
      </c>
      <c r="B1" s="2" t="s">
        <v>2</v>
      </c>
      <c r="C1" s="2" t="s">
        <v>30</v>
      </c>
    </row>
    <row r="2" spans="1:3">
      <c r="A2" s="4" t="s">
        <v>633</v>
      </c>
      <c r="B2" s="5" t="n">
        <v>118029</v>
      </c>
      <c r="C2" s="5" t="n">
        <v>118029</v>
      </c>
    </row>
    <row r="3" spans="1:3">
      <c r="A3" s="4" t="s">
        <v>634</v>
      </c>
      <c r="B3" s="9" t="n">
        <v>20.8</v>
      </c>
      <c r="C3" s="9" t="n">
        <v>20.8</v>
      </c>
    </row>
    <row r="4" spans="1:3">
      <c r="A4" s="4" t="s">
        <v>635</v>
      </c>
      <c r="B4" s="5" t="n">
        <v>118029</v>
      </c>
    </row>
    <row r="5" spans="1:3">
      <c r="A5" s="4" t="s">
        <v>636</v>
      </c>
    </row>
    <row r="6" spans="1:3">
      <c r="A6" s="4" t="s">
        <v>633</v>
      </c>
      <c r="B6" s="5" t="n">
        <v>54396</v>
      </c>
    </row>
    <row r="7" spans="1:3">
      <c r="A7" s="4" t="s">
        <v>634</v>
      </c>
      <c r="B7" s="9" t="n">
        <v>16.6</v>
      </c>
    </row>
    <row r="8" spans="1:3">
      <c r="A8" s="4" t="s">
        <v>635</v>
      </c>
      <c r="B8" s="5" t="n">
        <v>54396</v>
      </c>
    </row>
    <row r="9" spans="1:3">
      <c r="A9" s="4" t="s">
        <v>637</v>
      </c>
      <c r="B9" s="9" t="n">
        <v>16.6</v>
      </c>
    </row>
    <row r="10" spans="1:3">
      <c r="A10" s="4" t="s">
        <v>638</v>
      </c>
    </row>
    <row r="11" spans="1:3">
      <c r="A11" s="4" t="s">
        <v>633</v>
      </c>
      <c r="B11" s="5" t="n">
        <v>17857</v>
      </c>
    </row>
    <row r="12" spans="1:3">
      <c r="A12" s="4" t="s">
        <v>634</v>
      </c>
      <c r="B12" s="9" t="n">
        <v>16.8</v>
      </c>
    </row>
    <row r="13" spans="1:3">
      <c r="A13" s="4" t="s">
        <v>635</v>
      </c>
      <c r="B13" s="5" t="n">
        <v>17857</v>
      </c>
    </row>
    <row r="14" spans="1:3">
      <c r="A14" s="4" t="s">
        <v>637</v>
      </c>
      <c r="B14" s="9" t="n">
        <v>16.8</v>
      </c>
    </row>
    <row r="15" spans="1:3">
      <c r="A15" s="4" t="s">
        <v>639</v>
      </c>
    </row>
    <row r="16" spans="1:3">
      <c r="A16" s="4" t="s">
        <v>633</v>
      </c>
      <c r="B16" s="5" t="n">
        <v>12383</v>
      </c>
    </row>
    <row r="17" spans="1:3">
      <c r="A17" s="4" t="s">
        <v>634</v>
      </c>
      <c r="B17" s="9" t="n">
        <v>24.3</v>
      </c>
    </row>
    <row r="18" spans="1:3">
      <c r="A18" s="4" t="s">
        <v>635</v>
      </c>
      <c r="B18" s="5" t="n">
        <v>12383</v>
      </c>
    </row>
    <row r="19" spans="1:3">
      <c r="A19" s="4" t="s">
        <v>637</v>
      </c>
      <c r="B19" s="9" t="n">
        <v>24.3</v>
      </c>
    </row>
    <row r="20" spans="1:3">
      <c r="A20" s="4" t="s">
        <v>640</v>
      </c>
    </row>
    <row r="21" spans="1:3">
      <c r="A21" s="4" t="s">
        <v>633</v>
      </c>
      <c r="B21" s="5" t="n">
        <v>33393</v>
      </c>
    </row>
    <row r="22" spans="1:3">
      <c r="A22" s="4" t="s">
        <v>634</v>
      </c>
      <c r="B22" s="9" t="n">
        <v>28.5</v>
      </c>
    </row>
    <row r="23" spans="1:3">
      <c r="A23" s="4" t="s">
        <v>635</v>
      </c>
      <c r="B23" s="5" t="n">
        <v>33393</v>
      </c>
    </row>
    <row r="24" spans="1:3">
      <c r="A24" s="4" t="s">
        <v>637</v>
      </c>
      <c r="B24" s="9" t="n">
        <v>28.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5"/>
    <col customWidth="1" max="3" min="3" width="17"/>
  </cols>
  <sheetData>
    <row r="1" spans="1:3">
      <c r="A1" s="1" t="s">
        <v>641</v>
      </c>
      <c r="B1" s="2" t="s">
        <v>1</v>
      </c>
    </row>
    <row r="2" spans="1:3">
      <c r="B2" s="2" t="s">
        <v>2</v>
      </c>
      <c r="C2" s="2" t="s">
        <v>30</v>
      </c>
    </row>
    <row r="3" spans="1:3">
      <c r="A3" s="3" t="s">
        <v>642</v>
      </c>
    </row>
    <row r="4" spans="1:3">
      <c r="A4" s="4" t="s">
        <v>643</v>
      </c>
      <c r="B4" s="5" t="n">
        <v>175000</v>
      </c>
    </row>
    <row r="5" spans="1:3">
      <c r="A5" s="4" t="s">
        <v>644</v>
      </c>
      <c r="B5" s="5" t="n">
        <v>36668</v>
      </c>
    </row>
    <row r="6" spans="1:3">
      <c r="A6" s="4" t="s">
        <v>645</v>
      </c>
      <c r="B6" s="4" t="s">
        <v>624</v>
      </c>
    </row>
    <row r="7" spans="1:3">
      <c r="A7" s="4" t="s">
        <v>646</v>
      </c>
      <c r="B7" s="4" t="s">
        <v>624</v>
      </c>
    </row>
    <row r="8" spans="1:3">
      <c r="A8" s="4" t="s">
        <v>647</v>
      </c>
      <c r="B8" s="5" t="n">
        <v>211668</v>
      </c>
      <c r="C8" s="5" t="n">
        <v>175000</v>
      </c>
    </row>
    <row r="9" spans="1:3">
      <c r="A9" s="4" t="s">
        <v>630</v>
      </c>
      <c r="B9" s="5" t="n">
        <v>175000</v>
      </c>
    </row>
    <row r="10" spans="1:3">
      <c r="A10" s="3" t="s">
        <v>621</v>
      </c>
    </row>
    <row r="11" spans="1:3">
      <c r="A11" s="4" t="s">
        <v>644</v>
      </c>
      <c r="B11" s="8" t="n">
        <v>17.7</v>
      </c>
    </row>
    <row r="12" spans="1:3">
      <c r="A12" s="4" t="s">
        <v>645</v>
      </c>
      <c r="B12" s="4" t="s">
        <v>624</v>
      </c>
    </row>
    <row r="13" spans="1:3">
      <c r="A13" s="4" t="s">
        <v>646</v>
      </c>
      <c r="B13" s="4" t="s">
        <v>624</v>
      </c>
    </row>
    <row r="14" spans="1:3">
      <c r="A14" s="4" t="s">
        <v>647</v>
      </c>
      <c r="B14" s="11" t="n">
        <v>13.19</v>
      </c>
    </row>
    <row r="15" spans="1:3">
      <c r="A15" s="4" t="s">
        <v>630</v>
      </c>
      <c r="B15" s="8" t="n">
        <v>11.22</v>
      </c>
    </row>
    <row r="16" spans="1:3">
      <c r="A16" s="3" t="s">
        <v>648</v>
      </c>
    </row>
    <row r="17" spans="1:3">
      <c r="A17" s="4" t="s">
        <v>647</v>
      </c>
      <c r="B17" s="4" t="s">
        <v>649</v>
      </c>
      <c r="C17" s="4" t="s">
        <v>650</v>
      </c>
    </row>
    <row r="18" spans="1:3">
      <c r="A18" s="4" t="s">
        <v>630</v>
      </c>
      <c r="B18" s="4" t="s">
        <v>651</v>
      </c>
    </row>
    <row r="19" spans="1:3">
      <c r="A19" s="4" t="s">
        <v>652</v>
      </c>
      <c r="B19" s="6" t="n">
        <v>346500</v>
      </c>
    </row>
    <row r="20" spans="1:3">
      <c r="A20" s="4" t="s">
        <v>653</v>
      </c>
      <c r="B20" s="5" t="n">
        <v>454417</v>
      </c>
    </row>
    <row r="21" spans="1:3">
      <c r="A21" s="4" t="s">
        <v>630</v>
      </c>
      <c r="B21" s="6" t="n">
        <v>42875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4</v>
      </c>
      <c r="B1" s="2" t="s">
        <v>2</v>
      </c>
      <c r="C1" s="2" t="s">
        <v>30</v>
      </c>
    </row>
    <row r="2" spans="1:3">
      <c r="A2" s="4" t="s">
        <v>655</v>
      </c>
      <c r="B2" s="5" t="n">
        <v>211668</v>
      </c>
      <c r="C2" s="5" t="n">
        <v>175000</v>
      </c>
    </row>
    <row r="3" spans="1:3">
      <c r="A3" s="4" t="s">
        <v>656</v>
      </c>
      <c r="B3" s="8" t="n">
        <v>13.19</v>
      </c>
    </row>
    <row r="4" spans="1:3">
      <c r="A4" s="4" t="s">
        <v>657</v>
      </c>
      <c r="B4" s="5" t="n">
        <v>175000</v>
      </c>
    </row>
    <row r="5" spans="1:3">
      <c r="A5" s="4" t="s">
        <v>658</v>
      </c>
      <c r="B5" s="8" t="n">
        <v>11.22</v>
      </c>
    </row>
    <row r="6" spans="1:3">
      <c r="A6" s="4" t="s">
        <v>659</v>
      </c>
    </row>
    <row r="7" spans="1:3">
      <c r="A7" s="4" t="s">
        <v>655</v>
      </c>
      <c r="B7" s="5" t="n">
        <v>31250</v>
      </c>
    </row>
    <row r="8" spans="1:3">
      <c r="A8" s="4" t="s">
        <v>656</v>
      </c>
      <c r="B8" s="6" t="n">
        <v>5</v>
      </c>
    </row>
    <row r="9" spans="1:3">
      <c r="A9" s="4" t="s">
        <v>657</v>
      </c>
      <c r="B9" s="5" t="n">
        <v>31250</v>
      </c>
    </row>
    <row r="10" spans="1:3">
      <c r="A10" s="4" t="s">
        <v>658</v>
      </c>
      <c r="B10" s="6" t="n">
        <v>5</v>
      </c>
    </row>
    <row r="11" spans="1:3">
      <c r="A11" s="4" t="s">
        <v>660</v>
      </c>
    </row>
    <row r="12" spans="1:3">
      <c r="A12" s="4" t="s">
        <v>655</v>
      </c>
      <c r="B12" s="5" t="n">
        <v>25000</v>
      </c>
    </row>
    <row r="13" spans="1:3">
      <c r="A13" s="4" t="s">
        <v>656</v>
      </c>
      <c r="B13" s="8" t="n">
        <v>7.5</v>
      </c>
    </row>
    <row r="14" spans="1:3">
      <c r="A14" s="4" t="s">
        <v>657</v>
      </c>
      <c r="B14" s="5" t="n">
        <v>25000</v>
      </c>
    </row>
    <row r="15" spans="1:3">
      <c r="A15" s="4" t="s">
        <v>658</v>
      </c>
      <c r="B15" s="8" t="n">
        <v>7.5</v>
      </c>
    </row>
    <row r="16" spans="1:3">
      <c r="A16" s="4" t="s">
        <v>661</v>
      </c>
    </row>
    <row r="17" spans="1:3">
      <c r="A17" s="4" t="s">
        <v>655</v>
      </c>
      <c r="B17" s="5" t="n">
        <v>31250</v>
      </c>
    </row>
    <row r="18" spans="1:3">
      <c r="A18" s="4" t="s">
        <v>656</v>
      </c>
      <c r="B18" s="6" t="n">
        <v>10</v>
      </c>
    </row>
    <row r="19" spans="1:3">
      <c r="A19" s="4" t="s">
        <v>657</v>
      </c>
      <c r="B19" s="5" t="n">
        <v>31250</v>
      </c>
    </row>
    <row r="20" spans="1:3">
      <c r="A20" s="4" t="s">
        <v>658</v>
      </c>
      <c r="B20" s="6" t="n">
        <v>10</v>
      </c>
    </row>
    <row r="21" spans="1:3">
      <c r="A21" s="4" t="s">
        <v>662</v>
      </c>
    </row>
    <row r="22" spans="1:3">
      <c r="A22" s="4" t="s">
        <v>655</v>
      </c>
      <c r="B22" s="5" t="n">
        <v>4167</v>
      </c>
    </row>
    <row r="23" spans="1:3">
      <c r="A23" s="4" t="s">
        <v>656</v>
      </c>
      <c r="B23" s="8" t="n">
        <v>10.86</v>
      </c>
    </row>
    <row r="24" spans="1:3">
      <c r="A24" s="4" t="s">
        <v>662</v>
      </c>
    </row>
    <row r="25" spans="1:3">
      <c r="A25" s="4" t="s">
        <v>655</v>
      </c>
      <c r="B25" s="5" t="n">
        <v>4167</v>
      </c>
    </row>
    <row r="26" spans="1:3">
      <c r="A26" s="4" t="s">
        <v>656</v>
      </c>
      <c r="B26" s="8" t="n">
        <v>10.86</v>
      </c>
    </row>
    <row r="27" spans="1:3">
      <c r="A27" s="4" t="s">
        <v>662</v>
      </c>
    </row>
    <row r="28" spans="1:3">
      <c r="A28" s="4" t="s">
        <v>655</v>
      </c>
      <c r="B28" s="5" t="n">
        <v>4167</v>
      </c>
    </row>
    <row r="29" spans="1:3">
      <c r="A29" s="4" t="s">
        <v>656</v>
      </c>
      <c r="B29" s="8" t="n">
        <v>10.86</v>
      </c>
    </row>
    <row r="30" spans="1:3">
      <c r="A30" s="4" t="s">
        <v>662</v>
      </c>
    </row>
    <row r="31" spans="1:3">
      <c r="A31" s="4" t="s">
        <v>655</v>
      </c>
      <c r="B31" s="5" t="n">
        <v>4167</v>
      </c>
    </row>
    <row r="32" spans="1:3">
      <c r="A32" s="4" t="s">
        <v>656</v>
      </c>
      <c r="B32" s="8" t="n">
        <v>10.86</v>
      </c>
    </row>
    <row r="33" spans="1:3">
      <c r="A33" s="4" t="s">
        <v>663</v>
      </c>
    </row>
    <row r="34" spans="1:3">
      <c r="A34" s="4" t="s">
        <v>655</v>
      </c>
      <c r="B34" s="5" t="n">
        <v>6250</v>
      </c>
    </row>
    <row r="35" spans="1:3">
      <c r="A35" s="4" t="s">
        <v>656</v>
      </c>
      <c r="B35" s="8" t="n">
        <v>12.5</v>
      </c>
    </row>
    <row r="36" spans="1:3">
      <c r="A36" s="4" t="s">
        <v>657</v>
      </c>
      <c r="B36" s="5" t="n">
        <v>6250</v>
      </c>
    </row>
    <row r="37" spans="1:3">
      <c r="A37" s="4" t="s">
        <v>658</v>
      </c>
      <c r="B37" s="8" t="n">
        <v>12.5</v>
      </c>
    </row>
    <row r="38" spans="1:3">
      <c r="A38" s="4" t="s">
        <v>664</v>
      </c>
    </row>
    <row r="39" spans="1:3">
      <c r="A39" s="4" t="s">
        <v>655</v>
      </c>
      <c r="B39" s="5" t="n">
        <v>6250</v>
      </c>
    </row>
    <row r="40" spans="1:3">
      <c r="A40" s="4" t="s">
        <v>656</v>
      </c>
      <c r="B40" s="6" t="n">
        <v>15</v>
      </c>
    </row>
    <row r="41" spans="1:3">
      <c r="A41" s="4" t="s">
        <v>657</v>
      </c>
      <c r="B41" s="5" t="n">
        <v>6250</v>
      </c>
    </row>
    <row r="42" spans="1:3">
      <c r="A42" s="4" t="s">
        <v>658</v>
      </c>
      <c r="B42" s="6" t="n">
        <v>15</v>
      </c>
    </row>
    <row r="43" spans="1:3">
      <c r="A43" s="4" t="s">
        <v>665</v>
      </c>
    </row>
    <row r="44" spans="1:3">
      <c r="A44" s="4" t="s">
        <v>655</v>
      </c>
      <c r="B44" s="5" t="n">
        <v>75000</v>
      </c>
    </row>
    <row r="45" spans="1:3">
      <c r="A45" s="4" t="s">
        <v>656</v>
      </c>
      <c r="B45" s="8" t="n">
        <v>15.18</v>
      </c>
    </row>
    <row r="46" spans="1:3">
      <c r="A46" s="4" t="s">
        <v>657</v>
      </c>
      <c r="B46" s="5" t="n">
        <v>75000</v>
      </c>
    </row>
    <row r="47" spans="1:3">
      <c r="A47" s="4" t="s">
        <v>658</v>
      </c>
      <c r="B47" s="8" t="n">
        <v>15.18</v>
      </c>
    </row>
    <row r="48" spans="1:3">
      <c r="A48" s="4" t="s">
        <v>666</v>
      </c>
    </row>
    <row r="49" spans="1:3">
      <c r="A49" s="4" t="s">
        <v>655</v>
      </c>
      <c r="B49" s="5" t="n">
        <v>4000</v>
      </c>
    </row>
    <row r="50" spans="1:3">
      <c r="A50" s="4" t="s">
        <v>656</v>
      </c>
      <c r="B50" s="8" t="n">
        <v>23.41</v>
      </c>
    </row>
    <row r="51" spans="1:3">
      <c r="A51" s="4" t="s">
        <v>667</v>
      </c>
    </row>
    <row r="52" spans="1:3">
      <c r="A52" s="4" t="s">
        <v>655</v>
      </c>
      <c r="B52" s="5" t="n">
        <v>4000</v>
      </c>
    </row>
    <row r="53" spans="1:3">
      <c r="A53" s="4" t="s">
        <v>656</v>
      </c>
      <c r="B53" s="9" t="n">
        <v>27.6</v>
      </c>
    </row>
    <row r="54" spans="1:3">
      <c r="A54" s="4" t="s">
        <v>668</v>
      </c>
    </row>
    <row r="55" spans="1:3">
      <c r="A55" s="4" t="s">
        <v>655</v>
      </c>
      <c r="B55" s="5" t="n">
        <v>4000</v>
      </c>
    </row>
    <row r="56" spans="1:3">
      <c r="A56" s="4" t="s">
        <v>656</v>
      </c>
      <c r="B56" s="8" t="n">
        <v>31.74</v>
      </c>
    </row>
    <row r="57" spans="1:3">
      <c r="A57" s="4" t="s">
        <v>669</v>
      </c>
    </row>
    <row r="58" spans="1:3">
      <c r="A58" s="4" t="s">
        <v>655</v>
      </c>
      <c r="B58" s="5" t="n">
        <v>4000</v>
      </c>
    </row>
    <row r="59" spans="1:3">
      <c r="A59" s="4" t="s">
        <v>656</v>
      </c>
      <c r="B59" s="9" t="n">
        <v>36.5</v>
      </c>
    </row>
    <row r="60" spans="1:3">
      <c r="A60" s="4" t="s">
        <v>670</v>
      </c>
    </row>
    <row r="61" spans="1:3">
      <c r="A61" s="4" t="s">
        <v>655</v>
      </c>
      <c r="B61" s="5" t="n">
        <v>4000</v>
      </c>
    </row>
    <row r="62" spans="1:3">
      <c r="A62" s="4" t="s">
        <v>656</v>
      </c>
      <c r="B62" s="8" t="n">
        <v>41.9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671</v>
      </c>
      <c r="B1" s="2" t="s">
        <v>1</v>
      </c>
    </row>
    <row r="2" spans="1:2">
      <c r="B2" s="2" t="s">
        <v>672</v>
      </c>
    </row>
    <row r="3" spans="1:2">
      <c r="A3" s="3" t="s">
        <v>673</v>
      </c>
    </row>
    <row r="4" spans="1:2">
      <c r="A4" s="4" t="s">
        <v>674</v>
      </c>
      <c r="B4" s="5" t="n">
        <v>6250</v>
      </c>
    </row>
    <row r="5" spans="1:2">
      <c r="A5" s="4" t="s">
        <v>675</v>
      </c>
      <c r="B5" s="5" t="n">
        <v>36668</v>
      </c>
    </row>
    <row r="6" spans="1:2">
      <c r="A6" s="4" t="s">
        <v>676</v>
      </c>
      <c r="B6" s="5" t="n">
        <v>-6250</v>
      </c>
    </row>
    <row r="7" spans="1:2">
      <c r="A7" s="4" t="s">
        <v>677</v>
      </c>
      <c r="B7" s="5" t="n">
        <v>36668</v>
      </c>
    </row>
    <row r="8" spans="1:2">
      <c r="A8" s="3" t="s">
        <v>678</v>
      </c>
    </row>
    <row r="9" spans="1:2">
      <c r="A9" s="4" t="s">
        <v>679</v>
      </c>
      <c r="B9" s="8" t="n">
        <v>14.22</v>
      </c>
    </row>
    <row r="10" spans="1:2">
      <c r="A10" s="4" t="s">
        <v>680</v>
      </c>
      <c r="B10" s="11" t="n">
        <v>17.7</v>
      </c>
    </row>
    <row r="11" spans="1:2">
      <c r="A11" s="4" t="s">
        <v>681</v>
      </c>
      <c r="B11" s="11" t="n">
        <v>14.22</v>
      </c>
    </row>
    <row r="12" spans="1:2">
      <c r="A12" s="4" t="s">
        <v>682</v>
      </c>
      <c r="B12" s="8" t="n">
        <v>17.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16"/>
  </cols>
  <sheetData>
    <row r="1" spans="1:2">
      <c r="A1" s="1" t="s">
        <v>683</v>
      </c>
      <c r="B1" s="2" t="s">
        <v>1</v>
      </c>
    </row>
    <row r="2" spans="1:2">
      <c r="B2" s="2" t="s">
        <v>2</v>
      </c>
    </row>
    <row r="3" spans="1:2">
      <c r="A3" s="4" t="s">
        <v>684</v>
      </c>
      <c r="B3" s="4" t="s">
        <v>685</v>
      </c>
    </row>
    <row r="4" spans="1:2">
      <c r="A4" s="4" t="s">
        <v>686</v>
      </c>
      <c r="B4" s="4" t="s">
        <v>687</v>
      </c>
    </row>
    <row r="5" spans="1:2">
      <c r="A5" s="4" t="s">
        <v>688</v>
      </c>
      <c r="B5" s="4" t="s">
        <v>689</v>
      </c>
    </row>
    <row r="6" spans="1:2">
      <c r="A6" s="4" t="s">
        <v>690</v>
      </c>
      <c r="B6" s="4" t="s">
        <v>69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692</v>
      </c>
      <c r="B1" s="2" t="s">
        <v>1</v>
      </c>
    </row>
    <row r="2" spans="1:3">
      <c r="B2" s="2" t="s">
        <v>2</v>
      </c>
      <c r="C2" s="2" t="s">
        <v>30</v>
      </c>
    </row>
    <row r="3" spans="1:3">
      <c r="A3" s="4" t="s">
        <v>693</v>
      </c>
      <c r="B3" s="6" t="n">
        <v>203690</v>
      </c>
      <c r="C3" s="6" t="n">
        <v>256146</v>
      </c>
    </row>
    <row r="4" spans="1:3">
      <c r="A4" s="4" t="s">
        <v>694</v>
      </c>
      <c r="B4" s="6" t="n">
        <v>361627</v>
      </c>
    </row>
    <row r="5" spans="1:3">
      <c r="A5" s="4" t="s">
        <v>695</v>
      </c>
    </row>
    <row r="6" spans="1:3">
      <c r="A6" s="4" t="s">
        <v>696</v>
      </c>
      <c r="B6" s="8" t="n">
        <v>11.22</v>
      </c>
    </row>
    <row r="7" spans="1:3">
      <c r="A7" s="4" t="s">
        <v>697</v>
      </c>
    </row>
    <row r="8" spans="1:3">
      <c r="A8" s="4" t="s">
        <v>698</v>
      </c>
      <c r="B8" s="11" t="n">
        <v>8.41</v>
      </c>
    </row>
    <row r="9" spans="1:3">
      <c r="A9" s="4" t="s">
        <v>696</v>
      </c>
      <c r="B9" s="11" t="n">
        <v>10.86</v>
      </c>
    </row>
    <row r="10" spans="1:3">
      <c r="A10" s="4" t="s">
        <v>699</v>
      </c>
    </row>
    <row r="11" spans="1:3">
      <c r="A11" s="4" t="s">
        <v>698</v>
      </c>
      <c r="B11" s="11" t="n">
        <v>21.07</v>
      </c>
    </row>
    <row r="12" spans="1:3">
      <c r="A12" s="4" t="s">
        <v>696</v>
      </c>
      <c r="B12" s="8" t="n">
        <v>23.41</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700</v>
      </c>
      <c r="B1" s="2" t="s">
        <v>1</v>
      </c>
    </row>
    <row r="2" spans="1:3">
      <c r="B2" s="2" t="s">
        <v>2</v>
      </c>
      <c r="C2" s="2" t="s">
        <v>30</v>
      </c>
    </row>
    <row r="3" spans="1:3">
      <c r="A3" s="3" t="s">
        <v>701</v>
      </c>
    </row>
    <row r="4" spans="1:3">
      <c r="A4" s="4" t="s">
        <v>393</v>
      </c>
      <c r="B4" s="6" t="n">
        <v>6501780</v>
      </c>
      <c r="C4" s="6" t="n">
        <v>17829857</v>
      </c>
    </row>
    <row r="5" spans="1:3">
      <c r="A5" s="4" t="s">
        <v>702</v>
      </c>
      <c r="B5" s="5" t="n">
        <v>-1917</v>
      </c>
      <c r="C5" s="5" t="n">
        <v>-1917</v>
      </c>
    </row>
    <row r="6" spans="1:3">
      <c r="A6" s="4" t="s">
        <v>703</v>
      </c>
      <c r="B6" s="6" t="n">
        <v>6499863</v>
      </c>
      <c r="C6" s="6" t="n">
        <v>17827940</v>
      </c>
    </row>
    <row r="7" spans="1:3">
      <c r="A7" s="4" t="s">
        <v>704</v>
      </c>
      <c r="B7" s="5" t="n">
        <v>2210104</v>
      </c>
      <c r="C7" s="5" t="n">
        <v>2815072</v>
      </c>
    </row>
    <row r="8" spans="1:3">
      <c r="A8" s="4" t="s">
        <v>705</v>
      </c>
      <c r="B8" s="8" t="n">
        <v>2.94</v>
      </c>
      <c r="C8" s="8" t="n">
        <v>6.33</v>
      </c>
    </row>
    <row r="9" spans="1:3">
      <c r="A9" s="3" t="s">
        <v>706</v>
      </c>
    </row>
    <row r="10" spans="1:3">
      <c r="A10" s="4" t="s">
        <v>703</v>
      </c>
      <c r="B10" s="6" t="n">
        <v>6499863</v>
      </c>
      <c r="C10" s="6" t="n">
        <v>17827940</v>
      </c>
    </row>
    <row r="11" spans="1:3">
      <c r="A11" s="4" t="s">
        <v>707</v>
      </c>
      <c r="B11" s="5" t="n">
        <v>1917</v>
      </c>
      <c r="C11" s="5" t="n">
        <v>1917</v>
      </c>
    </row>
    <row r="12" spans="1:3">
      <c r="A12" s="4" t="s">
        <v>708</v>
      </c>
      <c r="B12" s="6" t="n">
        <v>6501780</v>
      </c>
      <c r="C12" s="6" t="n">
        <v>17829857</v>
      </c>
    </row>
    <row r="13" spans="1:3">
      <c r="A13" s="4" t="s">
        <v>704</v>
      </c>
      <c r="B13" s="5" t="n">
        <v>2210104</v>
      </c>
      <c r="C13" s="5" t="n">
        <v>2815072</v>
      </c>
    </row>
    <row r="14" spans="1:3">
      <c r="A14" s="4" t="s">
        <v>709</v>
      </c>
      <c r="B14" s="5" t="n">
        <v>48407</v>
      </c>
      <c r="C14" s="5" t="n">
        <v>21166</v>
      </c>
    </row>
    <row r="15" spans="1:3">
      <c r="A15" s="4" t="s">
        <v>710</v>
      </c>
      <c r="B15" s="4" t="s">
        <v>624</v>
      </c>
      <c r="C15" s="5" t="n">
        <v>339620</v>
      </c>
    </row>
    <row r="16" spans="1:3">
      <c r="A16" s="4" t="s">
        <v>711</v>
      </c>
      <c r="B16" s="5" t="n">
        <v>1071200</v>
      </c>
      <c r="C16" s="4" t="s">
        <v>624</v>
      </c>
    </row>
    <row r="17" spans="1:3">
      <c r="A17" s="4" t="s">
        <v>712</v>
      </c>
      <c r="B17" s="5" t="n">
        <v>590145</v>
      </c>
      <c r="C17" s="4" t="s">
        <v>624</v>
      </c>
    </row>
    <row r="18" spans="1:3">
      <c r="A18" s="4" t="s">
        <v>713</v>
      </c>
      <c r="B18" s="5" t="n">
        <v>127840</v>
      </c>
      <c r="C18" s="5" t="n">
        <v>127840</v>
      </c>
    </row>
    <row r="19" spans="1:3">
      <c r="A19" s="4" t="s">
        <v>714</v>
      </c>
      <c r="B19" s="5" t="n">
        <v>4047696</v>
      </c>
      <c r="C19" s="5" t="n">
        <v>3303698</v>
      </c>
    </row>
    <row r="20" spans="1:3">
      <c r="A20" s="4" t="s">
        <v>715</v>
      </c>
      <c r="B20" s="8" t="n">
        <v>1.61</v>
      </c>
      <c r="C20" s="8" t="n">
        <v>5.4</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716</v>
      </c>
      <c r="B1" s="2" t="s">
        <v>1</v>
      </c>
    </row>
    <row r="2" spans="1:3">
      <c r="B2" s="2" t="s">
        <v>2</v>
      </c>
      <c r="C2" s="2" t="s">
        <v>30</v>
      </c>
    </row>
    <row r="3" spans="1:3">
      <c r="A3" s="3" t="s">
        <v>228</v>
      </c>
    </row>
    <row r="4" spans="1:3">
      <c r="A4" s="4" t="s">
        <v>717</v>
      </c>
      <c r="B4" s="5" t="n">
        <v>80105</v>
      </c>
      <c r="C4" s="5" t="n">
        <v>875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3</v>
      </c>
      <c r="B1" s="2" t="s">
        <v>1</v>
      </c>
    </row>
    <row r="2" spans="1:3">
      <c r="B2" s="2" t="s">
        <v>2</v>
      </c>
      <c r="C2" s="2" t="s">
        <v>30</v>
      </c>
    </row>
    <row r="3" spans="1:3">
      <c r="A3" s="3" t="s">
        <v>124</v>
      </c>
    </row>
    <row r="4" spans="1:3">
      <c r="A4" s="4" t="s">
        <v>90</v>
      </c>
      <c r="B4" s="6" t="n">
        <v>6501780</v>
      </c>
      <c r="C4" s="6" t="n">
        <v>17954051</v>
      </c>
    </row>
    <row r="5" spans="1:3">
      <c r="A5" s="3" t="s">
        <v>125</v>
      </c>
    </row>
    <row r="6" spans="1:3">
      <c r="A6" s="4" t="s">
        <v>126</v>
      </c>
      <c r="B6" s="5" t="n">
        <v>5025548</v>
      </c>
      <c r="C6" s="5" t="n">
        <v>3125311</v>
      </c>
    </row>
    <row r="7" spans="1:3">
      <c r="A7" s="4" t="s">
        <v>127</v>
      </c>
      <c r="B7" s="5" t="n">
        <v>0</v>
      </c>
      <c r="C7" s="5" t="n">
        <v>-1499345</v>
      </c>
    </row>
    <row r="8" spans="1:3">
      <c r="A8" s="4" t="s">
        <v>128</v>
      </c>
      <c r="B8" s="5" t="n">
        <v>-33452</v>
      </c>
      <c r="C8" s="5" t="n">
        <v>71670</v>
      </c>
    </row>
    <row r="9" spans="1:3">
      <c r="A9" s="4" t="s">
        <v>129</v>
      </c>
      <c r="B9" s="5" t="n">
        <v>215673</v>
      </c>
      <c r="C9" s="5" t="n">
        <v>0</v>
      </c>
    </row>
    <row r="10" spans="1:3">
      <c r="A10" s="4" t="s">
        <v>130</v>
      </c>
      <c r="B10" s="5" t="n">
        <v>203690</v>
      </c>
      <c r="C10" s="5" t="n">
        <v>256146</v>
      </c>
    </row>
    <row r="11" spans="1:3">
      <c r="A11" s="4" t="s">
        <v>131</v>
      </c>
      <c r="B11" s="5" t="n">
        <v>0</v>
      </c>
      <c r="C11" s="5" t="n">
        <v>4749</v>
      </c>
    </row>
    <row r="12" spans="1:3">
      <c r="A12" s="4" t="s">
        <v>132</v>
      </c>
      <c r="B12" s="5" t="n">
        <v>0</v>
      </c>
      <c r="C12" s="5" t="n">
        <v>2801732</v>
      </c>
    </row>
    <row r="13" spans="1:3">
      <c r="A13" s="4" t="s">
        <v>133</v>
      </c>
      <c r="B13" s="5" t="n">
        <v>0</v>
      </c>
      <c r="C13" s="5" t="n">
        <v>-962941</v>
      </c>
    </row>
    <row r="14" spans="1:3">
      <c r="A14" s="4" t="s">
        <v>134</v>
      </c>
      <c r="B14" s="5" t="n">
        <v>0</v>
      </c>
      <c r="C14" s="5" t="n">
        <v>1080051</v>
      </c>
    </row>
    <row r="15" spans="1:3">
      <c r="A15" s="4" t="s">
        <v>135</v>
      </c>
      <c r="B15" s="5" t="n">
        <v>0</v>
      </c>
      <c r="C15" s="5" t="n">
        <v>19999</v>
      </c>
    </row>
    <row r="16" spans="1:3">
      <c r="A16" s="4" t="s">
        <v>136</v>
      </c>
      <c r="B16" s="5" t="n">
        <v>-211</v>
      </c>
      <c r="C16" s="5" t="n">
        <v>53727</v>
      </c>
    </row>
    <row r="17" spans="1:3">
      <c r="A17" s="4" t="s">
        <v>137</v>
      </c>
      <c r="B17" s="5" t="n">
        <v>-926163</v>
      </c>
      <c r="C17" s="5" t="n">
        <v>703532</v>
      </c>
    </row>
    <row r="18" spans="1:3">
      <c r="A18" s="4" t="s">
        <v>138</v>
      </c>
      <c r="B18" s="5" t="n">
        <v>0</v>
      </c>
      <c r="C18" s="5" t="n">
        <v>-316000</v>
      </c>
    </row>
    <row r="19" spans="1:3">
      <c r="A19" s="4" t="s">
        <v>139</v>
      </c>
      <c r="B19" s="5" t="n">
        <v>3524572</v>
      </c>
      <c r="C19" s="5" t="n">
        <v>-15599205</v>
      </c>
    </row>
    <row r="20" spans="1:3">
      <c r="A20" s="3" t="s">
        <v>140</v>
      </c>
    </row>
    <row r="21" spans="1:3">
      <c r="A21" s="4" t="s">
        <v>141</v>
      </c>
      <c r="B21" s="5" t="n">
        <v>-2856612</v>
      </c>
      <c r="C21" s="5" t="n">
        <v>-144536</v>
      </c>
    </row>
    <row r="22" spans="1:3">
      <c r="A22" s="4" t="s">
        <v>35</v>
      </c>
      <c r="B22" s="5" t="n">
        <v>-1646527</v>
      </c>
      <c r="C22" s="5" t="n">
        <v>-1606795</v>
      </c>
    </row>
    <row r="23" spans="1:3">
      <c r="A23" s="4" t="s">
        <v>142</v>
      </c>
      <c r="B23" s="5" t="n">
        <v>-3811361</v>
      </c>
      <c r="C23" s="5" t="n">
        <v>1578981</v>
      </c>
    </row>
    <row r="24" spans="1:3">
      <c r="A24" s="4" t="s">
        <v>38</v>
      </c>
      <c r="B24" s="5" t="n">
        <v>-57755</v>
      </c>
      <c r="C24" s="5" t="n">
        <v>16325</v>
      </c>
    </row>
    <row r="25" spans="1:3">
      <c r="A25" s="4" t="s">
        <v>44</v>
      </c>
      <c r="B25" s="5" t="n">
        <v>-2344209</v>
      </c>
      <c r="C25" s="5" t="n">
        <v>-134142</v>
      </c>
    </row>
    <row r="26" spans="1:3">
      <c r="A26" s="4" t="s">
        <v>45</v>
      </c>
      <c r="B26" s="5" t="n">
        <v>3727670</v>
      </c>
      <c r="C26" s="5" t="n">
        <v>851323</v>
      </c>
    </row>
    <row r="27" spans="1:3">
      <c r="A27" s="4" t="s">
        <v>143</v>
      </c>
      <c r="B27" s="5" t="n">
        <v>351689</v>
      </c>
      <c r="C27" s="5" t="n">
        <v>-376000</v>
      </c>
    </row>
    <row r="28" spans="1:3">
      <c r="A28" s="4" t="s">
        <v>144</v>
      </c>
      <c r="B28" s="5" t="n">
        <v>7874332</v>
      </c>
      <c r="C28" s="5" t="n">
        <v>7878633</v>
      </c>
    </row>
    <row r="29" spans="1:3">
      <c r="A29" s="3" t="s">
        <v>145</v>
      </c>
    </row>
    <row r="30" spans="1:3">
      <c r="A30" s="4" t="s">
        <v>146</v>
      </c>
      <c r="B30" s="5" t="n">
        <v>-47381108</v>
      </c>
      <c r="C30" s="5" t="n">
        <v>0</v>
      </c>
    </row>
    <row r="31" spans="1:3">
      <c r="A31" s="4" t="s">
        <v>147</v>
      </c>
      <c r="B31" s="5" t="n">
        <v>-95976</v>
      </c>
      <c r="C31" s="5" t="n">
        <v>0</v>
      </c>
    </row>
    <row r="32" spans="1:3">
      <c r="A32" s="4" t="s">
        <v>148</v>
      </c>
      <c r="B32" s="5" t="n">
        <v>159911</v>
      </c>
      <c r="C32" s="5" t="n">
        <v>653857</v>
      </c>
    </row>
    <row r="33" spans="1:3">
      <c r="A33" s="4" t="s">
        <v>149</v>
      </c>
      <c r="B33" s="5" t="n">
        <v>-6414971</v>
      </c>
      <c r="C33" s="5" t="n">
        <v>-3193540</v>
      </c>
    </row>
    <row r="34" spans="1:3">
      <c r="A34" s="4" t="s">
        <v>150</v>
      </c>
      <c r="B34" s="5" t="n">
        <v>-53732144</v>
      </c>
      <c r="C34" s="5" t="n">
        <v>-2539683</v>
      </c>
    </row>
    <row r="35" spans="1:3">
      <c r="A35" s="3" t="s">
        <v>151</v>
      </c>
    </row>
    <row r="36" spans="1:3">
      <c r="A36" s="4" t="s">
        <v>152</v>
      </c>
      <c r="B36" s="5" t="n">
        <v>17148662</v>
      </c>
      <c r="C36" s="5" t="n">
        <v>1739825</v>
      </c>
    </row>
    <row r="37" spans="1:3">
      <c r="A37" s="4" t="s">
        <v>153</v>
      </c>
      <c r="B37" s="5" t="n">
        <v>-1155000</v>
      </c>
      <c r="C37" s="5" t="n">
        <v>-415757</v>
      </c>
    </row>
    <row r="38" spans="1:3">
      <c r="A38" s="4" t="s">
        <v>154</v>
      </c>
      <c r="B38" s="5" t="n">
        <v>0</v>
      </c>
      <c r="C38" s="5" t="n">
        <v>-2000000</v>
      </c>
    </row>
    <row r="39" spans="1:3">
      <c r="A39" s="4" t="s">
        <v>155</v>
      </c>
      <c r="B39" s="5" t="n">
        <v>36984434</v>
      </c>
      <c r="C39" s="5" t="n">
        <v>15287078</v>
      </c>
    </row>
    <row r="40" spans="1:3">
      <c r="A40" s="4" t="s">
        <v>156</v>
      </c>
      <c r="B40" s="5" t="n">
        <v>-959</v>
      </c>
      <c r="C40" s="5" t="n">
        <v>-1917</v>
      </c>
    </row>
    <row r="41" spans="1:3">
      <c r="A41" s="4" t="s">
        <v>110</v>
      </c>
      <c r="B41" s="5" t="n">
        <v>-699557</v>
      </c>
      <c r="C41" s="5" t="n">
        <v>-300027</v>
      </c>
    </row>
    <row r="42" spans="1:3">
      <c r="A42" s="4" t="s">
        <v>157</v>
      </c>
      <c r="B42" s="5" t="n">
        <v>-3218124</v>
      </c>
      <c r="C42" s="5" t="n">
        <v>-17109250</v>
      </c>
    </row>
    <row r="43" spans="1:3">
      <c r="A43" s="4" t="s">
        <v>158</v>
      </c>
      <c r="B43" s="5" t="n">
        <v>0</v>
      </c>
      <c r="C43" s="5" t="n">
        <v>-4495825</v>
      </c>
    </row>
    <row r="44" spans="1:3">
      <c r="A44" s="4" t="s">
        <v>159</v>
      </c>
      <c r="B44" s="5" t="n">
        <v>49059456</v>
      </c>
      <c r="C44" s="5" t="n">
        <v>-7295873</v>
      </c>
    </row>
    <row r="45" spans="1:3">
      <c r="A45" s="4" t="s">
        <v>160</v>
      </c>
      <c r="B45" s="5" t="n">
        <v>3201644</v>
      </c>
      <c r="C45" s="5" t="n">
        <v>-1956923</v>
      </c>
    </row>
    <row r="46" spans="1:3">
      <c r="A46" s="4" t="s">
        <v>161</v>
      </c>
      <c r="B46" s="5" t="n">
        <v>770895</v>
      </c>
      <c r="C46" s="5" t="n">
        <v>2727818</v>
      </c>
    </row>
    <row r="47" spans="1:3">
      <c r="A47" s="4" t="s">
        <v>162</v>
      </c>
      <c r="B47" s="5" t="n">
        <v>3972539</v>
      </c>
      <c r="C47" s="5" t="n">
        <v>770895</v>
      </c>
    </row>
    <row r="48" spans="1:3">
      <c r="A48" s="3" t="s">
        <v>163</v>
      </c>
    </row>
    <row r="49" spans="1:3">
      <c r="A49" s="4" t="s">
        <v>164</v>
      </c>
      <c r="B49" s="5" t="n">
        <v>5325964</v>
      </c>
      <c r="C49" s="5" t="n">
        <v>1247659</v>
      </c>
    </row>
    <row r="50" spans="1:3">
      <c r="A50" s="4" t="s">
        <v>165</v>
      </c>
      <c r="B50" s="5" t="n">
        <v>-149307</v>
      </c>
      <c r="C50" s="5" t="n">
        <v>466000</v>
      </c>
    </row>
    <row r="51" spans="1:3">
      <c r="A51" s="3" t="s">
        <v>166</v>
      </c>
    </row>
    <row r="52" spans="1:3">
      <c r="A52" s="4" t="s">
        <v>41</v>
      </c>
      <c r="B52" s="5" t="n">
        <v>0</v>
      </c>
      <c r="C52" s="5" t="n">
        <v>-800000</v>
      </c>
    </row>
    <row r="53" spans="1:3">
      <c r="A53" s="4" t="s">
        <v>167</v>
      </c>
      <c r="B53" s="5" t="n">
        <v>0</v>
      </c>
      <c r="C53" s="5" t="n">
        <v>439039</v>
      </c>
    </row>
    <row r="54" spans="1:3">
      <c r="A54" s="4" t="s">
        <v>168</v>
      </c>
      <c r="B54" s="5" t="n">
        <v>0</v>
      </c>
      <c r="C54" s="5" t="n">
        <v>1080051</v>
      </c>
    </row>
    <row r="55" spans="1:3">
      <c r="A55" s="4" t="s">
        <v>169</v>
      </c>
      <c r="B55" s="5" t="n">
        <v>0</v>
      </c>
      <c r="C55" s="5" t="n">
        <v>114304</v>
      </c>
    </row>
    <row r="56" spans="1:3">
      <c r="A56" s="4" t="s">
        <v>39</v>
      </c>
      <c r="B56" s="5" t="n">
        <v>0</v>
      </c>
      <c r="C56" s="5" t="n">
        <v>-3074623</v>
      </c>
    </row>
    <row r="57" spans="1:3">
      <c r="A57" s="4" t="s">
        <v>170</v>
      </c>
      <c r="B57" s="5" t="n">
        <v>0</v>
      </c>
      <c r="C57" s="5" t="n">
        <v>2659104</v>
      </c>
    </row>
    <row r="58" spans="1:3">
      <c r="A58" s="4" t="s">
        <v>171</v>
      </c>
      <c r="B58" s="5" t="n">
        <v>0</v>
      </c>
      <c r="C58" s="5" t="n">
        <v>1081470</v>
      </c>
    </row>
    <row r="59" spans="1:3">
      <c r="A59" s="4" t="s">
        <v>172</v>
      </c>
      <c r="B59" s="5" t="n">
        <v>0</v>
      </c>
      <c r="C59" s="5" t="n">
        <v>1499345</v>
      </c>
    </row>
    <row r="60" spans="1:3">
      <c r="A60" s="4" t="s">
        <v>173</v>
      </c>
      <c r="B60" s="5" t="n">
        <v>10000000</v>
      </c>
      <c r="C60" s="5" t="n">
        <v>0</v>
      </c>
    </row>
    <row r="61" spans="1:3">
      <c r="A61" s="4" t="s">
        <v>174</v>
      </c>
      <c r="B61" s="5" t="n">
        <v>584500</v>
      </c>
      <c r="C61" s="5" t="n">
        <v>0</v>
      </c>
    </row>
    <row r="62" spans="1:3">
      <c r="A62" s="4" t="s">
        <v>175</v>
      </c>
      <c r="B62" s="5" t="n">
        <v>2800000</v>
      </c>
      <c r="C62" s="5" t="n">
        <v>0</v>
      </c>
    </row>
    <row r="63" spans="1:3">
      <c r="A63" s="4" t="s">
        <v>176</v>
      </c>
      <c r="B63" s="5" t="n">
        <v>959</v>
      </c>
      <c r="C63" s="5" t="n">
        <v>959</v>
      </c>
    </row>
    <row r="64" spans="1:3">
      <c r="A64" s="4" t="s">
        <v>177</v>
      </c>
      <c r="B64" s="5" t="n">
        <v>0</v>
      </c>
      <c r="C64" s="5" t="n">
        <v>500000</v>
      </c>
    </row>
    <row r="65" spans="1:3">
      <c r="A65" s="4" t="s">
        <v>178</v>
      </c>
      <c r="B65" s="6" t="n">
        <v>-1816555</v>
      </c>
      <c r="C65" s="6" t="n">
        <v>181655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718</v>
      </c>
      <c r="B1" s="2" t="s">
        <v>1</v>
      </c>
    </row>
    <row r="2" spans="1:3">
      <c r="B2" s="2" t="s">
        <v>2</v>
      </c>
      <c r="C2" s="2" t="s">
        <v>30</v>
      </c>
    </row>
    <row r="3" spans="1:3">
      <c r="A3" s="4" t="s">
        <v>719</v>
      </c>
    </row>
    <row r="4" spans="1:3">
      <c r="A4" s="4" t="s">
        <v>720</v>
      </c>
      <c r="B4" s="5" t="n">
        <v>590146</v>
      </c>
    </row>
    <row r="5" spans="1:3">
      <c r="A5" s="4" t="s">
        <v>721</v>
      </c>
    </row>
    <row r="6" spans="1:3">
      <c r="A6" s="4" t="s">
        <v>722</v>
      </c>
      <c r="B6" s="5" t="n">
        <v>118029</v>
      </c>
    </row>
    <row r="7" spans="1:3">
      <c r="A7" s="4" t="s">
        <v>723</v>
      </c>
    </row>
    <row r="8" spans="1:3">
      <c r="A8" s="4" t="s">
        <v>724</v>
      </c>
      <c r="B8" s="6" t="n">
        <v>7000000</v>
      </c>
    </row>
    <row r="9" spans="1:3">
      <c r="A9" s="4" t="s">
        <v>725</v>
      </c>
      <c r="B9" s="4" t="s">
        <v>599</v>
      </c>
    </row>
    <row r="10" spans="1:3">
      <c r="A10" s="4" t="s">
        <v>726</v>
      </c>
      <c r="B10" s="4" t="s">
        <v>597</v>
      </c>
    </row>
    <row r="11" spans="1:3">
      <c r="A11" s="4" t="s">
        <v>727</v>
      </c>
      <c r="B11" s="6" t="n">
        <v>2000000</v>
      </c>
      <c r="C11" s="6" t="n">
        <v>2000000</v>
      </c>
    </row>
    <row r="12" spans="1:3">
      <c r="A12" s="4" t="s">
        <v>728</v>
      </c>
      <c r="B12" s="5" t="n">
        <v>253472</v>
      </c>
      <c r="C12" s="6" t="n">
        <v>583233</v>
      </c>
    </row>
    <row r="13" spans="1:3">
      <c r="A13" s="4" t="s">
        <v>729</v>
      </c>
    </row>
    <row r="14" spans="1:3">
      <c r="A14" s="4" t="s">
        <v>730</v>
      </c>
      <c r="B14" s="5" t="n">
        <v>164516</v>
      </c>
    </row>
    <row r="15" spans="1:3">
      <c r="A15" s="4" t="s">
        <v>731</v>
      </c>
    </row>
    <row r="16" spans="1:3">
      <c r="A16" s="4" t="s">
        <v>728</v>
      </c>
      <c r="B16" s="5" t="n">
        <v>275147</v>
      </c>
    </row>
    <row r="17" spans="1:3">
      <c r="A17" s="4" t="s">
        <v>732</v>
      </c>
      <c r="B17" s="6" t="n">
        <v>27423</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3"/>
    <col customWidth="1" max="2" min="2" width="21"/>
  </cols>
  <sheetData>
    <row r="1" spans="1:2">
      <c r="A1" s="1" t="s">
        <v>733</v>
      </c>
      <c r="B1" s="2" t="s">
        <v>476</v>
      </c>
    </row>
    <row r="2" spans="1:2">
      <c r="A2" s="3" t="s">
        <v>236</v>
      </c>
    </row>
    <row r="3" spans="1:2">
      <c r="A3" s="4" t="s">
        <v>734</v>
      </c>
      <c r="B3" s="6" t="n">
        <v>5573252</v>
      </c>
    </row>
    <row r="4" spans="1:2">
      <c r="A4" s="4" t="s">
        <v>735</v>
      </c>
      <c r="B4" s="5" t="n">
        <v>4317198</v>
      </c>
    </row>
    <row r="5" spans="1:2">
      <c r="A5" s="4" t="s">
        <v>736</v>
      </c>
      <c r="B5" s="5" t="n">
        <v>3455330</v>
      </c>
    </row>
    <row r="6" spans="1:2">
      <c r="A6" s="4" t="s">
        <v>737</v>
      </c>
      <c r="B6" s="5" t="n">
        <v>2697575</v>
      </c>
    </row>
    <row r="7" spans="1:2">
      <c r="A7" s="4" t="s">
        <v>738</v>
      </c>
      <c r="B7" s="5" t="n">
        <v>1050357</v>
      </c>
    </row>
    <row r="8" spans="1:2">
      <c r="A8" s="4" t="s">
        <v>739</v>
      </c>
      <c r="B8" s="5" t="n">
        <v>1572864</v>
      </c>
    </row>
    <row r="9" spans="1:2">
      <c r="A9" s="4" t="s">
        <v>740</v>
      </c>
      <c r="B9" s="6" t="n">
        <v>1866657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741</v>
      </c>
      <c r="B1" s="2" t="s">
        <v>1</v>
      </c>
    </row>
    <row r="2" spans="1:3">
      <c r="B2" s="2" t="s">
        <v>2</v>
      </c>
      <c r="C2" s="2" t="s">
        <v>30</v>
      </c>
    </row>
    <row r="3" spans="1:3">
      <c r="A3" s="3" t="s">
        <v>236</v>
      </c>
    </row>
    <row r="4" spans="1:3">
      <c r="A4" s="4" t="s">
        <v>742</v>
      </c>
      <c r="B4" s="6" t="n">
        <v>8329186</v>
      </c>
      <c r="C4" s="6" t="n">
        <v>518877</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743</v>
      </c>
      <c r="B1" s="2" t="s">
        <v>1</v>
      </c>
    </row>
    <row r="2" spans="1:3">
      <c r="B2" s="2" t="s">
        <v>2</v>
      </c>
      <c r="C2" s="2" t="s">
        <v>30</v>
      </c>
    </row>
    <row r="3" spans="1:3">
      <c r="A3" s="3" t="s">
        <v>744</v>
      </c>
    </row>
    <row r="4" spans="1:3">
      <c r="A4" s="4" t="s">
        <v>745</v>
      </c>
      <c r="B4" s="6" t="n">
        <v>313405</v>
      </c>
      <c r="C4" s="6" t="n">
        <v>103704</v>
      </c>
    </row>
    <row r="5" spans="1:3">
      <c r="A5" s="4" t="s">
        <v>746</v>
      </c>
      <c r="B5" s="5" t="n">
        <v>243841</v>
      </c>
      <c r="C5" s="5" t="n">
        <v>52745</v>
      </c>
    </row>
    <row r="6" spans="1:3">
      <c r="A6" s="4" t="s">
        <v>747</v>
      </c>
      <c r="B6" s="5" t="n">
        <v>557246</v>
      </c>
      <c r="C6" s="5" t="n">
        <v>156449</v>
      </c>
    </row>
    <row r="7" spans="1:3">
      <c r="A7" s="3" t="s">
        <v>748</v>
      </c>
    </row>
    <row r="8" spans="1:3">
      <c r="A8" s="4" t="s">
        <v>745</v>
      </c>
      <c r="B8" s="5" t="n">
        <v>3397732</v>
      </c>
      <c r="C8" s="5" t="n">
        <v>-15114529</v>
      </c>
    </row>
    <row r="9" spans="1:3">
      <c r="A9" s="4" t="s">
        <v>746</v>
      </c>
      <c r="B9" s="5" t="n">
        <v>126841</v>
      </c>
      <c r="C9" s="5" t="n">
        <v>-609764</v>
      </c>
    </row>
    <row r="10" spans="1:3">
      <c r="A10" s="4" t="s">
        <v>749</v>
      </c>
      <c r="B10" s="5" t="n">
        <v>3524573</v>
      </c>
      <c r="C10" s="5" t="n">
        <v>-15724293</v>
      </c>
    </row>
    <row r="11" spans="1:3">
      <c r="A11" s="4" t="s">
        <v>750</v>
      </c>
      <c r="B11" s="6" t="n">
        <v>4081819</v>
      </c>
      <c r="C11" s="6" t="n">
        <v>-15567844</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751</v>
      </c>
      <c r="B1" s="2" t="s">
        <v>1</v>
      </c>
    </row>
    <row r="2" spans="1:3">
      <c r="B2" s="2" t="s">
        <v>2</v>
      </c>
      <c r="C2" s="2" t="s">
        <v>30</v>
      </c>
    </row>
    <row r="3" spans="1:3">
      <c r="A3" s="3" t="s">
        <v>752</v>
      </c>
    </row>
    <row r="4" spans="1:3">
      <c r="A4" s="4" t="s">
        <v>753</v>
      </c>
      <c r="B4" s="6" t="n">
        <v>3598424</v>
      </c>
      <c r="C4" s="6" t="n">
        <v>1830150</v>
      </c>
    </row>
    <row r="5" spans="1:3">
      <c r="A5" s="4" t="s">
        <v>754</v>
      </c>
      <c r="B5" s="5" t="n">
        <v>299216</v>
      </c>
      <c r="C5" s="5" t="n">
        <v>161484</v>
      </c>
    </row>
    <row r="6" spans="1:3">
      <c r="A6" s="4" t="s">
        <v>755</v>
      </c>
      <c r="B6" s="5" t="n">
        <v>71908</v>
      </c>
      <c r="C6" s="5" t="n">
        <v>-1798450</v>
      </c>
    </row>
    <row r="7" spans="1:3">
      <c r="A7" s="4" t="s">
        <v>756</v>
      </c>
      <c r="B7" s="5" t="n">
        <v>0</v>
      </c>
      <c r="C7" s="5" t="n">
        <v>-1194004</v>
      </c>
    </row>
    <row r="8" spans="1:3">
      <c r="A8" s="4" t="s">
        <v>757</v>
      </c>
      <c r="B8" s="5" t="n">
        <v>0</v>
      </c>
      <c r="C8" s="5" t="n">
        <v>742854</v>
      </c>
    </row>
    <row r="9" spans="1:3">
      <c r="A9" s="4" t="s">
        <v>758</v>
      </c>
      <c r="B9" s="5" t="n">
        <v>0</v>
      </c>
      <c r="C9" s="5" t="n">
        <v>-2872210</v>
      </c>
    </row>
    <row r="10" spans="1:3">
      <c r="A10" s="4" t="s">
        <v>759</v>
      </c>
      <c r="B10" s="5" t="n">
        <v>0</v>
      </c>
      <c r="C10" s="5" t="n">
        <v>-12284278</v>
      </c>
    </row>
    <row r="11" spans="1:3">
      <c r="A11" s="4" t="s">
        <v>760</v>
      </c>
      <c r="B11" s="5" t="n">
        <v>112271</v>
      </c>
      <c r="C11" s="5" t="n">
        <v>-153390</v>
      </c>
    </row>
    <row r="12" spans="1:3">
      <c r="A12" s="4" t="s">
        <v>761</v>
      </c>
      <c r="B12" s="6" t="n">
        <v>4081819</v>
      </c>
      <c r="C12" s="6" t="n">
        <v>-15567844</v>
      </c>
    </row>
    <row r="13" spans="1:3">
      <c r="A13" s="3" t="s">
        <v>762</v>
      </c>
    </row>
    <row r="14" spans="1:3">
      <c r="A14" s="4" t="s">
        <v>753</v>
      </c>
      <c r="B14" s="4" t="s">
        <v>763</v>
      </c>
      <c r="C14" s="4" t="s">
        <v>764</v>
      </c>
    </row>
    <row r="15" spans="1:3">
      <c r="A15" s="4" t="s">
        <v>754</v>
      </c>
      <c r="B15" s="4" t="s">
        <v>765</v>
      </c>
      <c r="C15" s="4" t="s">
        <v>766</v>
      </c>
    </row>
    <row r="16" spans="1:3">
      <c r="A16" s="4" t="s">
        <v>755</v>
      </c>
      <c r="B16" s="4" t="s">
        <v>767</v>
      </c>
      <c r="C16" s="4" t="s">
        <v>768</v>
      </c>
    </row>
    <row r="17" spans="1:3">
      <c r="A17" s="4" t="s">
        <v>756</v>
      </c>
      <c r="B17" s="4" t="s">
        <v>624</v>
      </c>
      <c r="C17" s="4" t="s">
        <v>769</v>
      </c>
    </row>
    <row r="18" spans="1:3">
      <c r="A18" s="4" t="s">
        <v>757</v>
      </c>
      <c r="B18" s="4" t="s">
        <v>624</v>
      </c>
      <c r="C18" s="4" t="s">
        <v>770</v>
      </c>
    </row>
    <row r="19" spans="1:3">
      <c r="A19" s="4" t="s">
        <v>758</v>
      </c>
      <c r="B19" s="4" t="s">
        <v>624</v>
      </c>
      <c r="C19" s="4" t="s">
        <v>771</v>
      </c>
    </row>
    <row r="20" spans="1:3">
      <c r="A20" s="4" t="s">
        <v>759</v>
      </c>
      <c r="B20" s="4" t="s">
        <v>624</v>
      </c>
      <c r="C20" s="4" t="s">
        <v>772</v>
      </c>
    </row>
    <row r="21" spans="1:3">
      <c r="A21" s="4" t="s">
        <v>760</v>
      </c>
      <c r="B21" s="4" t="s">
        <v>767</v>
      </c>
      <c r="C21" s="4" t="s">
        <v>773</v>
      </c>
    </row>
    <row r="22" spans="1:3">
      <c r="A22" s="4" t="s">
        <v>761</v>
      </c>
      <c r="B22" s="4" t="s">
        <v>774</v>
      </c>
      <c r="C22" s="4" t="s">
        <v>775</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776</v>
      </c>
      <c r="B1" s="2" t="s">
        <v>2</v>
      </c>
      <c r="C1" s="2" t="s">
        <v>30</v>
      </c>
    </row>
    <row r="2" spans="1:3">
      <c r="A2" s="3" t="s">
        <v>777</v>
      </c>
    </row>
    <row r="3" spans="1:3">
      <c r="A3" s="4" t="s">
        <v>778</v>
      </c>
      <c r="B3" s="6" t="n">
        <v>401866</v>
      </c>
      <c r="C3" s="6" t="n">
        <v>406733</v>
      </c>
    </row>
    <row r="4" spans="1:3">
      <c r="A4" s="4" t="s">
        <v>405</v>
      </c>
      <c r="B4" s="5" t="n">
        <v>31183</v>
      </c>
      <c r="C4" s="5" t="n">
        <v>241536</v>
      </c>
    </row>
    <row r="5" spans="1:3">
      <c r="A5" s="4" t="s">
        <v>168</v>
      </c>
      <c r="B5" s="5" t="n">
        <v>772657</v>
      </c>
      <c r="C5" s="5" t="n">
        <v>414575</v>
      </c>
    </row>
    <row r="6" spans="1:3">
      <c r="A6" s="4" t="s">
        <v>779</v>
      </c>
      <c r="B6" s="5" t="n">
        <v>0</v>
      </c>
      <c r="C6" s="5" t="n">
        <v>0</v>
      </c>
    </row>
    <row r="7" spans="1:3">
      <c r="A7" s="4" t="s">
        <v>780</v>
      </c>
      <c r="B7" s="5" t="n">
        <v>1205706</v>
      </c>
      <c r="C7" s="5" t="n">
        <v>1062844</v>
      </c>
    </row>
    <row r="8" spans="1:3">
      <c r="A8" s="4" t="s">
        <v>781</v>
      </c>
      <c r="B8" s="5" t="n">
        <v>0</v>
      </c>
      <c r="C8" s="5" t="n">
        <v>0</v>
      </c>
    </row>
    <row r="9" spans="1:3">
      <c r="A9" s="4" t="s">
        <v>782</v>
      </c>
      <c r="B9" s="5" t="n">
        <v>1205706</v>
      </c>
      <c r="C9" s="5" t="n">
        <v>1062844</v>
      </c>
    </row>
    <row r="10" spans="1:3">
      <c r="A10" s="3" t="s">
        <v>783</v>
      </c>
    </row>
    <row r="11" spans="1:3">
      <c r="A11" s="4" t="s">
        <v>784</v>
      </c>
      <c r="B11" s="5" t="n">
        <v>7804948</v>
      </c>
      <c r="C11" s="5" t="n">
        <v>9915371</v>
      </c>
    </row>
    <row r="12" spans="1:3">
      <c r="A12" s="4" t="s">
        <v>785</v>
      </c>
      <c r="B12" s="5" t="n">
        <v>377776</v>
      </c>
      <c r="C12" s="5" t="n">
        <v>0</v>
      </c>
    </row>
    <row r="13" spans="1:3">
      <c r="A13" s="4" t="s">
        <v>760</v>
      </c>
      <c r="B13" s="5" t="n">
        <v>3743</v>
      </c>
      <c r="C13" s="5" t="n">
        <v>0</v>
      </c>
    </row>
    <row r="14" spans="1:3">
      <c r="A14" s="4" t="s">
        <v>786</v>
      </c>
      <c r="B14" s="5" t="n">
        <v>2982009</v>
      </c>
      <c r="C14" s="5" t="n">
        <v>0</v>
      </c>
    </row>
    <row r="15" spans="1:3">
      <c r="A15" s="4" t="s">
        <v>205</v>
      </c>
      <c r="B15" s="5" t="n">
        <v>13126</v>
      </c>
      <c r="C15" s="5" t="n">
        <v>794455</v>
      </c>
    </row>
    <row r="16" spans="1:3">
      <c r="A16" s="4" t="s">
        <v>402</v>
      </c>
      <c r="B16" s="5" t="n">
        <v>-3387298</v>
      </c>
      <c r="C16" s="5" t="n">
        <v>751912</v>
      </c>
    </row>
    <row r="17" spans="1:3">
      <c r="A17" s="4" t="s">
        <v>787</v>
      </c>
      <c r="B17" s="5" t="n">
        <v>7794304</v>
      </c>
      <c r="C17" s="5" t="n">
        <v>11461738</v>
      </c>
    </row>
    <row r="18" spans="1:3">
      <c r="A18" s="4" t="s">
        <v>781</v>
      </c>
      <c r="B18" s="5" t="n">
        <v>0</v>
      </c>
      <c r="C18" s="5" t="n">
        <v>0</v>
      </c>
    </row>
    <row r="19" spans="1:3">
      <c r="A19" s="4" t="s">
        <v>788</v>
      </c>
      <c r="B19" s="5" t="n">
        <v>7794304</v>
      </c>
      <c r="C19" s="5" t="n">
        <v>11461738</v>
      </c>
    </row>
    <row r="20" spans="1:3">
      <c r="A20" s="4" t="s">
        <v>789</v>
      </c>
      <c r="B20" s="6" t="n">
        <v>9000010</v>
      </c>
      <c r="C20" s="6" t="n">
        <v>1252458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790</v>
      </c>
      <c r="B1" s="2" t="s">
        <v>1</v>
      </c>
    </row>
    <row r="2" spans="1:3">
      <c r="B2" s="2" t="s">
        <v>2</v>
      </c>
      <c r="C2" s="2" t="s">
        <v>30</v>
      </c>
    </row>
    <row r="3" spans="1:3">
      <c r="A3" s="3" t="s">
        <v>240</v>
      </c>
    </row>
    <row r="4" spans="1:3">
      <c r="A4" s="4" t="s">
        <v>791</v>
      </c>
      <c r="B4" s="6" t="n">
        <v>0</v>
      </c>
      <c r="C4" s="6" t="n">
        <v>12284278</v>
      </c>
    </row>
    <row r="5" spans="1:3">
      <c r="A5" s="4" t="s">
        <v>792</v>
      </c>
      <c r="B5" s="5" t="n">
        <v>0</v>
      </c>
      <c r="C5" s="6" t="n">
        <v>-12284278</v>
      </c>
    </row>
    <row r="6" spans="1:3">
      <c r="A6" s="4" t="s">
        <v>793</v>
      </c>
      <c r="B6" s="5" t="n">
        <v>22700000</v>
      </c>
    </row>
    <row r="7" spans="1:3">
      <c r="A7" s="4" t="s">
        <v>794</v>
      </c>
      <c r="B7" s="6" t="n">
        <v>400000</v>
      </c>
    </row>
    <row r="8" spans="1:3">
      <c r="A8" s="4" t="s">
        <v>795</v>
      </c>
      <c r="B8" s="4" t="s">
        <v>796</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797</v>
      </c>
      <c r="B1" s="2" t="s">
        <v>1</v>
      </c>
    </row>
    <row r="2" spans="1:3">
      <c r="B2" s="2" t="s">
        <v>2</v>
      </c>
      <c r="C2" s="2" t="s">
        <v>30</v>
      </c>
    </row>
    <row r="3" spans="1:3">
      <c r="A3" s="4" t="s">
        <v>75</v>
      </c>
      <c r="B3" s="6" t="n">
        <v>152060932</v>
      </c>
      <c r="C3" s="6" t="n">
        <v>78954247</v>
      </c>
    </row>
    <row r="4" spans="1:3">
      <c r="A4" s="4" t="s">
        <v>798</v>
      </c>
    </row>
    <row r="5" spans="1:3">
      <c r="A5" s="4" t="s">
        <v>75</v>
      </c>
      <c r="B5" s="5" t="n">
        <v>40752981</v>
      </c>
      <c r="C5" s="5" t="n">
        <v>0</v>
      </c>
    </row>
    <row r="6" spans="1:3">
      <c r="A6" s="4" t="s">
        <v>799</v>
      </c>
    </row>
    <row r="7" spans="1:3">
      <c r="A7" s="4" t="s">
        <v>75</v>
      </c>
      <c r="B7" s="5" t="n">
        <v>29522356</v>
      </c>
      <c r="C7" s="5" t="n">
        <v>0</v>
      </c>
    </row>
    <row r="8" spans="1:3">
      <c r="A8" s="4" t="s">
        <v>800</v>
      </c>
    </row>
    <row r="9" spans="1:3">
      <c r="A9" s="4" t="s">
        <v>75</v>
      </c>
      <c r="B9" s="5" t="n">
        <v>1116308</v>
      </c>
      <c r="C9" s="5" t="n">
        <v>0</v>
      </c>
    </row>
    <row r="10" spans="1:3">
      <c r="A10" s="4" t="s">
        <v>801</v>
      </c>
    </row>
    <row r="11" spans="1:3">
      <c r="A11" s="4" t="s">
        <v>75</v>
      </c>
      <c r="B11" s="5" t="n">
        <v>128904</v>
      </c>
      <c r="C11" s="5" t="n">
        <v>5438007</v>
      </c>
    </row>
    <row r="12" spans="1:3">
      <c r="A12" s="4" t="s">
        <v>802</v>
      </c>
    </row>
    <row r="13" spans="1:3">
      <c r="A13" s="4" t="s">
        <v>75</v>
      </c>
      <c r="B13" s="5" t="n">
        <v>57510294</v>
      </c>
      <c r="C13" s="5" t="n">
        <v>56572212</v>
      </c>
    </row>
    <row r="14" spans="1:3">
      <c r="A14" s="4" t="s">
        <v>803</v>
      </c>
    </row>
    <row r="15" spans="1:3">
      <c r="A15" s="4" t="s">
        <v>75</v>
      </c>
      <c r="B15" s="5" t="n">
        <v>16211404</v>
      </c>
      <c r="C15" s="5" t="n">
        <v>11254131</v>
      </c>
    </row>
    <row r="16" spans="1:3">
      <c r="A16" s="4" t="s">
        <v>804</v>
      </c>
    </row>
    <row r="17" spans="1:3">
      <c r="A17" s="4" t="s">
        <v>75</v>
      </c>
      <c r="B17" s="5" t="n">
        <v>5964633</v>
      </c>
      <c r="C17" s="5" t="n">
        <v>4683014</v>
      </c>
    </row>
    <row r="18" spans="1:3">
      <c r="A18" s="4" t="s">
        <v>805</v>
      </c>
    </row>
    <row r="19" spans="1:3">
      <c r="A19" s="4" t="s">
        <v>75</v>
      </c>
      <c r="B19" s="6" t="n">
        <v>854052</v>
      </c>
      <c r="C19" s="6" t="n">
        <v>1006883</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806</v>
      </c>
      <c r="B1" s="2" t="s">
        <v>1</v>
      </c>
    </row>
    <row r="2" spans="1:3">
      <c r="B2" s="2" t="s">
        <v>2</v>
      </c>
      <c r="C2" s="2" t="s">
        <v>30</v>
      </c>
    </row>
    <row r="3" spans="1:3">
      <c r="A3" s="4" t="s">
        <v>75</v>
      </c>
      <c r="B3" s="6" t="n">
        <v>152060932</v>
      </c>
      <c r="C3" s="6" t="n">
        <v>78954247</v>
      </c>
    </row>
    <row r="4" spans="1:3">
      <c r="A4" s="4" t="s">
        <v>77</v>
      </c>
      <c r="B4" s="5" t="n">
        <v>62566635</v>
      </c>
      <c r="C4" s="5" t="n">
        <v>19974870</v>
      </c>
    </row>
    <row r="5" spans="1:3">
      <c r="A5" s="4" t="s">
        <v>807</v>
      </c>
      <c r="B5" s="5" t="n">
        <v>18099377</v>
      </c>
      <c r="C5" s="5" t="n">
        <v>2318249</v>
      </c>
    </row>
    <row r="6" spans="1:3">
      <c r="A6" s="4" t="s">
        <v>126</v>
      </c>
      <c r="B6" s="5" t="n">
        <v>5025548</v>
      </c>
      <c r="C6" s="5" t="n">
        <v>3125311</v>
      </c>
    </row>
    <row r="7" spans="1:3">
      <c r="A7" s="4" t="s">
        <v>808</v>
      </c>
      <c r="B7" s="5" t="n">
        <v>7596985</v>
      </c>
      <c r="C7" s="5" t="n">
        <v>4020547</v>
      </c>
    </row>
    <row r="8" spans="1:3">
      <c r="A8" s="4" t="s">
        <v>809</v>
      </c>
      <c r="B8" s="5" t="n">
        <v>10583599</v>
      </c>
      <c r="C8" s="5" t="n">
        <v>2386207</v>
      </c>
    </row>
    <row r="9" spans="1:3">
      <c r="A9" s="4" t="s">
        <v>810</v>
      </c>
    </row>
    <row r="10" spans="1:3">
      <c r="A10" s="4" t="s">
        <v>75</v>
      </c>
      <c r="B10" s="5" t="n">
        <v>71520549</v>
      </c>
      <c r="C10" s="5" t="n">
        <v>5438007</v>
      </c>
    </row>
    <row r="11" spans="1:3">
      <c r="A11" s="4" t="s">
        <v>77</v>
      </c>
      <c r="B11" s="5" t="n">
        <v>41101989</v>
      </c>
      <c r="C11" s="5" t="n">
        <v>1238317</v>
      </c>
    </row>
    <row r="12" spans="1:3">
      <c r="A12" s="4" t="s">
        <v>807</v>
      </c>
      <c r="B12" s="5" t="n">
        <v>8875855</v>
      </c>
      <c r="C12" s="5" t="n">
        <v>-5172406</v>
      </c>
    </row>
    <row r="13" spans="1:3">
      <c r="A13" s="4" t="s">
        <v>126</v>
      </c>
      <c r="B13" s="5" t="n">
        <v>2074574</v>
      </c>
      <c r="C13" s="5" t="n">
        <v>284593</v>
      </c>
    </row>
    <row r="14" spans="1:3">
      <c r="A14" s="4" t="s">
        <v>808</v>
      </c>
      <c r="B14" s="5" t="n">
        <v>5879447</v>
      </c>
      <c r="C14" s="5" t="n">
        <v>2947294</v>
      </c>
    </row>
    <row r="15" spans="1:3">
      <c r="A15" s="4" t="s">
        <v>809</v>
      </c>
      <c r="B15" s="5" t="n">
        <v>3096109</v>
      </c>
      <c r="C15" s="5" t="n">
        <v>2947294</v>
      </c>
    </row>
    <row r="16" spans="1:3">
      <c r="A16" s="4" t="s">
        <v>811</v>
      </c>
    </row>
    <row r="17" spans="1:3">
      <c r="A17" s="4" t="s">
        <v>75</v>
      </c>
      <c r="B17" s="5" t="n">
        <v>79686331</v>
      </c>
      <c r="C17" s="5" t="n">
        <v>72509357</v>
      </c>
    </row>
    <row r="18" spans="1:3">
      <c r="A18" s="4" t="s">
        <v>77</v>
      </c>
      <c r="B18" s="5" t="n">
        <v>20653006</v>
      </c>
      <c r="C18" s="5" t="n">
        <v>17771735</v>
      </c>
    </row>
    <row r="19" spans="1:3">
      <c r="A19" s="4" t="s">
        <v>807</v>
      </c>
      <c r="B19" s="5" t="n">
        <v>8414684</v>
      </c>
      <c r="C19" s="5" t="n">
        <v>6529469</v>
      </c>
    </row>
    <row r="20" spans="1:3">
      <c r="A20" s="4" t="s">
        <v>126</v>
      </c>
      <c r="B20" s="5" t="n">
        <v>2950974</v>
      </c>
      <c r="C20" s="5" t="n">
        <v>2840718</v>
      </c>
    </row>
    <row r="21" spans="1:3">
      <c r="A21" s="4" t="s">
        <v>808</v>
      </c>
      <c r="B21" s="5" t="n">
        <v>1717538</v>
      </c>
      <c r="C21" s="5" t="n">
        <v>1073253</v>
      </c>
    </row>
    <row r="22" spans="1:3">
      <c r="A22" s="4" t="s">
        <v>809</v>
      </c>
      <c r="B22" s="5" t="n">
        <v>6678652</v>
      </c>
      <c r="C22" s="5" t="n">
        <v>1073253</v>
      </c>
    </row>
    <row r="23" spans="1:3">
      <c r="A23" s="4" t="s">
        <v>812</v>
      </c>
    </row>
    <row r="24" spans="1:3">
      <c r="A24" s="4" t="s">
        <v>75</v>
      </c>
      <c r="B24" s="5" t="n">
        <v>854052</v>
      </c>
      <c r="C24" s="5" t="n">
        <v>1006883</v>
      </c>
    </row>
    <row r="25" spans="1:3">
      <c r="A25" s="4" t="s">
        <v>77</v>
      </c>
      <c r="B25" s="5" t="n">
        <v>811640</v>
      </c>
      <c r="C25" s="5" t="n">
        <v>964818</v>
      </c>
    </row>
    <row r="26" spans="1:3">
      <c r="A26" s="4" t="s">
        <v>807</v>
      </c>
      <c r="B26" s="5" t="n">
        <v>808838</v>
      </c>
      <c r="C26" s="5" t="n">
        <v>961186</v>
      </c>
    </row>
    <row r="27" spans="1:3">
      <c r="A27" s="4" t="s">
        <v>126</v>
      </c>
      <c r="B27" s="5" t="n">
        <v>0</v>
      </c>
      <c r="C27" s="5" t="n">
        <v>0</v>
      </c>
    </row>
    <row r="28" spans="1:3">
      <c r="A28" s="4" t="s">
        <v>808</v>
      </c>
      <c r="B28" s="5" t="n">
        <v>0</v>
      </c>
      <c r="C28" s="5" t="n">
        <v>0</v>
      </c>
    </row>
    <row r="29" spans="1:3">
      <c r="A29" s="4" t="s">
        <v>809</v>
      </c>
      <c r="B29" s="6" t="n">
        <v>808838</v>
      </c>
      <c r="C29"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1-19T16:46:10Z</dcterms:created>
  <dcterms:modified xmlns:dcterms="http://purl.org/dc/terms/" xmlns:xsi="http://www.w3.org/2001/XMLSchema-instance" xsi:type="dcterms:W3CDTF">2018-01-19T16:46:10Z</dcterms:modified>
</cp:coreProperties>
</file>